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Consolidated Statements of Capi" sheetId="8" state="visible" r:id="rId8"/>
    <sheet xmlns:r="http://schemas.openxmlformats.org/officeDocument/2006/relationships" name="General" sheetId="9" state="visible" r:id="rId9"/>
    <sheet xmlns:r="http://schemas.openxmlformats.org/officeDocument/2006/relationships" name="Real Estate" sheetId="10" state="visible" r:id="rId10"/>
    <sheet xmlns:r="http://schemas.openxmlformats.org/officeDocument/2006/relationships" name="Unconsolidated Entities" sheetId="11" state="visible" r:id="rId11"/>
    <sheet xmlns:r="http://schemas.openxmlformats.org/officeDocument/2006/relationships" name="Assets Held for Sale or Contrib" sheetId="12" state="visible" r:id="rId12"/>
    <sheet xmlns:r="http://schemas.openxmlformats.org/officeDocument/2006/relationships" name="Debt" sheetId="13" state="visible" r:id="rId13"/>
    <sheet xmlns:r="http://schemas.openxmlformats.org/officeDocument/2006/relationships" name="Noncontrolling Interests" sheetId="14" state="visible" r:id="rId14"/>
    <sheet xmlns:r="http://schemas.openxmlformats.org/officeDocument/2006/relationships" name="Long-Term Compensation" sheetId="15" state="visible" r:id="rId15"/>
    <sheet xmlns:r="http://schemas.openxmlformats.org/officeDocument/2006/relationships" name="Earnings Per Common Share or Un" sheetId="16" state="visible" r:id="rId16"/>
    <sheet xmlns:r="http://schemas.openxmlformats.org/officeDocument/2006/relationships" name="Financial Instruments and Fair " sheetId="17" state="visible" r:id="rId17"/>
    <sheet xmlns:r="http://schemas.openxmlformats.org/officeDocument/2006/relationships" name="Business Segments" sheetId="18" state="visible" r:id="rId18"/>
    <sheet xmlns:r="http://schemas.openxmlformats.org/officeDocument/2006/relationships" name="Supplemental Cash Flow Informat" sheetId="19" state="visible" r:id="rId19"/>
    <sheet xmlns:r="http://schemas.openxmlformats.org/officeDocument/2006/relationships" name="General (Policies)" sheetId="20" state="visible" r:id="rId20"/>
    <sheet xmlns:r="http://schemas.openxmlformats.org/officeDocument/2006/relationships" name="Real Estate (Tables)" sheetId="21" state="visible" r:id="rId21"/>
    <sheet xmlns:r="http://schemas.openxmlformats.org/officeDocument/2006/relationships" name="Unconsolidated Entities (Tables" sheetId="22" state="visible" r:id="rId22"/>
    <sheet xmlns:r="http://schemas.openxmlformats.org/officeDocument/2006/relationships" name="Assets Held for Sale or Contr23" sheetId="23" state="visible" r:id="rId23"/>
    <sheet xmlns:r="http://schemas.openxmlformats.org/officeDocument/2006/relationships" name="Debt (Tables)" sheetId="24" state="visible" r:id="rId24"/>
    <sheet xmlns:r="http://schemas.openxmlformats.org/officeDocument/2006/relationships" name="Noncontrolling Interests (Table" sheetId="25" state="visible" r:id="rId25"/>
    <sheet xmlns:r="http://schemas.openxmlformats.org/officeDocument/2006/relationships" name="Long-Term Compensation (Tables)" sheetId="26" state="visible" r:id="rId26"/>
    <sheet xmlns:r="http://schemas.openxmlformats.org/officeDocument/2006/relationships" name="Earnings Per Common Share or 27" sheetId="27" state="visible" r:id="rId27"/>
    <sheet xmlns:r="http://schemas.openxmlformats.org/officeDocument/2006/relationships" name="Financial Instruments and Fai28" sheetId="28" state="visible" r:id="rId28"/>
    <sheet xmlns:r="http://schemas.openxmlformats.org/officeDocument/2006/relationships" name="Business Segments (Tables)" sheetId="29" state="visible" r:id="rId29"/>
    <sheet xmlns:r="http://schemas.openxmlformats.org/officeDocument/2006/relationships" name="General - Additional Informatio" sheetId="30" state="visible" r:id="rId30"/>
    <sheet xmlns:r="http://schemas.openxmlformats.org/officeDocument/2006/relationships" name="Real Estate - Investments in Re" sheetId="31" state="visible" r:id="rId31"/>
    <sheet xmlns:r="http://schemas.openxmlformats.org/officeDocument/2006/relationships" name="Real Estate - Investments in 32" sheetId="32" state="visible" r:id="rId32"/>
    <sheet xmlns:r="http://schemas.openxmlformats.org/officeDocument/2006/relationships" name="Real Estate - Summary of Dispos" sheetId="33" state="visible" r:id="rId33"/>
    <sheet xmlns:r="http://schemas.openxmlformats.org/officeDocument/2006/relationships" name="Unconsolidated Entities - Summa" sheetId="34" state="visible" r:id="rId34"/>
    <sheet xmlns:r="http://schemas.openxmlformats.org/officeDocument/2006/relationships" name="Unconsolidated Entities - Sum35" sheetId="35" state="visible" r:id="rId35"/>
    <sheet xmlns:r="http://schemas.openxmlformats.org/officeDocument/2006/relationships" name="Unconsolidated Entities - Sum36" sheetId="36" state="visible" r:id="rId36"/>
    <sheet xmlns:r="http://schemas.openxmlformats.org/officeDocument/2006/relationships" name="Unconsolidated Entities - Sum37" sheetId="37" state="visible" r:id="rId37"/>
    <sheet xmlns:r="http://schemas.openxmlformats.org/officeDocument/2006/relationships" name="Unconsolidated Entities - Sum38" sheetId="38" state="visible" r:id="rId38"/>
    <sheet xmlns:r="http://schemas.openxmlformats.org/officeDocument/2006/relationships" name="Unconsolidated Entities - Sum39" sheetId="39" state="visible" r:id="rId39"/>
    <sheet xmlns:r="http://schemas.openxmlformats.org/officeDocument/2006/relationships" name="Assets Held for Sale or Contr40" sheetId="40" state="visible" r:id="rId40"/>
    <sheet xmlns:r="http://schemas.openxmlformats.org/officeDocument/2006/relationships" name="Debt - Debt Summary (Detail)" sheetId="41" state="visible" r:id="rId41"/>
    <sheet xmlns:r="http://schemas.openxmlformats.org/officeDocument/2006/relationships" name="Debt - Debt Summary (Parentheti" sheetId="42" state="visible" r:id="rId42"/>
    <sheet xmlns:r="http://schemas.openxmlformats.org/officeDocument/2006/relationships" name="Debt - Additional Information (" sheetId="43" state="visible" r:id="rId43"/>
    <sheet xmlns:r="http://schemas.openxmlformats.org/officeDocument/2006/relationships" name="Debt - Credit Facilities (Detai" sheetId="44" state="visible" r:id="rId44"/>
    <sheet xmlns:r="http://schemas.openxmlformats.org/officeDocument/2006/relationships" name="Debt - Long-Term Debt Maturitie" sheetId="45" state="visible" r:id="rId45"/>
    <sheet xmlns:r="http://schemas.openxmlformats.org/officeDocument/2006/relationships" name="Noncontrolling Interests - Addi" sheetId="46" state="visible" r:id="rId46"/>
    <sheet xmlns:r="http://schemas.openxmlformats.org/officeDocument/2006/relationships" name="Noncontrolling Interests - Nonc" sheetId="47" state="visible" r:id="rId47"/>
    <sheet xmlns:r="http://schemas.openxmlformats.org/officeDocument/2006/relationships" name="Noncontrolling Interests - No48" sheetId="48" state="visible" r:id="rId48"/>
    <sheet xmlns:r="http://schemas.openxmlformats.org/officeDocument/2006/relationships" name="Long-Term Compensation - Additi" sheetId="49" state="visible" r:id="rId49"/>
    <sheet xmlns:r="http://schemas.openxmlformats.org/officeDocument/2006/relationships" name="Long-Term Compensation - Summar" sheetId="50" state="visible" r:id="rId50"/>
    <sheet xmlns:r="http://schemas.openxmlformats.org/officeDocument/2006/relationships" name="Long-Term Compensation - RSU an" sheetId="51" state="visible" r:id="rId51"/>
    <sheet xmlns:r="http://schemas.openxmlformats.org/officeDocument/2006/relationships" name="Earnings Per Common Share or 52" sheetId="52" state="visible" r:id="rId52"/>
    <sheet xmlns:r="http://schemas.openxmlformats.org/officeDocument/2006/relationships" name="Earnings Per Common Share or 53" sheetId="53" state="visible" r:id="rId53"/>
    <sheet xmlns:r="http://schemas.openxmlformats.org/officeDocument/2006/relationships" name="Financial Instruments and Fai54" sheetId="54" state="visible" r:id="rId54"/>
    <sheet xmlns:r="http://schemas.openxmlformats.org/officeDocument/2006/relationships" name="Financial Instruments and Fai55" sheetId="55" state="visible" r:id="rId55"/>
    <sheet xmlns:r="http://schemas.openxmlformats.org/officeDocument/2006/relationships" name="Financial Instruments and Fai56" sheetId="56" state="visible" r:id="rId56"/>
    <sheet xmlns:r="http://schemas.openxmlformats.org/officeDocument/2006/relationships" name="Financial Instruments and Fai57" sheetId="57" state="visible" r:id="rId57"/>
    <sheet xmlns:r="http://schemas.openxmlformats.org/officeDocument/2006/relationships" name="Financial Instruments and Fai58" sheetId="58" state="visible" r:id="rId58"/>
    <sheet xmlns:r="http://schemas.openxmlformats.org/officeDocument/2006/relationships" name="Financial Instruments and Fai59" sheetId="59" state="visible" r:id="rId59"/>
    <sheet xmlns:r="http://schemas.openxmlformats.org/officeDocument/2006/relationships" name="Financial Instruments and Fai60" sheetId="60" state="visible" r:id="rId60"/>
    <sheet xmlns:r="http://schemas.openxmlformats.org/officeDocument/2006/relationships" name="Financial Instruments and Fai61" sheetId="61" state="visible" r:id="rId61"/>
    <sheet xmlns:r="http://schemas.openxmlformats.org/officeDocument/2006/relationships" name="Business Segments - Additional " sheetId="62" state="visible" r:id="rId62"/>
    <sheet xmlns:r="http://schemas.openxmlformats.org/officeDocument/2006/relationships" name="Business Segments - Segment Rep" sheetId="63" state="visible" r:id="rId63"/>
    <sheet xmlns:r="http://schemas.openxmlformats.org/officeDocument/2006/relationships" name="Supplemental Cash Flow Inform64" sheetId="64" state="visible" r:id="rId64"/>
  </sheets>
  <definedNames/>
  <calcPr calcId="124519" fullCalcOnLoad="1"/>
</workbook>
</file>

<file path=xl/sharedStrings.xml><?xml version="1.0" encoding="utf-8"?>
<sst xmlns="http://schemas.openxmlformats.org/spreadsheetml/2006/main" uniqueCount="687">
  <si>
    <t>Document and Entity Information - shares</t>
  </si>
  <si>
    <t>3 Months Ended</t>
  </si>
  <si>
    <t>Mar. 31, 2017</t>
  </si>
  <si>
    <t>Apr. 2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PLD</t>
  </si>
  <si>
    <t>Entity Registrant Name</t>
  </si>
  <si>
    <t>Prologis,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Investments in real estate properties</t>
  </si>
  <si>
    <t>Less accumulated depreciation</t>
  </si>
  <si>
    <t>Net investments in real estate properties</t>
  </si>
  <si>
    <t>Investments in and advances to unconsolidated entities</t>
  </si>
  <si>
    <t>Assets held for sale or contribution</t>
  </si>
  <si>
    <t>Notes receivable backed by real estate</t>
  </si>
  <si>
    <t>Net investments in real estate</t>
  </si>
  <si>
    <t>Cash and cash equivalents</t>
  </si>
  <si>
    <t>Other assets</t>
  </si>
  <si>
    <t>Total assets</t>
  </si>
  <si>
    <t>Liabilities:</t>
  </si>
  <si>
    <t>Debt</t>
  </si>
  <si>
    <t>Accounts payable and accrued expenses</t>
  </si>
  <si>
    <t>Other liabilities</t>
  </si>
  <si>
    <t>Total liabilities</t>
  </si>
  <si>
    <t>Prologis, Inc. stockholders’ equity:</t>
  </si>
  <si>
    <t>Series Q preferred stock at stated liquidation preference of $50 per share: $0.01 par value; 1,565 shares issued and outstanding and 100,000 preferred shares authorized at March 31, 2017, and December 31, 2016</t>
  </si>
  <si>
    <t>Common stock: $0.01 par value; 530,213 shares and 528,671 shares issued and outstanding at March 31, 2017, and December 31, 2016, respectively</t>
  </si>
  <si>
    <t>Additional paid-in capital</t>
  </si>
  <si>
    <t>Accumulated other comprehensive loss</t>
  </si>
  <si>
    <t>Distributions in excess of net earnings</t>
  </si>
  <si>
    <t>Total Prologis, Inc. stockholders’ equity</t>
  </si>
  <si>
    <t>Partners' capital:</t>
  </si>
  <si>
    <t>Noncontrolling interests</t>
  </si>
  <si>
    <t>Total equity</t>
  </si>
  <si>
    <t>Total liabilities and equity</t>
  </si>
  <si>
    <t>Prologis, L.P. [Member]</t>
  </si>
  <si>
    <t>Total partners’ capital</t>
  </si>
  <si>
    <t>Total capital</t>
  </si>
  <si>
    <t>Prologis, L.P. [Member] | Preferred [Member]</t>
  </si>
  <si>
    <t>General partner</t>
  </si>
  <si>
    <t>Prologis, L.P. [Member] | Common [Member]</t>
  </si>
  <si>
    <t>Limited partners</t>
  </si>
  <si>
    <t>Prologis, L.P. [Member] | Class A Common [Member]</t>
  </si>
  <si>
    <t>Consolidated Balance Sheets (Parenthetical) - $ / shares</t>
  </si>
  <si>
    <t>Statement Of Financial Position [Abstract]</t>
  </si>
  <si>
    <t>Preferred stock, liquidation preference per share</t>
  </si>
  <si>
    <t>Preferred stock, par value</t>
  </si>
  <si>
    <t>Preferred stock, shares authorized</t>
  </si>
  <si>
    <t>Preferred stock, shares issued</t>
  </si>
  <si>
    <t>Preferred stock, shares outstanding</t>
  </si>
  <si>
    <t>Common stock, par value</t>
  </si>
  <si>
    <t>Common stock, shares issued</t>
  </si>
  <si>
    <t>Common stock, shares outstanding</t>
  </si>
  <si>
    <t>Consolidated Statements of Income - USD ($) shares in Thousands, $ in Thousands</t>
  </si>
  <si>
    <t>Mar. 31, 2016</t>
  </si>
  <si>
    <t>Revenues:</t>
  </si>
  <si>
    <t>Rental</t>
  </si>
  <si>
    <t>Rental recoveries</t>
  </si>
  <si>
    <t>Strategic capital</t>
  </si>
  <si>
    <t>Development management and other</t>
  </si>
  <si>
    <t>Total revenues</t>
  </si>
  <si>
    <t>Expenses:</t>
  </si>
  <si>
    <t>General and administrative</t>
  </si>
  <si>
    <t>Depreciation and amortization</t>
  </si>
  <si>
    <t>Other</t>
  </si>
  <si>
    <t>Total expenses</t>
  </si>
  <si>
    <t>Operating income</t>
  </si>
  <si>
    <t>Other income (expense):</t>
  </si>
  <si>
    <t>Earnings from unconsolidated entities, net</t>
  </si>
  <si>
    <t>Interest expense</t>
  </si>
  <si>
    <t>Interest and other income, net</t>
  </si>
  <si>
    <t>Gains on dispositions of investments in real estate, net</t>
  </si>
  <si>
    <t>Foreign currency and derivative losses, net</t>
  </si>
  <si>
    <t>Losses on early extinguishment of debt, net</t>
  </si>
  <si>
    <t>Total other income</t>
  </si>
  <si>
    <t>Earnings before income taxes</t>
  </si>
  <si>
    <t>Total income tax expense</t>
  </si>
  <si>
    <t>Consolidated net earnings</t>
  </si>
  <si>
    <t>Less net earnings attributable to noncontrolling interests</t>
  </si>
  <si>
    <t>Net earnings attributable to controlling interests</t>
  </si>
  <si>
    <t>Less preferred stock/unit dividends/distributions</t>
  </si>
  <si>
    <t>Net earnings attributable to common stockholders/unitholders</t>
  </si>
  <si>
    <t>Weighted average common shares/units outstanding – Basic</t>
  </si>
  <si>
    <t>Weighted average common shares/units outstanding - Diluted</t>
  </si>
  <si>
    <t>Net earnings per share attributable to common stockholders/unitholders - Basic</t>
  </si>
  <si>
    <t>Net earnings per share attributable to common stockholders/unitholders - Diluted</t>
  </si>
  <si>
    <t>Dividends per common share or unit</t>
  </si>
  <si>
    <t>Consolidated Statements of Comprehensive Income - USD ($) $ in Thousands</t>
  </si>
  <si>
    <t>Other comprehensive income (loss):</t>
  </si>
  <si>
    <t>Foreign currency translation gains, net</t>
  </si>
  <si>
    <t>Unrealized gains (losses) on derivative contracts, net</t>
  </si>
  <si>
    <t>Comprehensive income</t>
  </si>
  <si>
    <t>Net earnings attributable to noncontrolling interests</t>
  </si>
  <si>
    <t>Other comprehensive income attributable to noncontrolling interests</t>
  </si>
  <si>
    <t>Comprehensive income attributable to common stockholders / unitholders</t>
  </si>
  <si>
    <t>Consolidated Statement of Equity - 3 months ended Mar. 31, 2017 - USD ($) shares in Thousands, $ in Thousands</t>
  </si>
  <si>
    <t>Total</t>
  </si>
  <si>
    <t>Preferred Stock [Member]</t>
  </si>
  <si>
    <t>Common Stock [Member]</t>
  </si>
  <si>
    <t>Additional Paid-in Capital [Member]</t>
  </si>
  <si>
    <t>Accumulated Other Comprehensive Income (Loss) [Member]</t>
  </si>
  <si>
    <t>Distributions in Excess of Net Earnings [Member]</t>
  </si>
  <si>
    <t>Non-controlling Interests [Member]</t>
  </si>
  <si>
    <t>Balance at Dec. 31, 2016</t>
  </si>
  <si>
    <t>Balance, shares at Dec. 31, 2016</t>
  </si>
  <si>
    <t>Effect of equity compensation plans</t>
  </si>
  <si>
    <t>Effect of equity compensation plans, shares</t>
  </si>
  <si>
    <t>Settlement of noncontrolling interests</t>
  </si>
  <si>
    <t>Conversion of noncontrolling interests</t>
  </si>
  <si>
    <t>Conversion of noncontrolling interests, shares</t>
  </si>
  <si>
    <t>Foreign currency translation gains (losses), net</t>
  </si>
  <si>
    <t>Unrealized gains on derivative contracts, net</t>
  </si>
  <si>
    <t>Reallocation of equity</t>
  </si>
  <si>
    <t>Distributions and other</t>
  </si>
  <si>
    <t>Balance at Mar. 31, 2017</t>
  </si>
  <si>
    <t>Balance, shares at Mar. 31, 2017</t>
  </si>
  <si>
    <t>Consolidated Statements of Cash Flows - USD ($) $ in Thousands</t>
  </si>
  <si>
    <t>Operating activities:</t>
  </si>
  <si>
    <t>Adjustments to reconcile net earnings to net cash provided by operating activities:</t>
  </si>
  <si>
    <t>Straight-lined rents and amortization of above and below market leases</t>
  </si>
  <si>
    <t>Equity-based compensation awards</t>
  </si>
  <si>
    <t>Distributions from unconsolidated entities</t>
  </si>
  <si>
    <t>Net changes in operating receivables from unconsolidated entities</t>
  </si>
  <si>
    <t>Amortization of debt premiums, net of debt issuance costs</t>
  </si>
  <si>
    <t>Unrealized foreign currency and derivative losses, net</t>
  </si>
  <si>
    <t>Deferred income tax expense (benefit)</t>
  </si>
  <si>
    <t>Increase in accounts receivable and other assets</t>
  </si>
  <si>
    <t>Decrease in accounts payable and accrued expenses and other liabilities</t>
  </si>
  <si>
    <t>Net cash provided by operating activities</t>
  </si>
  <si>
    <t>Investing activities:</t>
  </si>
  <si>
    <t>Real estate development</t>
  </si>
  <si>
    <t>Real estate acquisitions</t>
  </si>
  <si>
    <t>Tenant improvements and lease commissions on previously leased space</t>
  </si>
  <si>
    <t>Nondevelopment capital expenditures</t>
  </si>
  <si>
    <t>Proceeds from dispositions and contributions of real estate properties</t>
  </si>
  <si>
    <t>Return of investment from unconsolidated entities</t>
  </si>
  <si>
    <t>Proceeds from repayment of notes receivable backed by real estate</t>
  </si>
  <si>
    <t>Proceeds from the settlement of net investment hedges</t>
  </si>
  <si>
    <t>Net cash provided by investing activities</t>
  </si>
  <si>
    <t>Financing activities:</t>
  </si>
  <si>
    <t>Proceeds from issuance of common stock</t>
  </si>
  <si>
    <t>Dividends paid on common and preferred stock</t>
  </si>
  <si>
    <t>Noncontrolling interests contributions</t>
  </si>
  <si>
    <t>Noncontrolling interests distributions</t>
  </si>
  <si>
    <t>Purchase of noncontrolling interests</t>
  </si>
  <si>
    <t>Tax paid for shares withheld</t>
  </si>
  <si>
    <t>Debt and equity issuance costs paid</t>
  </si>
  <si>
    <t>Net proceeds from (payments on) credit facilities</t>
  </si>
  <si>
    <t>Repurchase and payments of debt</t>
  </si>
  <si>
    <t>Proceeds from issuance of debt</t>
  </si>
  <si>
    <t>Net cash used in financing activities</t>
  </si>
  <si>
    <t>Effect of foreign currency exchange rate changes on cash</t>
  </si>
  <si>
    <t>Net increase (decrease) in cash and cash equivalents</t>
  </si>
  <si>
    <t>Cash and cash equivalents, beginning of period</t>
  </si>
  <si>
    <t>Cash and cash equivalents, end of period</t>
  </si>
  <si>
    <t>Consolidated Statements of Capital - USD ($) shares in Thousands, $ in Thousands</t>
  </si>
  <si>
    <t>12 Months Ended</t>
  </si>
  <si>
    <t>Class A Common [Member]</t>
  </si>
  <si>
    <t>Beginning balance, Units</t>
  </si>
  <si>
    <t>Conversion of limited partners units, shares</t>
  </si>
  <si>
    <t>Ending balance, Units</t>
  </si>
  <si>
    <t>Beginning balance</t>
  </si>
  <si>
    <t>Ending balance</t>
  </si>
  <si>
    <t>Prologis, L.P. [Member] | Non-controlling Interests [Member]</t>
  </si>
  <si>
    <t>Conversion of limited partners units</t>
  </si>
  <si>
    <t>Prologis, L.P. [Member] | Preferred [Member] | General Partner</t>
  </si>
  <si>
    <t>Prologis, L.P. [Member] | Common [Member] | General Partner</t>
  </si>
  <si>
    <t>Reallocation of capital</t>
  </si>
  <si>
    <t>Prologis, L.P. [Member] | Common [Member] | Limited Partners [Member]</t>
  </si>
  <si>
    <t>Prologis, L.P. [Member] | Class A Common [Member] | Limited Partners [Member]</t>
  </si>
  <si>
    <t>General</t>
  </si>
  <si>
    <t>Accounting Policies [Abstract]</t>
  </si>
  <si>
    <t xml:space="preserve">NOTE 1. GENERAL Business . Prologis, Inc. (or the “Parent”) commenced operations as a fully integrated real estate company in 1997, elected to be taxed as a real estate investment trust (“REIT”) under the Internal Revenue Code of 1986, as amended (the “Internal Revenue Code”), and believes the current organization and method of operation will enable it to maintain its status as a REIT. The Parent is the general partner of Prologis, L.P. (or the “Operating Partnership”). Through the Operating Partnership, we are engaged in the ownership, acquisition, development and management of logistics properties in the world’s primary population centers and in those supported by extensive transportation infrastructure. Our current business strategy consists of two operating business segments: Real Estate Operations and Strategic Capital. Our Real Estate Operations segment represents the ownership and development of logistics properties. Our Strategic Capital segment represents the management of co-investment ventures and other unconsolidated entities. See Note 10 for further discussion of our business segments. Unless otherwise indicated, the Notes to the Consolidated Financial Statements apply to both the Parent and the Operating Partnership. The terms “the Company,” “Prologis,” “we,” “our” or “us” means the Parent and Operating Partnership collectively. For each share of common stock or preferred stock the Parent issues, the Operating Partnership issues a corresponding common or preferred partnership unit, as applicable, to the Parent in exchange for the contribution of the proceeds from the stock issuance. At March 31, 2017, the Parent owned an approximate 97.31% common general partnership interest in the Operating Partnership and 100% of the preferred units in the Operating Partnership. The remaining approximate 2.69% common limited partnership interests, which include 8.9 million Class A common limited partnership units (“Class A Units”) in the Operating Partnership, are owned by unaffiliated investors and certain current and former directors and officers of the Parent. Each partner’s percentage interest in the Operating Partnership is determined based on the number of Operating Partnership units held, including the number of Operating Partnership units into which Class A Units are convertible, compared to total Operating Partnership units outstanding at each period end and is used as the basis for the allocation of net income or loss to each partner. At the end of each reporting period, a capital adjustment is made in the Operating Partnership to reflect the appropriate ownership interest for each of the common unitholders. These adjustments are reflected in the line items Reallocation of Equity Reallocation of Capital As the sole general partner of the Operating Partnership, the Parent has complete responsibility and discretion in the day-to-day management and control of the Operating Partnership and we operate the Parent and the Operating Partnership as one enterprise. The management of the Parent consists of the same members as the management of the Operating Partnership. These members are officers of the Parent and employees of the Operating Partnership or one of its subsidiaries. As general partner with control of the Operating Partnership, the Parent consolidates the Operating Partnership. Because the Parent’s only significant asset is its investment in the Operating Partnership, the assets and liabilities of the Parent and the Operating Partnership are the same on their respective financial statements. Basis of Presentation. The accompanying Consolidated Financial Statements are prepared in accordance with United States (“U.S.”) generally accepted accounting principles (“GAAP”) and are presented in our reporting currency, the U.S. dollar. All material intercompany transactions with consolidated entities have been eliminated. The accompanying unaudited interim financial information has been prepared according to the rules and regulations of the U.S. Securities and Exchange Commission (“SEC”). Certain information and footnote disclosures normally included in our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Parent and the Operating Partnership for the reported periods have been included. The results of operations for such interim periods are not necessarily indicative of the results for the full year. The accompanying unaudited interim financial information should be read in conjunction with our Annual Report on Form 10-K for the fiscal year ended December 31, 2016, as filed with the SEC, and other public information. Certain amounts included in the accompanying Consolidated Financial Statements for 2016 have been reclassified to conform to the 2017 financial statement presentation. This included two reclassifications made in the Consolidated Statements of Cash Flows. The first was a reclassification of distributions from our unconsolidated entities from investing activities New Accounting Pronouncements. New Accounting Standards Adopted In January 2017, the Financial Accounting Standards Board (“FASB”) issued an accounting standard update that clarifies the definition of a business. The update adds further guidance that assists preparers in evaluating whether a transaction will be accounted for as an acquisition of an asset or a business. We expect most of our acquisitions of operating properties and portfolios of operating properties to qualify as asset acquisitions under the standard that permits the capitalization of acquisition costs to the basis of the acquired buildings. We adopted this standard on January 1, 2017, on a prospective basis, and the adoption did not have a significant impact on the Consolidated Financial Statements. New Accounting Standards Issued but not yet Adopted Revenue Recognition. In May 2014, the FASB issued an accounting standard that requires companies to use a five-step model to determine when to recognize revenue from customer contracts in an effort to increase consistency and comparability throughout global capital markets and across industries. We are evaluating each of our revenue streams and related accounting policy under the standard. Rental revenues and recoveries earned from leasing our operating properties will be evaluated with the adoption of the lease accounting standard (discussed below). Our evaluation under the revenue recognition standard also includes sales to third parties and unconsolidated co-investment ventures as well as recurring fees and promotes earned from our co-investment ventures. While we do not expect changes in the recognition of recurring fees earned from the co-investment ventures, we are evaluating both the timing and measurement of promotes earned from co-investment ventures that may result in recognizing such fees when they are probable of being earned. For sales to third parties, primarily a disposition of real estate in exchange for cash with few contingencies, we do not expect the standard to significantly impact the recognition of or accounting for these sales. In February 2017, in connection with the revenue recognition standard, the FASB issued a standard that provides the accounting treatment for gains and losses from the derecognition of non-financial assets, including the accounting for partial sales. Upon adoption of the standard, we will recognize the entire gain attributed to sales to unconsolidated co-investment ventures rather than the third party share we recognize today. Both the revenue recognition and derecognition of non-financial assets standards are effective for us on January 1, 2018. In addition to the recognition changes discussed above, expanded quantitative and qualitative disclosures regarding revenue recognition will be required for contracts that are subject to the standard. We expect to adopt the standards on a modified retrospective basis. Leases. In February 2016, the FASB issued an accounting standard that provides the principles for the recognition, measurement, presentation and disclosure of leases. The accounting for lessors will remain largely unchanged from current GAAP; however, the standard requires that lessors expense, on an as-incurred basis, certain initial direct costs that are not incremental in negotiating a lease. Under existing standards, certain of these costs are capitalizable and therefore this new standard may result in certain of these costs being expensed as incurred after adoption. This standard may also impact the timing, recognition and disclosures related to our rental recoveries from tenants earned from leasing our operating properties. Under the standard, lessees apply a dual approach, classifying leases as either finance or operating leases. A lessee is required to record a right-of-use asset and a lease liability for all leases with a term of greater than 12 months, regardless of their lease classification. We are a lessee on ground leases in certain markets and office space leases. At December 31, 2016, we had approximately 90 ground and office space leases that will require us to measure and record a right-of-use asset and a lease liability upon adoption of the standard. There have been no significant changes to our ground and office space leases since December 31, 2016. The standard is effective for us on January 1, 2019. We are assessing the practical expedients available for implementation under the standard. If the practical expedients are elected, we would not be required to reassess (i) whether an expired or existing contract meets the definition of a lease, (ii) the lease classification at the adoption date for expired or existing leases, and (iii) whether costs previously capitalized as initial direct costs would continue to be amortized. The standard will also require new disclosures within the notes accompanying our Consolidated Financial Statements. We will continue to assess the method of adoption and the overall impact the adoption will have on the Consolidated Financial Statements. </t>
  </si>
  <si>
    <t>Real Estate</t>
  </si>
  <si>
    <t>Real Estate [Abstract]</t>
  </si>
  <si>
    <t xml:space="preserve">NOTE 2. REAL ESTATE Investments in real estate properties consisted of the following (dollars and square feet in thousands):
Square Feet
Number of Buildings
March 31,
December 31,
March 31,
December 31,
March 31,
December 31,
2017
2016
2017
2016
2017
2016
Operating properties
Buildings and improvements
329,743
331,210
1,762
1,776
$
17,911,386
$
17,905,914
Improved land
6,038,816
6,037,543
Development portfolio, including land costs:
Prestabilized
7,784
8,256
26
29
725,949
798,233
Properties under development
19,133
19,539
54
60
761,509
633,849
Land (1)
1,162,427
1,218,904
Other real estate investments (2)
531,142
524,887
Total investments in real estate properties
27,131,229
27,119,330
Less accumulated depreciation
3,914,817
3,758,372
Net investments in real estate properties
$
23,216,412
$
23,360,958
(1)
Included in our investments in real estate at March 31, 2017, and December 31, 2016, were 5,665 and 5,892 acres of land, respectively.
(2)
Included in other real estate investments are: (i) non-logistics real estate; (ii) land parcels that are ground leased to third parties; (iii) our corporate office buildings; (iv) costs related to future development projects, including purchase options on land; (v) infrastructure costs related to projects we are developing on behalf of others; and (vi) earnest money deposits associated with potential acquisitions. Dispositions The following table summarizes our real estate disposition activity for the three months ended March 31 (dollars and square feet in thousands):
2017
2016
Contributions to unconsolidated co-investment ventures
Number of properties
5
5
Square feet
2,769
2,711
Net proceeds (1)
$
397,489
$
397,895
Net gains on contributions (1)
$
88,366
$
93,139
Dispositions to third parties
Number of properties
18
27
Square feet
2,318
2,244
Net proceeds (1) (2)
$
243,389
$
280,579
Net gains on dispositions (1) (2)
$
8,959
$
51,178
Total gains on dispositions of investments in real estate, net
$
97,325
$
144,317
(1)
Includes the contribution and disposition of land parcels.
(2)
Includes the sale of our investment in European Logistics Venture 1 (“ELV”) in 2017. See Note 3 for more information on this transaction. </t>
  </si>
  <si>
    <t>Unconsolidated Entities</t>
  </si>
  <si>
    <t>Equity Method Investments And Joint Ventures [Abstract]</t>
  </si>
  <si>
    <t xml:space="preserve">NOTE 3. UNCONSOLIDATED ENTITIES Summary of Investments We have investments in entities through a variety of ventures. We co-invest in entities that own multiple properties with partners and investors and provide asset and property management services to these entities, which we refer to as co-investment ventures. These entities may be consolidated or unconsolidated, depending on the structure, our partner’s participation and other rights and our level of control of the entity. This note details our investments in unconsolidated co-investment ventures, which are accounted for using the equity method of accounting. See Note 6 for more detail regarding our consolidated investments. We also have other ventures, generally with one partner and that we do not manage, which we account for using the equity method. We refer to our investments in all entities accounted for using the equity method, both unconsolidated co-investment ventures and other ventures, collectively, as unconsolidated entities. The following table summarizes our investments in and advances to our unconsolidated entities (in thousands):
March 31,
December 31,
2017
2016
Unconsolidated co-investment ventures
$
4,096,173
$
4,057,524
Other ventures
209,708
172,905
Totals
$
4,305,881
$
4,230,429
Unconsolidated Co-Investment Ventures The amounts recognized in Strategic Capital Revenues Earnings from Unconsolidated Entities, Net Strategic Capital Expenses The following table summarizes the amounts we recognized in the Consolidated Statements of Income related to the unconsolidated co-investment ventures (in thousands):
Three Months Ended March 31,
2017
2016
Strategic capital revenues from unconsolidated co-investment ventures, net:
U.S.
$
11,058
$
8,995
Other Americas
6,051
5,386
Europe
26,170
22,333
Asia
12,655
13,601
Total strategic capital revenues from unconsolidated co-investment ventures, net
$
55,934
$
50,315
Earnings from unconsolidated co-investment ventures, net:
U.S.
$
4,946
$
6,659
Other Americas
6,570
5,299
Europe
29,905
31,579
Asia
4,029
3,655
Total earnings from unconsolidated co-investment ventures, net
$
45,450
$
47,192
The following tables summarize the operating information and financial position of our unconsolidated co-investment ventures (not our proportionate share), as presented at our adjusted basis derived from the ventures’ U.S. GAAP information:
March 31,
December 31,
March 31,
(dollars and square feet in millions)
2017
2016
2016
U.S.:
Number of ventures
1
1
1
Number of operating properties owned
381
369
381
Square feet
51
50
50
Total assets
$
4,293
$
4,238
$
4,382
Third-party debt
$
1,340
$
1,414
$
1,447
Total liabilities
$
1,424
$
1,540
$
1,528
Our investment balance (1)
$
430
$
435
$
688
Our weighted average ownership (2)
14.2
%
14.9
%
22.5
%
Other Americas:
Number of ventures
2
2
2
Number of operating properties owned
214
213
206
Square feet
43
42
39
Total assets
$
2,836
$
2,793
$
2,600
Third-party debt
$
737
$
739
$
659
Total liabilities
$
812
$
814
$
756
Our investment balance (1)
$
849
$
845
$
817
Our weighted average ownership (2)
43.9
%
43.9
%
43.7
%
Europe:
Number of ventures (3) (4)
4
4
4
Number of operating properties owned
702
700
688
Square feet
165
163
159
Total assets
$
11,596
$
10,853
$
11,538
Third-party debt
$
2,546
$
2,446
$
2,511
Total liabilities
$
3,463
$
3,283
$
3,448
Our investment balance (1)
$
2,353
$
2,327
$
2,759
Our weighted average ownership (2)
33.2
%
35.1
%
38.5
%
Asia:
Number of ventures
2
2
2
Number of operating properties owned
85
85
73
Square feet
37
36
32
Total assets
$
5,361
$
5,173
$
4,911
Third-party debt
$
2,055
$
1,947
$
1,779
Total liabilities
$
2,347
$
2,239
$
2,023
Our investment balance (1)
$
464
$
451
$
448
Our weighted average ownership (2)
15.1
%
15.1
%
15.0
%
Total:
Number of ventures
9
9
9
Number of operating properties owned
1,382
1,367
1,348
Square feet
296
291
280
Total assets
$
24,086
$
23,057
$
23,431
Third-party debt
$
6,678
$
6,546
$
6,396
Total liabilities
$
8,046
$
7,876
$
7,755
Our investment balance (1)
$
4,096
$
4,058
$
4,712
Our weighted average ownership (2)
26.9
%
27.9
%
31.1
%
Three Months Ended March 31,
(in millions)
2017
2016
Revenues:
U.S.
$
104
$
98
Other Americas
64
57
Europe
244
244
Asia
88
76
Total revenues
$
500
$
475
Net earnings:
U.S.
$
36
$
30
Other Americas
17
14
Europe
73
73
Asia
24
22
Total net earnings
$
150
$
139
(1)
The difference between our ownership interest of a venture’s equity and our investment balance at March 31, 2017, and December 31, 2016, results principally from three types of transactions: (i) deferring a portion of the gains we recognize from a contribution of a property to a venture ($465.3 million and $469.9 million, respectively); (ii) recording additional costs associated with our investment in a venture ($124.4 million and $124.1 million, respectively); and (iii) advances to a venture ($155.1 million and $166.1 million, respectively). Included in the advances to our ventures at March 31, 2017, and December 31, 2016, were receivables from Nippon Prologis REIT, Inc. (“NPR”) of $102.3 million and $96.9 million, respectively, related to customer security deposits that originated through a leasing company owned by us that pertain to properties owned by NPR. We have a corresponding payable to NPR’s customers in Other Liabilities.
(2)
Represents our weighted average ownership interest in all co-investment ventures based on each entity’s contribution of total assets, before depreciation, net of other liabilities.
(3)
In January 2017, we sold our investment in ELV to our fund partner for $84.3 million and ELV contributed its properties to Prologis Targeted Europe Logistics Fund (“PTELF”) in exchange for equity interests.
(4)
In February 2017, we formed the Prologis United Kingdom Logistics Venture (“UKLV”), an unconsolidated co-investment venture in which we have a 15.0% ownership interest. UKLV will acquire land, develop buildings and operate and hold logistics real estate assets in the United Kingdom (“U.K.”). Upon formation, we, along with our venture partner, committed £380.0 million ($474.9 million at March 31, 2017), of which our share is £57.0 million ($71.2 million at March 31, 2017). In February 2017, we contributed a portfolio of 3.9 million square feet of stabilized properties, properties under development and land for approximately £202.9 million ($252.1 million). We expect to continue to contribute properties into UKLV as they become stabilized, along with land. Equity Commitments Related to Certain Unconsolidated Co-Investment Ventures The following table summarizes the remaining equity commitments at March 31, 2017 (in millions):
Equity Commitments
Expiration Date for Remaining Commitments
Prologis
Venture Partners
Total
Prologis Targeted U.S. Logistics Fund
$
-
$
6
$
6
2017-2018
Prologis Targeted Europe Logistics Fund (1)
-
388
388
2017-2018
Prologis United Kingdom Logistics Venture (2)
36
204
240
2021
Prologis China Logistics Venture
294
1,665
1,959
2017
Totals
$
330
$
2,263
$
2,593
(1)
Equity commitments are denominated in euro and reported in U.S. dollars based on an exchange rate of $1.07 U.S. dollars to the euro.
(2)
As discussed above, this co-investment venture was formed in February 2017. Equity commitments are denominated in British pounds sterling and reported in U.S. dollars based on an exchange rate of $1.25 U.S. dollars to the British pound sterling. </t>
  </si>
  <si>
    <t>Assets Held for Sale or Contribution</t>
  </si>
  <si>
    <t>Real Estate Assets Held For Development And Sale [Abstract]</t>
  </si>
  <si>
    <t>NOTE 4. ASSETS HELD FOR SALE OR CONTRIBUTION We have investments in certain real estate properties that met the criteria to be classified as held for sale or contribution at March 31, 2017, and December 31, 2016. These properties are expected to be sold to third parties or contributed to unconsolidated co-investment ventures within twelve months. The amounts included in Assets Held for Sale or Contribution Assets held for sale or contribution consisted of the following (dollars and square feet in thousands):
March 31,
December 31,
2017
2016
Number of operating properties
21
13
Square feet
5,292
4,167
Total assets held for sale or contribution
$
439,743
$
322,139
Total liabilities associated with assets held for sale or contribution – included in Other Liabilities
$
5,709
$
4,984</t>
  </si>
  <si>
    <t>Debt Disclosure [Abstract]</t>
  </si>
  <si>
    <t>NOTE 5. DEBT All debt is incurred by the Operating Partnership. The Parent does not have any indebtedness, but guarantees the unsecured debt of the Operating Partnership. The following table summarizes our debt (dollars in thousands):
March 31, 2017
December 31, 2016
Weighted Average Interest Rate (1)
Amount Outstanding (2)
Weighted Average Interest Rate (1)
Amount Outstanding
Credit facilities
-
$
-
1.0
%
$
35,023
Senior notes
3.3
%
6,471,112
3.3
%
6,417,492
Term loans
1.4
%
1,825,796
1.4
%
1,484,523
Unsecured other
6.1
%
14,604
6.1
%
14,478
Secured mortgages (3)
4.1
%
1,945,201
4.9
%
979,585
Secured mortgages of consolidated entities (3)
2.7
%
710,219
3.0
%
1,677,193
Totals
3.1
%
$
10,966,932
3.2
%
$
10,608,294
(1)
The interest rates presented represent the effective interest rates (including amortization of debt issuance costs and the noncash premiums or discounts) at the end of the period for the debt outstanding.
(2)
Included in the outstanding balances are borrowings denominated in non-U.S. dollars, principally: euro ($3.4 billion), Japanese yen ($1.4 billion), Canadian dollars ($0.4 billion) and British pounds sterling ($37.5 million).
(3)
As discussed in Note 6, we acquired all of our partner’s interest in Prologis North American Industrial Fund, therefore, the related secured mortgage debt of $958.9 million is now wholly-owned and reported as secured mortgages. Credit Facilities We have a global senior credit facility (the “Global Facility”), under which we may draw in British pounds sterling, Canadian dollars, euro, Japanese yen and U.S. dollars on a revolving basis up to $3.0 billion (subject to currency fluctuations). We have the ability to increase the Global Facility to $3.8 billion, subject to currency fluctuations and obtaining additional lender commitments. Pricing under the Global Facility, including the spread over LIBOR, facility fees and letter of credit fees, varies based on the public debt ratings of the Operating Partnership. The Global Facility is scheduled to mature in April 2020; however, we may extend the maturity date for six months on two occasions, subject to the satisfaction of certain conditions and payment of extension fees. We also have a Japanese yen revolver (the “Revolver”). In February 2017, we renewed and amended the Revolver to increase our availability from ¥45.0 billion to ¥50.0 billion ($447.1 million at March 31, 2017). We have the ability to increase the Revolver to ¥65.0 billion ($581.3 million at March 31, 2017), subject to obtaining additional lender commitments. Pricing under the Revolver, including the spread over LIBOR, facility fees and letter of credit fees, varies based on the public debt ratings of the Operating Partnership. The Revolver is scheduled to mature in February 2021; however, we may extend the maturity date for one year, subject to the satisfaction of certain conditions and payment of extension fees. We refer to the Global Facility and the Revolver, collectively, as our “Credit Facilities.” The following table summarizes information about our Credit Facilities at March 31, 2017 (in millions):
Aggregate lender commitments
$
3,398
Less:
Borrowings outstanding
-
Outstanding letters of credit
36
Current availability
$
3,362
Term Loans In March 2017, we entered into an unsecured senior term loan agreement (the “2017 Yen Term Loan”) under which we can draw in Japanese yen, of which ¥7.2 billion ($64.4 million at March 31, 2017) matures in March 2027 and bears interest of 0.92% and ¥4.8 billion ($42.9 million at March 31, 2017) matures in March 2028 and bears interest of 1.01%. In the first quarter of 2017, we borrowed ¥12.0 billion ($107.3 million), causing the 2017 Yen Term Loan to be fully drawn at March 31, 2017. Long-Term Debt Maturities Principal payments due on our debt, for the remainder of 2017 and for each of the years in the period ending December 31, 2026, and thereafter were as follows at March 31, 2017 (in thousands):
Unsecured
Senior
Term Loans
Secured
Maturity
Notes
and Other
Mortgage Debt
Total
2017 (1) (2)
$
-
$
378,334
$
424,476
$
802,810
2018
175,000
961
570,107
746,068
2019
618,294
1,084
446,360
1,065,738
2020
844,077
1,190
436,736
1,282,003
2021
1,248,370
1,012
141,573
1,390,955
2022
748,370
447,914
163,197
1,359,481
2023
850,000
905,517
174,416
1,929,933
2024
748,370
911
133,333
882,614
2025
750,000
976
135,895
886,871
2026
534,550
696
1,223
536,469
Thereafter
-
112,679
1,161
113,840
Subtotal
6,517,031
1,851,274
2,628,477
10,996,782
Premiums (discounts), net
(19,003
)
-
36,098
17,095
Debt issuance costs, net
(26,916
)
(10,874
)
(9,155
)
(46,945
)
Totals
$
6,471,112
$
1,840,400
$
2,655,420
$
10,966,932
(1)
We expect to repay the amounts maturing in 2017 with cash generated from operations, proceeds from the dispositions of wholly owned real estate properties or, as necessary, with borrowings on our Credit Facilities.
(2)
Included in the 2017 maturities is a term loan that can be extended until 2019. Debt Covenants We have approximately $6.5 billion of senior notes and $1.8 billion of term loans outstanding at March 31, 2017, under three separate indentures, as supplemented, and are subject to certain financial covenants. We are also subject to financial covenants under our Credit Facilities and certain secured mortgage debt. At March 31, 2017, we were in compliance with all financial covenants.</t>
  </si>
  <si>
    <t>Noncontrolling Interests</t>
  </si>
  <si>
    <t>Noncontrolling Interest [Abstract]</t>
  </si>
  <si>
    <t xml:space="preserve">NOTE 6. NONCONTROLLING INTERESTS Prologis, L.P. We report noncontrolling interests related to several entities we consolidate but of which we do not own 100% of the equity. These entities include two real estate partnerships that have issued limited partnership units to third parties. Depending on the specific partnership agreements, these limited partnership units are redeemable for cash or, at our option, shares of the Parent’s common stock, generally at a rate of one share of common stock to one unit. We also consolidate several entities in which we do not own 100% of the equity and the units of the entity are not convertible or redeemable. Prologis, Inc. The noncontrolling interests of the Parent include the noncontrolling interests presented in the Operating Partnership, as well as the common limited partnership units in the Operating Partnership that are not owned by the Parent. The following table summarizes our ownership percentages and noncontrolling interests and the consolidated entities’ total assets and liabilities at March 31, 2017, and December 31, 2016 (dollars in thousands):
Our Ownership Percentage
Noncontrolling Interests
Total Assets
Total Liabilities
2017
2016
2017
2016
2017
2016
2017
2016
Prologis U.S. Logistics Venture
55.0
%
55.0
%
$
2,419,744
$
2,424,800
$
6,180,047
$
6,201,278
$
810,769
$
797,593
Prologis North American Industrial Fund (1)
100.0
%
66.1
%
-
486,648
-
2,479,072
-
1,038,708
Prologis Brazil Logistics Partners Fund I (2)
100.0
%
50.0
%
-
61,836
-
131,581
-
720
Other consolidated entities (3)
various
various
96,271
99,185
1,494,171
866,821
139,357
34,073
Prologis, L.P. noncontrolling interests
2,516,015
3,072,469
7,674,218
9,678,752
950,126
1,871,094
Limited partners in Prologis, L.P. (4) (5)
405,539
394,590
-
-
-
-
Prologis, Inc. noncontrolling interests
$
2,921,554
$
3,467,059
$
7,674,218
$
9,678,752
$
950,126
$
1,871,094
(1)
In March 2017, we acquired all of our partner’s interest for $710.2 million. The difference between the amount we paid and the noncontrolling interest balance was adjusted through Additional Paid-in Capital
(2)
In March 2017, we acquired all of our partner’s interest for $79.8 million. The difference between the amount we paid and the noncontrolling interest balance was adjusted through Additional Paid-in Capital
(3)
This line item includes our two partnerships that have issued limited partnership units to third parties, as discussed above, along with various other consolidated entities. At March 31, 2017, and December 31, 2016, limited partnership units were redeemable for cash or, at our option, 1.8 million shares of the Parent’s common stock. In 2017, limited partnership units were redeemed for 40 thousand shares of the Parent’s common stock.
(4)
We had 8.9 million Class A Units that were convertible into 8.6 million and 8.7 million common limited partnership units of the Operating Partnership at March 31, 2017, and December 31, 2016, respectively.
(5)
At March 31, 2017, and December 31, 2016, excluding the Class A Units, there were common limited partnership units in the Operating Partnership outstanding that were redeemable for cash or, at our option, 4.1 million shares and 4.6 million shares of the Parent’s common stock with a fair value of $214.3 million and $241.8 million, respectively, based on the closing stock price of the Parent’s common stock. During 2017, unitholders redeemed 0.6 million common limited partnership units for an equal number of shares of the Parent’s common stock with a value of $15.8 million. At March 31, 2017, and December 31, 2016, there were 3.6 million and 2.2 million LTIP Units (as defined in Note 7) outstanding, respectively, associated with our long-term compensation plan that are convertible into common units of the Operating Partnership after they vest and other applicable conditions are met. </t>
  </si>
  <si>
    <t>Long-Term Compensation</t>
  </si>
  <si>
    <t>Disclosure Of Compensation Related Costs Sharebased Payments [Abstract]</t>
  </si>
  <si>
    <t xml:space="preserve">NOTE 7. LONG-TERM COMPENSATION Prologis Outperformance Plan (“POP”) We granted participation points for the 2017 – 2019 performance period in January 2017, with a fair value of $20.4 million using a Monte Carlo valuation model that assumed a risk-free interest rate of 1.49% and an expected volatility of 22.2%. Participation points represent a portion of a compensation pool that can be earned if and when certain performance criterion is met under the POP for the applicable performance period. The POP performance criterion was met for the 2014 – 2016 performance period, which resulted in awards for this performance period being earned. An aggregate performance pool of $62.2 million was awarded in January 2017 in the form of common stock or vested POP LTIP Units. Prologis Outperformance Plan Operating Partnership Long-Term Incentive Plan Units (“POP LTIP Units”) The following table summarizes the activity for the unvested POP LTIP Units for the three months ended March 31, 2017 (units in thousands):
Number of Unvested
POP LTIP Units
Balance at January 1, 2017
3,490
Granted
38
Vested POP LTIP Units (1)
(685
)
Forfeited
(589
)
Balance at March 31, 2017
2,254
(1)
Vested units are based on the POP performance criteria being met for the 2014 – 2016 performance period and represents the earned award amount. Vested units are included in LTIP Units in the table below. Any excess outstanding unvested POP LTIP Units for the 2014 – 2016 performance period were forfeited to the extent not earned. Operating Partnership Long-Term Incentive Plan Units (“LTIP Units”) The following table summarizes the activity for LTIP Units for the three months ended March 31, 2017 (units in thousands):
Number of
Weighted Average
Number of
LTIP Units
Grant-Date Fair Value
LTIP Units Vested
Balance at January 1, 2017
2,219
$
40.81
743
Granted
841
Vested POP LTIP Units
685
Conversion to common limited partnership units
(122
)
Balance at March 31, 2017
3,623
$
45.07
1,902
Restricted Stock Units (“RSUs”) The following table summarizes the activity for RSUs for the three months ended March 31, 2017 (units in thousands):
Number of
Weighted Average
Number of
RSUs
Grant-Date Fair Value
RSUs Vested
Balance at January 1, 2017
1,617
$
40.58
125
Granted
642
Vested and distributed
(731
)
Forfeited
(21
)
Balance at March 31, 2017
1,507
$
44.43
121
Stock Options We have $1.7 million stock options outstanding and exercisable at March 31, 2017, with a weighted average exercise price of $32.08. The aggregate intrinsic value of exercised options was $2.6 million and $0.8 million for the three months ended March 31, 2017, and 2016, respectively. No stock options were granted in 2017 or 2016. </t>
  </si>
  <si>
    <t>Earnings Per Common Share or Unit</t>
  </si>
  <si>
    <t>Earnings Per Share [Abstract]</t>
  </si>
  <si>
    <t>NOTE 8. EARNINGS PER COMMON SHARE OR UNIT We determine basic earnings per share or unit based on the weighted average number of shares of common stock or units outstanding during the period. We compute diluted earnings per share or unit based on the weighted average number of shares or units outstanding combined with the incremental weighted average effect from all outstanding potentially dilutive instruments. The computation of our basic and diluted earnings per share and unit (in thousands, except per share and unit amounts) is as follows:
Three Months Ended
March 31,
Prologis, Inc.
2017
2016
Net earnings attributable to common stockholders – Basic
$
203,255
$
208,041
Net earnings attributable to redeemable limited partnership unitholders (1)
5,967
6,609
Adjusted net earnings attributable to common stockholders – Diluted
$
209,222
$
214,650
Weighted average common shares outstanding – Basic
528,721
524,205
Incremental weighted average effect on redemption of limited partnership units (1)
16,455
17,543
Incremental weighted average effect of equity awards
4,834
1,814
Weighted average common shares outstanding – Diluted (2)
550,010
543,562
Net earnings per share attributable to common stockholders:
Basic
$
0.38
$
0.40
Diluted
$
0.38
$
0.39
Three Months Ended
March 31,
Prologis, L.P.
2017
2016
Net earnings attributable to common unitholders
$
208,878
$
214,275
Net earnings attributable to Class A common unitholders
(3,331
)
(3,510
)
Net earnings attributable to common unitholders – Basic
$
205,547
$
210,765
Net earnings attributable to Class A common unitholders
3,331
3,510
Net earnings attributable to limited partnership unitholders
344
375
Adjusted net earnings attributable to common unitholders – Diluted
$
209,222
$
214,650
Weighted average common partnership units outstanding – Basic
534,685
531,070
Incremental weighted average effect on conversion of Class A Units
8,664
8,844
Incremental weighted average effect on redemption of limited partnership units into common stock of Prologis, Inc.
1,827
1,834
Incremental weighted average effect of equity awards of Prologis, Inc.
4,834
1,814
Weighted average common partnership units outstanding – Diluted (2)
550,010
543,562
Net earnings per unit attributable to common unitholders:
Basic
$
0.38
$
0.40
Diluted
$
0.38
$
0.39
(1)
Earnings allocated to the redeemable Operating Partnership units not held by the Parent has been included in the numerator and redeemable Operating Partnership units have been included in the denominator for the purpose of computing diluted earnings per share for all periods as the per share and unit amount is the same.
(2)
Our total potentially dilutive shares and units outstanding consisted of the following:
Three Months Ended
March 31,
2017
2016
Total weighted average potentially dilutive limited partnership units
10,491
10,678
Total potentially dilutive stock awards
8,278
6,565
Total Prologis, L.P.
18,769
17,243
Limited partners in Prologis, L.P.
5,964
6,865
Total Prologis, Inc.
24,733
24,108</t>
  </si>
  <si>
    <t>Financial Instruments and Fair Value Measurements</t>
  </si>
  <si>
    <t>Derivative Instruments And Hedging Activities Disclosure [Abstract]</t>
  </si>
  <si>
    <t>NOTE 9. FINANCIAL INSTRUMENTS AND FAIR VALUE MEASUREMENTS Derivative Financial Instruments In the normal course of business, our operations are exposed to market risks, including the effect of changes in foreign currency exchange rates and interest rates. To manage these risks, we may enter into derivative contracts, such as foreign currency contracts to manage foreign currency exposure, and interest rate swaps to manage the effect of interest rate fluctuations. We do not use derivative financial instruments for trading or speculative purposes. Our derivative financial instruments are customized transactions and are not exchange-traded. Management reviews our hedging program, derivative positions and overall risk management strategy on a regular basis. We enter into only those transactions we believe will be highly effective at offsetting the underlying risk. There have been no significant changes in our policy or strategy from what was disclosed in our Annual Report on Form 10-K for the fiscal year ended December 31, 2016. The following table presents the fair value and classification of our derivative instruments (in thousands):
March 31, 2017
December 31, 2016
Asset
Liability
Asset
Liability
Net investment hedges
British pound sterling denominated
$
6,877
$
1,296
$
7,439
$
-
Canadian dollar denominated
-
1,595
1,245
-
Forwards and options (1)
British pound sterling denominated
13,320
547
16,985
-
Canadian dollar denominated
204
230
831
197
Euro denominated
8,174
-
10,933
-
Yen denominated
5,596
2,306
9,246
1,071
Interest rate hedges
121
-
435
-
Total fair value of derivatives
$
34,292
$
5,974
$
47,114
$
1,268
(1)
As discussed below, these foreign currency options are not designated as hedges. We recognized unrealized losses of $13.7 million and $16.8 million in Foreign Currency and Derivative Losses, Net Foreign Currency We primarily manage our foreign currency exposure by borrowing in the currencies in which we invest. We may issue debt in a currency that is not the same functional currency of the borrowing entity to offset the translation and economic exposures related to our net investment in international subsidiaries. To mitigate the impact of the translation from the fluctuations in exchange rates, we may designate this debt as a nonderivative financial instrument hedge. We also hedge our investments in certain international subsidiaries using foreign currency derivative contracts (net investment hedges) to offset the translation and economic exposures related to our investments in these subsidiaries by locking in a forward exchange rate at the inception of the hedge. To the extent we have an effective hedging relationship, we report all changes in fair value of the hedged portion of the nonderivative financial instruments and net investment hedges in equity in the foreign currency translation component of Accumulated Other Comprehensive Loss (“AOCI”) AOCI Foreign Currency and Derivative Losses, Net We may use foreign currency option contracts, including puts, calls and collars to mitigate foreign currency exchange rate risk associated with the translation of our projected net operating income of our international subsidiaries. These are not designated as hedges as they do not meet hedge accounting requirements. Changes in the fair value of non-hedge designated derivatives are recorded in Foreign Currency and Derivative Losses, Net The following tables summarize the activity in our foreign currency contracts for the three months ended March 31 (in millions, except for weighted average forward rates and number of active contracts):
2017
Foreign Currency Contracts
Local Currency
Net Investment Hedges
Forwards and Options
CAD
GBP
CAD
EUR
GBP
JPY
Notional amounts at January 1
$
133
£
31
$
50
€
174
£
48
¥
15,500
New contracts
133
100
-
32
63
2,000
Matured, expired or settled contracts
(133
)
-
(7
)
(26
)
(15
)
(1,750
)
Notional amounts at March 31
$
133
£
131
$
43
€
180
£
96
¥
15,750
Foreign Currency Contracts
U.S. Dollar
Net Investment Hedges
Forwards and Options
Notional amounts at January 1
$
100
$
46
$
38
$
197
$
78
$
144
New contracts
99
127
-
36
80
19
Matured, expired or settled contracts
(100
)
-
(6
)
(30
)
(22
)
(16
)
Notional amounts at March 31
$
99
$
173
$
32
$
203
$
136
$
147
Weighted average forward rate at March 31
1.33
1.32
1.32
1.13
1.37
107.19
Active contracts at March 31
2
4
14
25
17
31
2016
Foreign Currency Contracts
Local Currency
Net Investment Hedges
Forwards and Options
CAD
GBP
JPY
EUR
GBP
JPY
Other
Notional amounts at January 1
$
-
£
238
¥
-
€
275
£
97
¥
12,840
New contracts
133
-
11,189
60
-
4,000
Matured, expired or settled contracts
-
-
(11,189
)
(45
)
(12
)
(1,460
)
Notional amounts at March 31
$
133
£
238
¥
-
€
290
£
85
¥
15,380
Foreign Currency Contracts
U.S. Dollar
Net Investment Hedges
Forwards and Options (1)
Notional amounts at January 1
$
-
$
386
$
-
$
310
$
148
$
109
$
50
New contracts
100
-
99
68
-
36
9
Matured, expired or settled contracts
-
-
(99
)
(51
)
(18
)
(13
)
(8
)
Notional amounts at March 31
$
100
$
386
$
-
$
327
$
130
$
132
$
51
(1)
During the Foreign Currency and Derivative Losses, Net. Interest Rate We may enter into interest rate swap agreements that allow us to receive variable-rate amounts from a counterparty in exchange for us making fixed-rate payments over the life of our agreements without the exchange of the underlying notional amount. We report the effective portion of the gain or loss on the derivative as a component of AOCI Interest Expense Interest Expense At March 31, 2017, and December 31, 2016, we had three interest rate swaps outstanding with a notional amount of $271.2 million. We did not enter into or settle any interest rate swaps during the three months ended March 31, 2017, or 2016. Other Comprehensive Income The change in Other Comprehensive Income The following table presents the gains and (losses) associated with the change in fair value for the effective portion of our derivative and nonderivative hedging instruments included in Other Comprehensive Income
Three Months Ended March 31,
2017
2016
Derivative net investment hedges (1)
$
2,294
$
7,908
Interest rate and cash flow hedges (2)
429
(11,121
)
Our share of derivatives from unconsolidated co-investment ventures
2,202
(4,771
)
Total derivative instruments
4,925
(7,984
)
Nonderivative net investment hedges (3)
(44,526
)
(161,189
)
Total derivative and nonderivative hedging instruments
$
(39,601
)
$
(169,173
)
(1)
We received $1.8 million and $0.9 million for the three months ended March 31, 2017, and 2016, respectively, upon the settlement of net investment hedges.
(2)
The amounts reclassified to interest expense for the three months ended March 31, 2017, and 2016, were $1.4 million and $1.0 million, respectively. For the next 12 months from March 31, 2017, we estimate an additional expense of $5.5 million will be reclassified to Interest Expense
(3)
At March 31, 2017, and December 31, 2016, we had €3.2 billion ($3.4 billion) of debt, net of accrued interest, respectively, designated as nonderivative financial instrument hedges of our net investment in international subsidiaries. We recognized unrealized losses of $4.1 million in Foreign Currency and Derivative Losses, Net Fair Value Measurements There have been no significant changes in our policy from what was disclosed in our Annual Report on Form 10-K for the fiscal year ended December 31, 2016. Fair Value Measurements on a Recurring Basis At March 31, 2017, and December 31, 2016, other than the derivatives discussed previously, we did not have any significant financial assets or financial liabilities that were measured at fair value on a recurring basis in the Consolidated Financial Statements. All of our derivatives held at March 31, 2017, and December 31, 2016, were classified as Level 2 of the fair value hierarchy. Fair Value Measurements on Nonrecurring Basis No assets met the criteria to be measured at fair value on a nonrecurring basis at March 31, 2017, or December 31, 2016. Fair Value of Financial Instruments At March 31, 2017, and December 31, 2016, the carrying amounts of certain financial instruments, including cash and cash equivalents, restricted cash, accounts and notes receivable, accounts payable and accrued expenses were representative of their fair values because of the short-term nature of these instruments. The differences in the fair value of our debt from the carrying value in the table below are the result of differences in interest rates or borrowing spreads that were available to us at March 31, 2017, and December 31, 2016, as compared with those in effect when the debt was issued or assumed. The senior notes and many of the issues of secured mortgage debt contain pre-payment penalties or yield maintenance provisions that could make the cost of refinancing the debt at lower rates exceed the benefit that would be derived from doing so. The following table reflects the carrying amounts and estimated fair values of our debt (in thousands):
March 31, 2017
December 31, 2016
Carrying Value
Fair Value
Carrying Value
Fair Value
Credit Facilities
$
-
$
-
$
35,023
$
35,061
Senior notes
6,471,112
6,967,522
6,417,492
6,935,485
Term loans and unsecured other
1,840,400
1,857,013
1,499,001
1,510,661
Secured mortgages
1,945,201
2,025,183
979,585
1,055,020
Secured mortgages of consolidated entities
710,219
709,741
1,677,193
1,683,489
Total debt
$
10,966,932
$
11,559,459
$
10,608,294
$
11,219,716</t>
  </si>
  <si>
    <t>Business Segments</t>
  </si>
  <si>
    <t>Segment Reporting [Abstract]</t>
  </si>
  <si>
    <t>NOTE 10. BUSINESS SEGMENTS Our current business strategy consists of two operating segments: Real Estate Operations and Strategic Capital. We generate revenues, earnings, net operating income and cash flows through our segments, as follows:
•
Real Estate Operations. This operating segment represents the ownership and development of operating properties and is the largest component of our revenues and earnings. We collect rent from our customers through operating leases, including reimbursements for the majority of our property operating costs. Each operating property is considered to be an individual operating segment with similar economic characteristics; these properties are combined within the reportable segment based on geographic location. Our Real Estate Operations segment also includes development activities that lead to rental operations, including land held for development and properties currently under development. Within this line of business, we utilize the following: (i) our land bank; (ii) the development expertise of our local teams; (iii) our customer relationships; and (iv) our in-depth knowledge in connection with our development activities. Land we own and lease to customers under ground leases is also included in this segment.
•
Strategic Capital. This operating segment represents the management of unconsolidated co-investment ventures. We generate strategic capital revenues from our unconsolidated co-investment ventures through asset management and property management services and we earn additional revenues by providing leasing, acquisition, construction, development, financing and disposition services. Depending on the structure of the venture and the returns provided to our partners, we also earn revenues through promotes periodically during the life of a venture or upon liquidation. Each unconsolidated co-investment venture we manage is considered to be an individual operating segment with similar economic characteristics; these ventures are combined within the reportable segment based on geographic location. Reconciliations are presented below for: (i) each reportable business segment’s revenues from external customers to Total Revenues Operating Income Earnings Before Income Taxes Total Assets Total Revenues, Operating Income, Earnings Before Income Taxes Total Assets
Three Months Ended
March 31,
2017
2016
Revenues:
Real estate operations segment:
U.S.
$
524,147
$
511,157
Other Americas
15,089
13,935
Europe
18,231
16,475
Asia
14,643
13,730
Total real estate operations segment
572,110
555,297
Strategic capital segment:
U.S.
11,908
9,356
Other Americas
6,051
5,386
Europe
26,262
22,583
Asia
12,824
13,678
Total strategic capital segment
57,045
51,003
Total revenues
$
629,155
$
606,300
Segment net operating income:
Real estate operations segment:
U.S.
$
384,100
$
375,717
Other Americas
9,982
8,193
Europe
12,858
11,305
Asia
9,908
8,816
Total real estate operations segment
416,848
404,031
Strategic capital segment:
U.S.
1,939
1,710
Other Americas
3,145
3,136
Europe
16,390
15,620
Asia
3,772
5,244
Total strategic capital segment
25,246
25,710
Total segment net operating income
442,094
429,741
Reconciling items:
General and administrative expenses
53,617
50,543
Depreciation and amortization expenses
226,591
250,000
Operating income
161,886
129,198
Earnings from unconsolidated entities, net
48,605
58,311
Interest expense
(72,912
)
(80,812
)
Interest and other income, net
2,785
2,591
Gains on dispositions of investments in real estate, net
97,325
144,317
Foreign currency and derivative losses, net
(7,400
)
(14,211
)
Losses on early extinguishment of debt, net
-
(1,052
)
Earnings before income taxes
$
230,289
$
238,342
March 31,
December 31,
2017
2016
Assets:
Real estate operations segment:
U.S.
$
21,276,254
$
21,286,422
Other Americas
1,005,827
978,476
Europe
1,119,860
1,346,589
Asia
980,665
936,462
Total real estate operations segment
24,382,606
24,547,949
Strategic capital segment:
U.S.
17,772
18,090
Europe
43,781
47,635
Asia
1,161
1,301
Total strategic capital segment
62,714
67,026
Total segment assets
24,445,320
24,614,975
Reconciling items:
Investments in and advances to unconsolidated entities
4,305,881
4,230,429
Assets held for sale or contribution
439,743
322,139
Notes receivable backed by real estate
17,006
32,100
Cash and cash equivalents
395,829
807,316
Other assets
211,179
242,973
Total reconciling items
5,369,638
5,634,957
Total assets
$
29,814,958
$
30,249,932</t>
  </si>
  <si>
    <t>Supplemental Cash Flow Information</t>
  </si>
  <si>
    <t>Supplemental Cash Flow Elements [Abstract]</t>
  </si>
  <si>
    <t>NOTE 11. SUPPLEMENTAL CASH FLOW INFORMATION Our significant noncash investing and financing activities for the three months ended March 31, 2017, and 2016 included the following:
•
We capitalized $7.0 million and $6.2 million in 2017 and 2016, respectively, of equity-based compensation expense resulting from our development and leasing activities.
•
We issued 0.6 million shares of the Parent’s common stock upon redemption of an equal number of common limited partnership units in the Operating Partnership in 2017, as disclosed in Note 6.
•
We received $10.2 million of ownership interests in certain unconsolidated co-investment ventures as a portion of our proceeds from the contribution of properties to these entities during 2017, as disclosed in Note 3. We paid $111.5 million and $117.2 million for interest, net of amounts capitalized, for the three months ended March 31, 2017, and 2016, respectively. We paid $15.2 million for income taxes, net of refunds, for the three months ended March 31, 2017. The amounts paid for the three months ended March 31, 2016 were not significant.</t>
  </si>
  <si>
    <t>General (Policies)</t>
  </si>
  <si>
    <t>Basis of Presentation</t>
  </si>
  <si>
    <t xml:space="preserve">Basis of Presentation. The accompanying Consolidated Financial Statements are prepared in accordance with United States (“U.S.”) generally accepted accounting principles (“GAAP”) and are presented in our reporting currency, the U.S. dollar. All material intercompany transactions with consolidated entities have been eliminated. The accompanying unaudited interim financial information has been prepared according to the rules and regulations of the U.S. Securities and Exchange Commission (“SEC”). Certain information and footnote disclosures normally included in our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Parent and the Operating Partnership for the reported periods have been included. The results of operations for such interim periods are not necessarily indicative of the results for the full year. The accompanying unaudited interim financial information should be read in conjunction with our Annual Report on Form 10-K for the fiscal year ended December 31, 2016, as filed with the SEC, and other public information. Certain amounts included in the accompanying Consolidated Financial Statements for 2016 have been reclassified to conform to the 2017 financial statement presentation. This included two reclassifications made in the Consolidated Statements of Cash Flows. The first was a reclassification of distributions from our unconsolidated entities from investing activities </t>
  </si>
  <si>
    <t>New Accounting Pronouncements</t>
  </si>
  <si>
    <t xml:space="preserve">New Accounting Pronouncements. New Accounting Standards Adopted In January 2017, the Financial Accounting Standards Board (“FASB”) issued an accounting standard update that clarifies the definition of a business. The update adds further guidance that assists preparers in evaluating whether a transaction will be accounted for as an acquisition of an asset or a business. We expect most of our acquisitions of operating properties and portfolios of operating properties to qualify as asset acquisitions under the standard that permits the capitalization of acquisition costs to the basis of the acquired buildings. We adopted this standard on January 1, 2017, on a prospective basis, and the adoption did not have a significant impact on the Consolidated Financial Statements. New Accounting Standards Issued but not yet Adopted Revenue Recognition. In May 2014, the FASB issued an accounting standard that requires companies to use a five-step model to determine when to recognize revenue from customer contracts in an effort to increase consistency and comparability throughout global capital markets and across industries. We are evaluating each of our revenue streams and related accounting policy under the standard. Rental revenues and recoveries earned from leasing our operating properties will be evaluated with the adoption of the lease accounting standard (discussed below). Our evaluation under the revenue recognition standard also includes sales to third parties and unconsolidated co-investment ventures as well as recurring fees and promotes earned from our co-investment ventures. While we do not expect changes in the recognition of recurring fees earned from the co-investment ventures, we are evaluating both the timing and measurement of promotes earned from co-investment ventures that may result in recognizing such fees when they are probable of being earned. For sales to third parties, primarily a disposition of real estate in exchange for cash with few contingencies, we do not expect the standard to significantly impact the recognition of or accounting for these sales. In February 2017, in connection with the revenue recognition standard, the FASB issued a standard that provides the accounting treatment for gains and losses from the derecognition of non-financial assets, including the accounting for partial sales. Upon adoption of the standard, we will recognize the entire gain attributed to sales to unconsolidated co-investment ventures rather than the third party share we recognize today. Both the revenue recognition and derecognition of non-financial assets standards are effective for us on January 1, 2018. In addition to the recognition changes discussed above, expanded quantitative and qualitative disclosures regarding revenue recognition will be required for contracts that are subject to the standard. We expect to adopt the standards on a modified retrospective basis. Leases. In February 2016, the FASB issued an accounting standard that provides the principles for the recognition, measurement, presentation and disclosure of leases. The accounting for lessors will remain largely unchanged from current GAAP; however, the standard requires that lessors expense, on an as-incurred basis, certain initial direct costs that are not incremental in negotiating a lease. Under existing standards, certain of these costs are capitalizable and therefore this new standard may result in certain of these costs being expensed as incurred after adoption. This standard may also impact the timing, recognition and disclosures related to our rental recoveries from tenants earned from leasing our operating properties. Under the standard, lessees apply a dual approach, classifying leases as either finance or operating leases. A lessee is required to record a right-of-use asset and a lease liability for all leases with a term of greater than 12 months, regardless of their lease classification. We are a lessee on ground leases in certain markets and office space leases. At December 31, 2016, we had approximately 90 ground and office space leases that will require us to measure and record a right-of-use asset and a lease liability upon adoption of the standard. There have been no significant changes to our ground and office space leases since December 31, 2016. The standard is effective for us on January 1, 2019. We are assessing the practical expedients available for implementation under the standard. If the practical expedients are elected, we would not be required to reassess (i) whether an expired or existing contract meets the definition of a lease, (ii) the lease classification at the adoption date for expired or existing leases, and (iii) whether costs previously capitalized as initial direct costs would continue to be amortized. The standard will also require new disclosures within the notes accompanying our Consolidated Financial Statements. We will continue to assess the method of adoption and the overall impact the adoption will have on the Consolidated Financial Statements. </t>
  </si>
  <si>
    <t>Real Estate (Tables)</t>
  </si>
  <si>
    <t>Investments in Real Estate Properties</t>
  </si>
  <si>
    <t>Investments in real estate properties consisted of the following (dollars and square feet in thousands):
Square Feet
Number of Buildings
March 31,
December 31,
March 31,
December 31,
March 31,
December 31,
2017
2016
2017
2016
2017
2016
Operating properties
Buildings and improvements
329,743
331,210
1,762
1,776
$
17,911,386
$
17,905,914
Improved land
6,038,816
6,037,543
Development portfolio, including land costs:
Prestabilized
7,784
8,256
26
29
725,949
798,233
Properties under development
19,133
19,539
54
60
761,509
633,849
Land (1)
1,162,427
1,218,904
Other real estate investments (2)
531,142
524,887
Total investments in real estate properties
27,131,229
27,119,330
Less accumulated depreciation
3,914,817
3,758,372
Net investments in real estate properties
$
23,216,412
$
23,360,958
(1)
Included in our investments in real estate at March 31, 2017, and December 31, 2016, were 5,665 and 5,892 acres of land, respectively.
(2)
Included in other real estate investments are: (i) non-logistics real estate; (ii) land parcels that are ground leased to third parties; (iii) our corporate office buildings; (iv) costs related to future development projects, including purchase options on land; (v) infrastructure costs related to projects we are developing on behalf of others; and (vi) earnest money deposits associated with potential acquisitions.</t>
  </si>
  <si>
    <t>Summary of Properties Disposed</t>
  </si>
  <si>
    <t xml:space="preserve">The following table summarizes our real estate disposition activity for the three months ended March 31 (dollars and square feet in thousands):
2017
2016
Contributions to unconsolidated co-investment ventures
Number of properties
5
5
Square feet
2,769
2,711
Net proceeds (1)
$
397,489
$
397,895
Net gains on contributions (1)
$
88,366
$
93,139
Dispositions to third parties
Number of properties
18
27
Square feet
2,318
2,244
Net proceeds (1) (2)
$
243,389
$
280,579
Net gains on dispositions (1) (2)
$
8,959
$
51,178
Total gains on dispositions of investments in real estate, net
$
97,325
$
144,317
(1)
Includes the contribution and disposition of land parcels.
(2)
Includes the sale of our investment in European Logistics Venture 1 (“ELV”) in 2017. See Note 3 for more information on this transaction. </t>
  </si>
  <si>
    <t>Unconsolidated Entities (Tables)</t>
  </si>
  <si>
    <t>Schedule Of Equity Method Investments [Line Items]</t>
  </si>
  <si>
    <t>Summary of Investments in and Advances to our Unconsolidated Entities</t>
  </si>
  <si>
    <t>The following table summarizes our investments in and advances to our unconsolidated entities (in thousands):
March 31,
December 31,
2017
2016
Unconsolidated co-investment ventures
$
4,096,173
$
4,057,524
Other ventures
209,708
172,905
Totals
$
4,305,881
$
4,230,429</t>
  </si>
  <si>
    <t>Summary of Amounts Recognized in Consolidated Statements of Income Related to Co-Investment Ventures</t>
  </si>
  <si>
    <t>The following table summarizes the amounts we recognized in the Consolidated Statements of Income related to the unconsolidated co-investment ventures (in thousands):
Three Months Ended March 31,
2017
2016
Strategic capital revenues from unconsolidated co-investment ventures, net:
U.S.
$
11,058
$
8,995
Other Americas
6,051
5,386
Europe
26,170
22,333
Asia
12,655
13,601
Total strategic capital revenues from unconsolidated co-investment ventures, net
$
55,934
$
50,315
Earnings from unconsolidated co-investment ventures, net:
U.S.
$
4,946
$
6,659
Other Americas
6,570
5,299
Europe
29,905
31,579
Asia
4,029
3,655
Total earnings from unconsolidated co-investment ventures, net
$
45,450
$
47,192</t>
  </si>
  <si>
    <t>Summary of Remaining Equity Commitments</t>
  </si>
  <si>
    <t xml:space="preserve">The following table summarizes the remaining equity commitments at March 31, 2017 (in millions):
Equity Commitments
Expiration Date for Remaining Commitments
Prologis
Venture Partners
Total
Prologis Targeted U.S. Logistics Fund
$
-
$
6
$
6
2017-2018
Prologis Targeted Europe Logistics Fund (1)
-
388
388
2017-2018
Prologis United Kingdom Logistics Venture (2)
36
204
240
2021
Prologis China Logistics Venture
294
1,665
1,959
2017
Totals
$
330
$
2,263
$
2,593
(1)
Equity commitments are denominated in euro and reported in U.S. dollars based on an exchange rate of $1.07 U.S. dollars to the euro.
(2)
As discussed above, this co-investment venture was formed in February 2017. Equity commitments are denominated in British pounds sterling and reported in U.S. dollars based on an exchange rate of $1.25 U.S. dollars to the British pound sterling. </t>
  </si>
  <si>
    <t>Unconsolidated Co-Investment Ventures [Member]</t>
  </si>
  <si>
    <t xml:space="preserve">The following tables summarize the operating information and financial position of our unconsolidated co-investment ventures (not our proportionate share), as presented at our adjusted basis derived from the ventures’ U.S. GAAP information:
March 31,
December 31,
March 31,
(dollars and square feet in millions)
2017
2016
2016
U.S.:
Number of ventures
1
1
1
Number of operating properties owned
381
369
381
Square feet
51
50
50
Total assets
$
4,293
$
4,238
$
4,382
Third-party debt
$
1,340
$
1,414
$
1,447
Total liabilities
$
1,424
$
1,540
$
1,528
Our investment balance (1)
$
430
$
435
$
688
Our weighted average ownership (2)
14.2
%
14.9
%
22.5
%
Other Americas:
Number of ventures
2
2
2
Number of operating properties owned
214
213
206
Square feet
43
42
39
Total assets
$
2,836
$
2,793
$
2,600
Third-party debt
$
737
$
739
$
659
Total liabilities
$
812
$
814
$
756
Our investment balance (1)
$
849
$
845
$
817
Our weighted average ownership (2)
43.9
%
43.9
%
43.7
%
Europe:
Number of ventures (3) (4)
4
4
4
Number of operating properties owned
702
700
688
Square feet
165
163
159
Total assets
$
11,596
$
10,853
$
11,538
Third-party debt
$
2,546
$
2,446
$
2,511
Total liabilities
$
3,463
$
3,283
$
3,448
Our investment balance (1)
$
2,353
$
2,327
$
2,759
Our weighted average ownership (2)
33.2
%
35.1
%
38.5
%
Asia:
Number of ventures
2
2
2
Number of operating properties owned
85
85
73
Square feet
37
36
32
Total assets
$
5,361
$
5,173
$
4,911
Third-party debt
$
2,055
$
1,947
$
1,779
Total liabilities
$
2,347
$
2,239
$
2,023
Our investment balance (1)
$
464
$
451
$
448
Our weighted average ownership (2)
15.1
%
15.1
%
15.0
%
Total:
Number of ventures
9
9
9
Number of operating properties owned
1,382
1,367
1,348
Square feet
296
291
280
Total assets
$
24,086
$
23,057
$
23,431
Third-party debt
$
6,678
$
6,546
$
6,396
Total liabilities
$
8,046
$
7,876
$
7,755
Our investment balance (1)
$
4,096
$
4,058
$
4,712
Our weighted average ownership (2)
26.9
%
27.9
%
31.1
%
Three Months Ended March 31,
(in millions)
2017
2016
Revenues:
U.S.
$
104
$
98
Other Americas
64
57
Europe
244
244
Asia
88
76
Total revenues
$
500
$
475
Net earnings:
U.S.
$
36
$
30
Other Americas
17
14
Europe
73
73
Asia
24
22
Total net earnings
$
150
$
139
(1)
The difference between our ownership interest of a venture’s equity and our investment balance at March 31, 2017, and December 31, 2016, results principally from three types of transactions: (i) deferring a portion of the gains we recognize from a contribution of a property to a venture ($465.3 million and $469.9 million, respectively); (ii) recording additional costs associated with our investment in a venture ($124.4 million and $124.1 million, respectively); and (iii) advances to a venture ($155.1 million and $166.1 million, respectively). Included in the advances to our ventures at March 31, 2017, and December 31, 2016, were receivables from Nippon Prologis REIT, Inc. (“NPR”) of $102.3 million and $96.9 million, respectively, related to customer security deposits that originated through a leasing company owned by us that pertain to properties owned by NPR. We have a corresponding payable to NPR’s customers in Other Liabilities.
(2)
Represents our weighted average ownership interest in all co-investment ventures based on each entity’s contribution of total assets, before depreciation, net of other liabilities.
(3)
In January 2017, we sold our investment in ELV to our fund partner for $84.3 million and ELV contributed its properties to Prologis Targeted Europe Logistics Fund (“PTELF”) in exchange for equity interests.
(4)
In February 2017, we formed the Prologis United Kingdom Logistics Venture (“UKLV”), an unconsolidated co-investment venture in which we have a 15.0% ownership interest. UKLV will acquire land, develop buildings and operate and hold logistics real estate assets in the United Kingdom (“U.K.”). Upon formation, we, along with our venture partner, committed £380.0 million ($474.9 million at March 31, 2017), of which our share is £57.0 million ($71.2 million at March 31, 2017). In February 2017, we contributed a portfolio of 3.9 million square feet of stabilized properties, properties under development and land for approximately £202.9 million ($252.1 million). We expect to continue to contribute properties into UKLV as they become stabilized, along with land. </t>
  </si>
  <si>
    <t>Assets Held for Sale or Contribution (Tables)</t>
  </si>
  <si>
    <t>Summary of Assets Held for Sale or Contribution</t>
  </si>
  <si>
    <t>Assets held for sale or contribution consisted of the following (dollars and square feet in thousands):
March 31,
December 31,
2017
2016
Number of operating properties
21
13
Square feet
5,292
4,167
Total assets held for sale or contribution
$
439,743
$
322,139
Total liabilities associated with assets held for sale or contribution – included in Other Liabilities
$
5,709
$
4,984</t>
  </si>
  <si>
    <t>Debt (Tables)</t>
  </si>
  <si>
    <t>Debt Summary</t>
  </si>
  <si>
    <t>The following table summarizes our debt (dollars in thousands):
March 31, 2017
December 31, 2016
Weighted Average Interest Rate (1)
Amount Outstanding (2)
Weighted Average Interest Rate (1)
Amount Outstanding
Credit facilities
-
$
-
1.0
%
$
35,023
Senior notes
3.3
%
6,471,112
3.3
%
6,417,492
Term loans
1.4
%
1,825,796
1.4
%
1,484,523
Unsecured other
6.1
%
14,604
6.1
%
14,478
Secured mortgages (3)
4.1
%
1,945,201
4.9
%
979,585
Secured mortgages of consolidated entities (3)
2.7
%
710,219
3.0
%
1,677,193
Totals
3.1
%
$
10,966,932
3.2
%
$
10,608,294
(1)
The interest rates presented represent the effective interest rates (including amortization of debt issuance costs and the noncash premiums or discounts) at the end of the period for the debt outstanding.
(2)
Included in the outstanding balances are borrowings denominated in non-U.S. dollars, principally: euro ($3.4 billion), Japanese yen ($1.4 billion), Canadian dollars ($0.4 billion) and British pounds sterling ($37.5 million).
(3)
As discussed in Note 6, we acquired all of our partner’s interest in Prologis North American Industrial Fund, therefore, the related secured mortgage debt of $958.9 million is now wholly-owned and reported as secured mortgages.</t>
  </si>
  <si>
    <t>Credit Facilities</t>
  </si>
  <si>
    <t>The following table summarizes information about our Credit Facilities at March 31, 2017 (in millions):
Aggregate lender commitments
$
3,398
Less:
Borrowings outstanding
-
Outstanding letters of credit
36
Current availability
$
3,362</t>
  </si>
  <si>
    <t>Long-Term Debt Maturities</t>
  </si>
  <si>
    <t>Principal payments due on our debt, for the remainder of 2017 and for each of the years in the period ending December 31, 2026, and thereafter were as follows at March 31, 2017 (in thousands):
Unsecured
Senior
Term Loans
Secured
Maturity
Notes
and Other
Mortgage Debt
Total
2017 (1) (2)
$
-
$
378,334
$
424,476
$
802,810
2018
175,000
961
570,107
746,068
2019
618,294
1,084
446,360
1,065,738
2020
844,077
1,190
436,736
1,282,003
2021
1,248,370
1,012
141,573
1,390,955
2022
748,370
447,914
163,197
1,359,481
2023
850,000
905,517
174,416
1,929,933
2024
748,370
911
133,333
882,614
2025
750,000
976
135,895
886,871
2026
534,550
696
1,223
536,469
Thereafter
-
112,679
1,161
113,840
Subtotal
6,517,031
1,851,274
2,628,477
10,996,782
Premiums (discounts), net
(19,003
)
-
36,098
17,095
Debt issuance costs, net
(26,916
)
(10,874
)
(9,155
)
(46,945
)
Totals
$
6,471,112
$
1,840,400
$
2,655,420
$
10,966,932
(1)
We expect to repay the amounts maturing in 2017 with cash generated from operations, proceeds from the dispositions of wholly owned real estate properties or, as necessary, with borrowings on our Credit Facilities.
(2)
Included in the 2017 maturities is a term loan that can be extended until 2019.</t>
  </si>
  <si>
    <t>Noncontrolling Interests (Tables)</t>
  </si>
  <si>
    <t>Summary of Ownership Percentages and Noncontrolling Interests</t>
  </si>
  <si>
    <t xml:space="preserve">The following table summarizes our ownership percentages and noncontrolling interests and the consolidated entities’ total assets and liabilities at March 31, 2017, and December 31, 2016 (dollars in thousands):
Our Ownership Percentage
Noncontrolling Interests
Total Assets
Total Liabilities
2017
2016
2017
2016
2017
2016
2017
2016
Prologis U.S. Logistics Venture
55.0
%
55.0
%
$
2,419,744
$
2,424,800
$
6,180,047
$
6,201,278
$
810,769
$
797,593
Prologis North American Industrial Fund (1)
100.0
%
66.1
%
-
486,648
-
2,479,072
-
1,038,708
Prologis Brazil Logistics Partners Fund I (2)
100.0
%
50.0
%
-
61,836
-
131,581
-
720
Other consolidated entities (3)
various
various
96,271
99,185
1,494,171
866,821
139,357
34,073
Prologis, L.P. noncontrolling interests
2,516,015
3,072,469
7,674,218
9,678,752
950,126
1,871,094
Limited partners in Prologis, L.P. (4) (5)
405,539
394,590
-
-
-
-
Prologis, Inc. noncontrolling interests
$
2,921,554
$
3,467,059
$
7,674,218
$
9,678,752
$
950,126
$
1,871,094
(1)
In March 2017, we acquired all of our partner’s interest for $710.2 million. The difference between the amount we paid and the noncontrolling interest balance was adjusted through Additional Paid-in Capital
(2)
In March 2017, we acquired all of our partner’s interest for $79.8 million. The difference between the amount we paid and the noncontrolling interest balance was adjusted through Additional Paid-in Capital
(3)
This line item includes our two partnerships that have issued limited partnership units to third parties, as discussed above, along with various other consolidated entities. At March 31, 2017, and December 31, 2016, limited partnership units were redeemable for cash or, at our option, 1.8 million shares of the Parent’s common stock. In 2017, limited partnership units were redeemed for 40 thousand shares of the Parent’s common stock.
(4)
We had 8.9 million Class A Units that were convertible into 8.6 million and 8.7 million common limited partnership units of the Operating Partnership at March 31, 2017, and December 31, 2016, respectively.
(5)
At March 31, 2017, and December 31, 2016, excluding the Class A Units, there were common limited partnership units in the Operating Partnership outstanding that were redeemable for cash or, at our option, 4.1 million shares and 4.6 million shares of the Parent’s common stock with a fair value of $214.3 million and $241.8 million, respectively, based on the closing stock price of the Parent’s common stock. During 2017, unitholders redeemed 0.6 million common limited partnership units for an equal number of shares of the Parent’s common stock with a value of $15.8 million. At March 31, 2017, and December 31, 2016, there were 3.6 million and 2.2 million LTIP Units (as defined in Note 7) outstanding, respectively, associated with our long-term compensation plan that are convertible into common units of the Operating Partnership after they vest and other applicable conditions are met. </t>
  </si>
  <si>
    <t>Long-Term Compensation (Tables)</t>
  </si>
  <si>
    <t>POP LTIP Units [Member]</t>
  </si>
  <si>
    <t>Share Based Compensation Arrangement By Share Based Payment Award [Line Items]</t>
  </si>
  <si>
    <t>Summary of Unvested POP LTIP Units Activity</t>
  </si>
  <si>
    <t>The following table summarizes the activity for the unvested POP LTIP Units for the three months ended March 31, 2017 (units in thousands):
Number of Unvested
POP LTIP Units
Balance at January 1, 2017
3,490
Granted
38
Vested POP LTIP Units (1)
(685
)
Forfeited
(589
)
Balance at March 31, 2017
2,254
(1)
Vested units are based on the POP performance criteria being met for the 2014 – 2016 performance period and represents the earned award amount. Vested units are included in LTIP Units in the table below. Any excess outstanding unvested POP LTIP Units for the 2014 – 2016 performance period were forfeited to the extent not earned.</t>
  </si>
  <si>
    <t>LTIP Units [Member]</t>
  </si>
  <si>
    <t>Stock Options, RSU and Performance Share Awards</t>
  </si>
  <si>
    <t>The following table summarizes the activity for LTIP Units for the three months ended March 31, 2017 (units in thousands):
Number of
Weighted Average
Number of
LTIP Units
Grant-Date Fair Value
LTIP Units Vested
Balance at January 1, 2017
2,219
$
40.81
743
Granted
841
Vested POP LTIP Units
685
Conversion to common limited partnership units
(122
)
Balance at March 31, 2017
3,623
$
45.07
1,902</t>
  </si>
  <si>
    <t>RSU and PSA [Member]</t>
  </si>
  <si>
    <t>The following table summarizes the activity for RSUs for the three months ended March 31, 2017 (units in thousands):
Number of
Weighted Average
Number of
RSUs
Grant-Date Fair Value
RSUs Vested
Balance at January 1, 2017
1,617
$
40.58
125
Granted
642
Vested and distributed
(731
)
Forfeited
(21
)
Balance at March 31, 2017
1,507
$
44.43
121</t>
  </si>
  <si>
    <t>Earnings Per Common Share or Unit (Tables)</t>
  </si>
  <si>
    <t>Computation of Basic and Diluted Earnings Per Share Unit</t>
  </si>
  <si>
    <t>The computation of our basic and diluted earnings per share and unit (in thousands, except per share and unit amounts) is as follows:
Three Months Ended
March 31,
Prologis, Inc.
2017
2016
Net earnings attributable to common stockholders – Basic
$
203,255
$
208,041
Net earnings attributable to redeemable limited partnership unitholders (1)
5,967
6,609
Adjusted net earnings attributable to common stockholders – Diluted
$
209,222
$
214,650
Weighted average common shares outstanding – Basic
528,721
524,205
Incremental weighted average effect on redemption of limited partnership units (1)
16,455
17,543
Incremental weighted average effect of equity awards
4,834
1,814
Weighted average common shares outstanding – Diluted (2)
550,010
543,562
Net earnings per share attributable to common stockholders:
Basic
$
0.38
$
0.40
Diluted
$
0.38
$
0.39
Three Months Ended
March 31,
Prologis, L.P.
2017
2016
Net earnings attributable to common unitholders
$
208,878
$
214,275
Net earnings attributable to Class A common unitholders
(3,331
)
(3,510
)
Net earnings attributable to common unitholders – Basic
$
205,547
$
210,765
Net earnings attributable to Class A common unitholders
3,331
3,510
Net earnings attributable to limited partnership unitholders
344
375
Adjusted net earnings attributable to common unitholders – Diluted
$
209,222
$
214,650
Weighted average common partnership units outstanding – Basic
534,685
531,070
Incremental weighted average effect on conversion of Class A Units
8,664
8,844
Incremental weighted average effect on redemption of limited partnership units into common stock of Prologis, Inc.
1,827
1,834
Incremental weighted average effect of equity awards of Prologis, Inc.
4,834
1,814
Weighted average common partnership units outstanding – Diluted (2)
550,010
543,562
Net earnings per unit attributable to common unitholders:
Basic
$
0.38
$
0.40
Diluted
$
0.38
$
0.39
(1)
Earnings allocated to the redeemable Operating Partnership units not held by the Parent has been included in the numerator and redeemable Operating Partnership units have been included in the denominator for the purpose of computing diluted earnings per share for all periods as the per share and unit amount is the same.
(2)
Our total potentially dilutive shares and units outstanding consisted of the following:
Three Months Ended
March 31,
2017
2016
Total weighted average potentially dilutive limited partnership units
10,491
10,678
Total potentially dilutive stock awards
8,278
6,565
Total Prologis, L.P.
18,769
17,243
Limited partners in Prologis, L.P.
5,964
6,865
Total Prologis, Inc.
24,733
24,108</t>
  </si>
  <si>
    <t>Financial Instruments and Fair Value Measurements (Tables)</t>
  </si>
  <si>
    <t>Schedule of Fair Value and Classification of Derivative Instruments</t>
  </si>
  <si>
    <t>The following table presents the fair value and classification of our derivative instruments (in thousands):
March 31, 2017
December 31, 2016
Asset
Liability
Asset
Liability
Net investment hedges
British pound sterling denominated
$
6,877
$
1,296
$
7,439
$
-
Canadian dollar denominated
-
1,595
1,245
-
Forwards and options (1)
British pound sterling denominated
13,320
547
16,985
-
Canadian dollar denominated
204
230
831
197
Euro denominated
8,174
-
10,933
-
Yen denominated
5,596
2,306
9,246
1,071
Interest rate hedges
121
-
435
-
Total fair value of derivatives
$
34,292
$
5,974
$
47,114
$
1,268
(1)
As discussed below, these foreign currency options are not designated as hedges. We recognized unrealized losses of $13.7 million and $16.8 million in Foreign Currency and Derivative Losses, Net</t>
  </si>
  <si>
    <t>Foreign Currency Contracts Activity</t>
  </si>
  <si>
    <t xml:space="preserve">The following tables summarize the activity in our foreign currency contracts for the three months ended March 31 (in millions, except for weighted average forward rates and number of active contracts):
2017
Foreign Currency Contracts
Local Currency
Net Investment Hedges
Forwards and Options
CAD
GBP
CAD
EUR
GBP
JPY
Notional amounts at January 1
$
133
£
31
$
50
€
174
£
48
¥
15,500
New contracts
133
100
-
32
63
2,000
Matured, expired or settled contracts
(133
)
-
(7
)
(26
)
(15
)
(1,750
)
Notional amounts at March 31
$
133
£
131
$
43
€
180
£
96
¥
15,750
Foreign Currency Contracts
U.S. Dollar
Net Investment Hedges
Forwards and Options
Notional amounts at January 1
$
100
$
46
$
38
$
197
$
78
$
144
New contracts
99
127
-
36
80
19
Matured, expired or settled contracts
(100
)
-
(6
)
(30
)
(22
)
(16
)
Notional amounts at March 31
$
99
$
173
$
32
$
203
$
136
$
147
Weighted average forward rate at March 31
1.33
1.32
1.32
1.13
1.37
107.19
Active contracts at March 31
2
4
14
25
17
31
2016
Foreign Currency Contracts
Local Currency
Net Investment Hedges
Forwards and Options
CAD
GBP
JPY
EUR
GBP
JPY
Other
Notional amounts at January 1
$
-
£
238
¥
-
€
275
£
97
¥
12,840
New contracts
133
-
11,189
60
-
4,000
Matured, expired or settled contracts
-
-
(11,189
)
(45
)
(12
)
(1,460
)
Notional amounts at March 31
$
133
£
238
¥
-
€
290
£
85
¥
15,380
Foreign Currency Contracts
U.S. Dollar
Net Investment Hedges
Forwards and Options (1)
Notional amounts at January 1
$
-
$
386
$
-
$
310
$
148
$
109
$
50
New contracts
100
-
99
68
-
36
9
Matured, expired or settled contracts
-
-
(99
)
(51
)
(18
)
(13
)
(8
)
Notional amounts at March 31
$
100
$
386
$
-
$
327
$
130
$
132
$
51
(1)
During the Foreign Currency and Derivative Losses, Net. </t>
  </si>
  <si>
    <t>Summary of Gains (Losses) From Change in Fair Value of Derivative Instruments Included in Other Comprehensive Income</t>
  </si>
  <si>
    <t xml:space="preserve">The following table presents the gains and (losses) associated with the change in fair value for the effective portion of our derivative and nonderivative hedging instruments included in Other Comprehensive Income
Three Months Ended March 31,
2017
2016
Derivative net investment hedges (1)
$
2,294
$
7,908
Interest rate and cash flow hedges (2)
429
(11,121
)
Our share of derivatives from unconsolidated co-investment ventures
2,202
(4,771
)
Total derivative instruments
4,925
(7,984
)
Nonderivative net investment hedges (3)
(44,526
)
(161,189
)
Total derivative and nonderivative hedging instruments
$
(39,601
)
$
(169,173
)
(1)
We received $1.8 million and $0.9 million for the three months ended March 31, 2017, and 2016, respectively, upon the settlement of net investment hedges.
(2)
The amounts reclassified to interest expense for the three months ended March 31, 2017, and 2016, were $1.4 million and $1.0 million, respectively. For the next 12 months from March 31, 2017, we estimate an additional expense of $5.5 million will be reclassified to Interest Expense
(3)
At March 31, 2017, and December 31, 2016, we had €3.2 billion ($3.4 billion) of debt, net of accrued interest, respectively, designated as nonderivative financial instrument hedges of our net investment in international subsidiaries. We recognized unrealized losses of $4.1 million in Foreign Currency and Derivative Losses, Net </t>
  </si>
  <si>
    <t>Carrying Amounts and Estimated Fair Values of Debt</t>
  </si>
  <si>
    <t>The following table reflects the carrying amounts and estimated fair values of our debt (in thousands):
March 31, 2017
December 31, 2016
Carrying Value
Fair Value
Carrying Value
Fair Value
Credit Facilities
$
-
$
-
$
35,023
$
35,061
Senior notes
6,471,112
6,967,522
6,417,492
6,935,485
Term loans and unsecured other
1,840,400
1,857,013
1,499,001
1,510,661
Secured mortgages
1,945,201
2,025,183
979,585
1,055,020
Secured mortgages of consolidated entities
710,219
709,741
1,677,193
1,683,489
Total debt
$
10,966,932
$
11,559,459
$
10,608,294
$
11,219,716</t>
  </si>
  <si>
    <t>Business Segments (Tables)</t>
  </si>
  <si>
    <t>Segment Reporting, Reconciliation of Revenues, Operating Income and Assets</t>
  </si>
  <si>
    <t>The following reconciliations are presented in thousands:
Three Months Ended
March 31,
2017
2016
Revenues:
Real estate operations segment:
U.S.
$
524,147
$
511,157
Other Americas
15,089
13,935
Europe
18,231
16,475
Asia
14,643
13,730
Total real estate operations segment
572,110
555,297
Strategic capital segment:
U.S.
11,908
9,356
Other Americas
6,051
5,386
Europe
26,262
22,583
Asia
12,824
13,678
Total strategic capital segment
57,045
51,003
Total revenues
$
629,155
$
606,300
Segment net operating income:
Real estate operations segment:
U.S.
$
384,100
$
375,717
Other Americas
9,982
8,193
Europe
12,858
11,305
Asia
9,908
8,816
Total real estate operations segment
416,848
404,031
Strategic capital segment:
U.S.
1,939
1,710
Other Americas
3,145
3,136
Europe
16,390
15,620
Asia
3,772
5,244
Total strategic capital segment
25,246
25,710
Total segment net operating income
442,094
429,741
Reconciling items:
General and administrative expenses
53,617
50,543
Depreciation and amortization expenses
226,591
250,000
Operating income
161,886
129,198
Earnings from unconsolidated entities, net
48,605
58,311
Interest expense
(72,912
)
(80,812
)
Interest and other income, net
2,785
2,591
Gains on dispositions of investments in real estate, net
97,325
144,317
Foreign currency and derivative losses, net
(7,400
)
(14,211
)
Losses on early extinguishment of debt, net
-
(1,052
)
Earnings before income taxes
$
230,289
$
238,342
March 31,
December 31,
2017
2016
Assets:
Real estate operations segment:
U.S.
$
21,276,254
$
21,286,422
Other Americas
1,005,827
978,476
Europe
1,119,860
1,346,589
Asia
980,665
936,462
Total real estate operations segment
24,382,606
24,547,949
Strategic capital segment:
U.S.
17,772
18,090
Europe
43,781
47,635
Asia
1,161
1,301
Total strategic capital segment
62,714
67,026
Total segment assets
24,445,320
24,614,975
Reconciling items:
Investments in and advances to unconsolidated entities
4,305,881
4,230,429
Assets held for sale or contribution
439,743
322,139
Notes receivable backed by real estate
17,006
32,100
Cash and cash equivalents
395,829
807,316
Other assets
211,179
242,973
Total reconciling items
5,369,638
5,634,957
Total assets
$
29,814,958
$
30,249,932</t>
  </si>
  <si>
    <t>General - Additional Information (Detail) shares in Millions</t>
  </si>
  <si>
    <t>Mar. 31, 2017Segmentshares</t>
  </si>
  <si>
    <t>Dec. 31, 2016Ground</t>
  </si>
  <si>
    <t>General [Line Items]</t>
  </si>
  <si>
    <t>Number of reportable segments | Segment</t>
  </si>
  <si>
    <t>Percentage of common limited partnership interest</t>
  </si>
  <si>
    <t>2.69%</t>
  </si>
  <si>
    <t>Number of ground and office space leases | Ground</t>
  </si>
  <si>
    <t>General Partner</t>
  </si>
  <si>
    <t>Percentage of ownership in operating partnership</t>
  </si>
  <si>
    <t>97.31%</t>
  </si>
  <si>
    <t>Preferred [Member]</t>
  </si>
  <si>
    <t>100.00%</t>
  </si>
  <si>
    <t>Class of common limited partnership units designated as class A common units | shares</t>
  </si>
  <si>
    <t>Real Estate - Investments in Real Estate Properties (Detail) ft² in Thousands, $ in Thousands</t>
  </si>
  <si>
    <t>Mar. 31, 2017USD ($)ft²aBuildings</t>
  </si>
  <si>
    <t>Dec. 31, 2016USD ($)ft²aBuildings</t>
  </si>
  <si>
    <t>Real Estate Properties [Line Items]</t>
  </si>
  <si>
    <t>Total investments in real estate properties</t>
  </si>
  <si>
    <t>Improved Land [Member]</t>
  </si>
  <si>
    <t>Square Feet | ft²</t>
  </si>
  <si>
    <t>Number of buildings | Buildings</t>
  </si>
  <si>
    <t>Building and Improvements [Member]</t>
  </si>
  <si>
    <t>Development Portfolio, Including Cost of Land: Pre-stabilized [Member]</t>
  </si>
  <si>
    <t>Properties Under Development [Member]</t>
  </si>
  <si>
    <t>Land [Member]</t>
  </si>
  <si>
    <t>Square Feet | a</t>
  </si>
  <si>
    <t>Other Real Estate Investments [Member]</t>
  </si>
  <si>
    <t>Real Estate - Investments in Real Estate Properties (Parenthetical) (Detail) - a</t>
  </si>
  <si>
    <t>Square feet</t>
  </si>
  <si>
    <t>Real Estate - Summary of Dispositions (Detail) ft² in Thousands, $ in Thousands</t>
  </si>
  <si>
    <t>Mar. 31, 2017USD ($)ft²Property</t>
  </si>
  <si>
    <t>Mar. 31, 2016USD ($)ft²Property</t>
  </si>
  <si>
    <t>Income Statement, Balance Sheet and Additional Disclosures by Disposal Groups, Including Discontinued Operations [Line Items]</t>
  </si>
  <si>
    <t>Total gains on dispositions of investments in real estate, net</t>
  </si>
  <si>
    <t>Continuing Operations [Member]</t>
  </si>
  <si>
    <t>Continuing Operations [Member] | Contributions to unconsolidated co-investment ventures [Member]</t>
  </si>
  <si>
    <t>Number of buildings | Property</t>
  </si>
  <si>
    <t>Square feet | ft²</t>
  </si>
  <si>
    <t>Net proceeds</t>
  </si>
  <si>
    <t>Net gains on contributions</t>
  </si>
  <si>
    <t>Continuing Operations [Member] | Dispositions to Third Parties [Member]</t>
  </si>
  <si>
    <t>Unconsolidated Entities - Summary of Investments in and Advances to our Unconsolidated Entities (Detail) - USD ($) $ in Thousands</t>
  </si>
  <si>
    <t>Other Ventures [Member]</t>
  </si>
  <si>
    <t>Unconsolidated Entities - Summary of Amounts Recognized in Consolidated Statements of Income Related to Co-Investment Ventures (Detail) - USD ($) $ in Thousands</t>
  </si>
  <si>
    <t>Total strategic capital revenues</t>
  </si>
  <si>
    <t>Total earnings from unconsolidated co-investment ventures, net</t>
  </si>
  <si>
    <t>Unconsolidated Co-Investment Ventures [Member] | U.S. [Member]</t>
  </si>
  <si>
    <t>Unconsolidated Co-Investment Ventures [Member] | Other Americas [Member]</t>
  </si>
  <si>
    <t>Unconsolidated Co-Investment Ventures [Member] | Europe [Member]</t>
  </si>
  <si>
    <t>Unconsolidated Co-Investment Ventures [Member] | Asia [Member]</t>
  </si>
  <si>
    <t>Unconsolidated Entities - Summary of Operating Information and Financial Position of Unconsolidated Co-investment Ventures (Detail) - Unconsolidated Co-Investment Ventures [Member] ft² in Millions, $ in Millions</t>
  </si>
  <si>
    <t>Mar. 31, 2017USD ($)ft²PropertyVenture</t>
  </si>
  <si>
    <t>Mar. 31, 2016USD ($)ft²PropertyVenture</t>
  </si>
  <si>
    <t>Dec. 31, 2016USD ($)ft²PropertyVenture</t>
  </si>
  <si>
    <t>Number of ventures | Venture</t>
  </si>
  <si>
    <t>Number of operating properties owned | Property</t>
  </si>
  <si>
    <t>Third-party debt</t>
  </si>
  <si>
    <t>Our investment balance</t>
  </si>
  <si>
    <t>[1]</t>
  </si>
  <si>
    <t>Revenues</t>
  </si>
  <si>
    <t>Net earnings</t>
  </si>
  <si>
    <t>U.S. [Member]</t>
  </si>
  <si>
    <t>Other Americas [Member]</t>
  </si>
  <si>
    <t>Europe [Member]</t>
  </si>
  <si>
    <t>[2],[3]</t>
  </si>
  <si>
    <t>Asia [Member]</t>
  </si>
  <si>
    <t>Weighted Average [Member]</t>
  </si>
  <si>
    <t>Our weighted average ownership</t>
  </si>
  <si>
    <t>[4]</t>
  </si>
  <si>
    <t>26.90%</t>
  </si>
  <si>
    <t>31.10%</t>
  </si>
  <si>
    <t>27.90%</t>
  </si>
  <si>
    <t>Weighted Average [Member] | U.S. [Member]</t>
  </si>
  <si>
    <t>14.20%</t>
  </si>
  <si>
    <t>22.50%</t>
  </si>
  <si>
    <t>14.90%</t>
  </si>
  <si>
    <t>Weighted Average [Member] | Other Americas [Member]</t>
  </si>
  <si>
    <t>43.90%</t>
  </si>
  <si>
    <t>43.70%</t>
  </si>
  <si>
    <t>Weighted Average [Member] | Europe [Member]</t>
  </si>
  <si>
    <t>33.20%</t>
  </si>
  <si>
    <t>38.50%</t>
  </si>
  <si>
    <t>35.10%</t>
  </si>
  <si>
    <t>Weighted Average [Member] | Asia [Member]</t>
  </si>
  <si>
    <t>15.10%</t>
  </si>
  <si>
    <t>15.00%</t>
  </si>
  <si>
    <t>The difference between our ownership interest of a venture’s equity and our investment balance at March 31, 2017, and December 31, 2016, results principally from three types of transactions: (i) deferring a portion of the gains we recognize from a contribution of a property to a venture ($465.3 million and $469.9 million, respectively); (ii) recording additional costs associated with our investment in a venture ($124.4 million and $124.1 million, respectively); and (iii) advances to a venture ($155.1 million and $166.1 million, respectively). Included in the advances to our ventures at March 31, 2017, and December 31, 2016, were receivables from Nippon Prologis REIT, Inc. (“NPR”) of $102.3 million and $96.9 million, respectively, related to customer security deposits that originated through a leasing company owned by us that pertain to properties owned by NPR. We have a corresponding payable to NPR’s customers in Other Liabilities.</t>
  </si>
  <si>
    <t>[2]</t>
  </si>
  <si>
    <t>In February 2017, we formed the Prologis United Kingdom Logistics Venture (“UKLV”), an unconsolidated co-investment venture in which we have a 15.0% ownership interest. UKLV will acquire land, develop buildings and operate and hold logistics real estate assets in the United Kingdom (“U.K.”). Upon formation, we, along with our venture partner, committed £380.0 million ($474.9 million at March 31, 2017), of which our share is £57.0 million ($71.2 million at March 31, 2017). In February 2017, we contributed a portfolio of 3.9 million square feet of stabilized properties, properties under development and land for approximately £202.9 million ($252.1 million). We expect to continue to contribute properties into UKLV as they become stabilized, along with land.</t>
  </si>
  <si>
    <t>[3]</t>
  </si>
  <si>
    <t>In January 2017, we sold our investment in ELV to our fund partner for $84.3 million and ELV contributed its properties to Prologis Targeted Europe Logistics Fund (“PTELF”) in exchange for equity interests.</t>
  </si>
  <si>
    <t>Represents our weighted average ownership interest in all co-investment ventures based on each entity’s contribution of total assets, before depreciation, net of other liabilities.</t>
  </si>
  <si>
    <t>Unconsolidated Entities - Summary of Operating Information and Financial Position of Unconsolidated Co-investment Ventures (Parenthetical) (Detail) $ in Thousands, £ in Millions, ft² in Millions</t>
  </si>
  <si>
    <t>1 Months Ended</t>
  </si>
  <si>
    <t>Jan. 31, 2017USD ($)</t>
  </si>
  <si>
    <t>Mar. 31, 2017USD ($)</t>
  </si>
  <si>
    <t>Dec. 31, 2016USD ($)</t>
  </si>
  <si>
    <t>Feb. 28, 2017USD ($)ft²</t>
  </si>
  <si>
    <t>Feb. 28, 2017GBP (£)ft²</t>
  </si>
  <si>
    <t>Deferred gain recognize</t>
  </si>
  <si>
    <t>Additional costs associated with investment in a venture</t>
  </si>
  <si>
    <t>Intercompany notes receivable and advances to ventures</t>
  </si>
  <si>
    <t>Equity commitments</t>
  </si>
  <si>
    <t>Nippon Prologis REIT Inc [Member]</t>
  </si>
  <si>
    <t>Europe Logistics Venture 1 [Member]</t>
  </si>
  <si>
    <t>Sale of our investment</t>
  </si>
  <si>
    <t>Prologis U.K. Logistics Venture [Member]</t>
  </si>
  <si>
    <t>Ownership percentage</t>
  </si>
  <si>
    <t>Prologis U.K. Logistics Venture [Member] | Stabilized Properties, Properties under Development and Land [Member]</t>
  </si>
  <si>
    <t>Unconsolidated Entities - Summary of Remaining Equity Commitments (Detail) $ in Millions</t>
  </si>
  <si>
    <t>Remaining equity commitments</t>
  </si>
  <si>
    <t>Prologis Targeted U.S. Logistics Fund [Member]</t>
  </si>
  <si>
    <t>Expiration date for remaining commitments range start</t>
  </si>
  <si>
    <t>Expiration date for remaining commitments range end</t>
  </si>
  <si>
    <t>Prologis Targeted Europe Logistics Fund [Member]</t>
  </si>
  <si>
    <t>Prologis China Logistics Venture [Member]</t>
  </si>
  <si>
    <t>Prologis Inc [Member]</t>
  </si>
  <si>
    <t>Prologis Inc [Member] | Prologis Targeted U.S. Logistics Fund [Member]</t>
  </si>
  <si>
    <t>Prologis Inc [Member] | Prologis Targeted Europe Logistics Fund [Member]</t>
  </si>
  <si>
    <t>Prologis Inc [Member] | Prologis U.K. Logistics Venture [Member]</t>
  </si>
  <si>
    <t>Prologis Inc [Member] | Prologis China Logistics Venture [Member]</t>
  </si>
  <si>
    <t>Venture Partners [Member]</t>
  </si>
  <si>
    <t>Venture Partners [Member] | Prologis Targeted U.S. Logistics Fund [Member]</t>
  </si>
  <si>
    <t>Venture Partners [Member] | Prologis Targeted Europe Logistics Fund [Member]</t>
  </si>
  <si>
    <t>Venture Partners [Member] | Prologis U.K. Logistics Venture [Member]</t>
  </si>
  <si>
    <t>Venture Partners [Member] | Prologis China Logistics Venture [Member]</t>
  </si>
  <si>
    <t>Equity commitments are denominated in euro and reported in U.S. dollars based on an exchange rate of $1.07 U.S. dollars to the euro.</t>
  </si>
  <si>
    <t>As discussed above, this co-investment venture was formed in February 2017. Equity commitments are denominated in British pounds sterling and reported in U.S. dollars based on an exchange rate of $1.25 U.S. dollars to the British pound sterling.</t>
  </si>
  <si>
    <t>Unconsolidated Entities - Summary of Remaining Equity Commitments (Parenthetical) (Detail)</t>
  </si>
  <si>
    <t>Mar. 31, 2017$ / €$ / £</t>
  </si>
  <si>
    <t>Exchange rate</t>
  </si>
  <si>
    <t>Prologis European Properties Fund II [Member]</t>
  </si>
  <si>
    <t>Exchange rate | $ / £</t>
  </si>
  <si>
    <t>Assets Held for Sale or Contribution - Summary of Assets Held for Sale or Contribution (Detail) ft² in Thousands, $ in Thousands</t>
  </si>
  <si>
    <t>Dec. 31, 2016USD ($)ft²Property</t>
  </si>
  <si>
    <t>Long Lived Assets Held For Sale [Line Items]</t>
  </si>
  <si>
    <t>Total assets held for sale or contribution</t>
  </si>
  <si>
    <t>Total liabilities associated with assets held for sale or contribution – included in Other Liabilities</t>
  </si>
  <si>
    <t>Disposal Group Heldforsale Not Discontinued Operations</t>
  </si>
  <si>
    <t>Number of operating properties | Property</t>
  </si>
  <si>
    <t>Debt - Debt Summary (Detail) - USD ($) $ in Thousands</t>
  </si>
  <si>
    <t>Debt Instrument [Line Items]</t>
  </si>
  <si>
    <t>Weighted Average Interest Rate</t>
  </si>
  <si>
    <t>3.10%</t>
  </si>
  <si>
    <t>3.20%</t>
  </si>
  <si>
    <t>Credit Facilities [Member]</t>
  </si>
  <si>
    <t>0.00%</t>
  </si>
  <si>
    <t>1.00%</t>
  </si>
  <si>
    <t>Senior Notes [Member]</t>
  </si>
  <si>
    <t>3.30%</t>
  </si>
  <si>
    <t>Term Loan [Member]</t>
  </si>
  <si>
    <t>1.40%</t>
  </si>
  <si>
    <t>Unsecured Other Debt [Member]</t>
  </si>
  <si>
    <t>6.10%</t>
  </si>
  <si>
    <t>Secured Mortgages [Member]</t>
  </si>
  <si>
    <t>4.10%</t>
  </si>
  <si>
    <t>4.90%</t>
  </si>
  <si>
    <t>Secured Mortgage Debt of Consolidated Entities [Member]</t>
  </si>
  <si>
    <t>2.70%</t>
  </si>
  <si>
    <t>3.00%</t>
  </si>
  <si>
    <t>Debt - Debt Summary (Parenthetical) (Detail) - USD ($) $ in Thousands</t>
  </si>
  <si>
    <t>Prologis North American Industrial Fund [Member]</t>
  </si>
  <si>
    <t>Secured mortgage debt</t>
  </si>
  <si>
    <t>EUR</t>
  </si>
  <si>
    <t>JPY</t>
  </si>
  <si>
    <t>CAD</t>
  </si>
  <si>
    <t>GBP</t>
  </si>
  <si>
    <t>Debt - Additional Information (Detail)</t>
  </si>
  <si>
    <t>Mar. 31, 2017JPY (¥)</t>
  </si>
  <si>
    <t>Feb. 28, 2017JPY (¥)</t>
  </si>
  <si>
    <t>Credit facility maximum borrowing capacity</t>
  </si>
  <si>
    <t>Borrowings outstanding</t>
  </si>
  <si>
    <t>Senior Notes Outstanding</t>
  </si>
  <si>
    <t>Carrying Value of Debt</t>
  </si>
  <si>
    <t>2017 Yen Term Loan Tranche One [Member]</t>
  </si>
  <si>
    <t>Debt Instrument maturity date</t>
  </si>
  <si>
    <t>2027-03</t>
  </si>
  <si>
    <t>Debt instrument interest rate</t>
  </si>
  <si>
    <t>0.92%</t>
  </si>
  <si>
    <t>2017 Yen Term Loan Tranche Two [Member]</t>
  </si>
  <si>
    <t>2028-03</t>
  </si>
  <si>
    <t>1.01%</t>
  </si>
  <si>
    <t>2017 Yen Senior Term Loan [Member]</t>
  </si>
  <si>
    <t>Global Facility [Member]</t>
  </si>
  <si>
    <t>Ability to increase borrowing capacity subject to currency fluctuations and obtaining additional lender commitments</t>
  </si>
  <si>
    <t>2020-04</t>
  </si>
  <si>
    <t>Revolver [Member]</t>
  </si>
  <si>
    <t>2021-02</t>
  </si>
  <si>
    <t>Credit facility current borrowing capacity</t>
  </si>
  <si>
    <t>Debt - Credit Facilities (Detail) $ in Millions</t>
  </si>
  <si>
    <t>Aggregate lender commitments</t>
  </si>
  <si>
    <t>Outstanding letters of credit</t>
  </si>
  <si>
    <t>Current availability</t>
  </si>
  <si>
    <t>Debt - Long-Term Debt Maturities (Detail) - USD ($) $ in Thousands</t>
  </si>
  <si>
    <t>Thereafter</t>
  </si>
  <si>
    <t>Subtotal</t>
  </si>
  <si>
    <t>Premiums (discounts), net</t>
  </si>
  <si>
    <t>Debt issuance costs, net</t>
  </si>
  <si>
    <t>Totals</t>
  </si>
  <si>
    <t>Term Loans And Other Debt [Member]</t>
  </si>
  <si>
    <t>Secured Mortgage Debt [Member]</t>
  </si>
  <si>
    <t>Noncontrolling Interests - Additional Information (Detail)</t>
  </si>
  <si>
    <t>Noncontrolling Interest [Line Items]</t>
  </si>
  <si>
    <t>Description of conversion rate</t>
  </si>
  <si>
    <t>One share of common stock to one unit</t>
  </si>
  <si>
    <t>Noncontrolling Interests - Noncontrolling Interest Summary (Detail) - USD ($) $ in Thousands</t>
  </si>
  <si>
    <t>Operating Partnership noncontrolling interest</t>
  </si>
  <si>
    <t>Total Assets</t>
  </si>
  <si>
    <t>Total Liabilities</t>
  </si>
  <si>
    <t>Prologis US Logistics Venture [Member]</t>
  </si>
  <si>
    <t>Parent Company's Ownership Percentage</t>
  </si>
  <si>
    <t>55.00%</t>
  </si>
  <si>
    <t>66.10%</t>
  </si>
  <si>
    <t>Prologis Brazil Logistics Partners Fund I [Member]</t>
  </si>
  <si>
    <t>50.00%</t>
  </si>
  <si>
    <t>Other Consolidated Entities [Member]</t>
  </si>
  <si>
    <t>Parent Company's Ownership</t>
  </si>
  <si>
    <t>various</t>
  </si>
  <si>
    <t>Limited partners in Prologis, L.P.</t>
  </si>
  <si>
    <t>[4],[5]</t>
  </si>
  <si>
    <t>Prologis Inc [Member] | Non-controlling Interests [Member]</t>
  </si>
  <si>
    <t>In March 2017, we acquired all of our partner’s interest for $710.2 million. The difference between the amount we paid and the noncontrolling interest balance was adjusted through Additional Paid-in Capital with no gain or loss recognized.</t>
  </si>
  <si>
    <t>In March 2017, we acquired all of our partner’s interest for $79.8 million. The difference between the amount we paid and the noncontrolling interest balance was adjusted through Additional Paid-in Capital with no gain or loss recognized. At December 31, 2016, the assets of the Brazil Fund were primarily investments in unconsolidated entities of $113.1 million. For additional information on our unconsolidated investments, see Note 3.</t>
  </si>
  <si>
    <t>This line item includes our two partnerships that have issued limited partnership units to third parties, as discussed above, along with various other consolidated entities. At March 31, 2017, and December 31, 2016, limited partnership units were redeemable for cash or, at our option, 1.8 million shares of the Parent’s common stock. In 2017, limited partnership units were redeemed for 40 thousand shares of the Parent’s common stock.</t>
  </si>
  <si>
    <t>At March 31, 2017, and December 31, 2016, excluding the Class A Units, there were common limited partnership units in the Operating Partnership outstanding that were redeemable for cash or, at our option, 4.1 million shares and 4.6 million shares of the Parent’s common stock with a fair value of $214.3 million and $241.8 million, respectively, based on the closing stock price of the Parent’s common stock. During 2017, unitholders redeemed 0.6 million common limited partnership units for an equal number of shares of the Parent’s common stock with a value of $15.8 million. At March 31, 2017, and December 31, 2016, there were 3.6 million and 2.2 million LTIP Units (as defined in Note 7) outstanding, respectively, associated with our long-term compensation plan that are convertible into common units of the Operating Partnership after they vest and other applicable conditions are met.</t>
  </si>
  <si>
    <t>[5]</t>
  </si>
  <si>
    <t>We had 8.9 million Class A Units that were convertible into 8.6 million and 8.7 million common limited partnership units of the Operating Partnership at March 31, 2017, and December 31, 2016, respectively.</t>
  </si>
  <si>
    <t>Noncontrolling Interests - Noncontrolling Interest Summary (Parenthetical) (Detail) - USD ($) shares in Thousands, $ in Millions</t>
  </si>
  <si>
    <t>Outstanding limited partnership units, redeemed</t>
  </si>
  <si>
    <t>Business acquisition, common limited partnership units issued</t>
  </si>
  <si>
    <t>Fair value of outstanding limited partnership units</t>
  </si>
  <si>
    <t>Number of units outstanding</t>
  </si>
  <si>
    <t>Units outstanding</t>
  </si>
  <si>
    <t>Conversion and exchange of units to shares</t>
  </si>
  <si>
    <t>Outstanding limited partnership units</t>
  </si>
  <si>
    <t>Acquisition of partner's interest</t>
  </si>
  <si>
    <t>Investments in unconsolidated entities</t>
  </si>
  <si>
    <t>Limited partners units redeemed value</t>
  </si>
  <si>
    <t>Long-Term Compensation - Additional Information (Detail) - USD ($) $ / shares in Units, $ in Millions</t>
  </si>
  <si>
    <t>Jan. 31, 2017</t>
  </si>
  <si>
    <t>Stock options outstanding</t>
  </si>
  <si>
    <t>Stock options exercisable</t>
  </si>
  <si>
    <t>Stock options outstanding, weighted average exercise price</t>
  </si>
  <si>
    <t>Stock options exercisable, weighted average exercise price</t>
  </si>
  <si>
    <t>Aggregate intrinsic value of exercised options</t>
  </si>
  <si>
    <t>Options granted</t>
  </si>
  <si>
    <t>Prologis Out-Performance Plan [Member] | 2017 – 2019 Performance Periods [Member]</t>
  </si>
  <si>
    <t>Aggregate fair value</t>
  </si>
  <si>
    <t>Assumed risk free interest rate</t>
  </si>
  <si>
    <t>1.49%</t>
  </si>
  <si>
    <t>Expected volatility rate</t>
  </si>
  <si>
    <t>22.20%</t>
  </si>
  <si>
    <t>Prologis Out-Performance Plan [Member] | 2014 – 2016 Performance Periods [Member]</t>
  </si>
  <si>
    <t>Aggregate of performance pool award</t>
  </si>
  <si>
    <t>Long-Term Compensation - Summary of Unvested POP LTIP Units Activity (Detail) - POP LTIP Units [Member] shares in Thousands</t>
  </si>
  <si>
    <t>Mar. 31, 2017shares</t>
  </si>
  <si>
    <t>Number of Unvested Awards, beginning balance</t>
  </si>
  <si>
    <t>Granted</t>
  </si>
  <si>
    <t>Vested POP LTIP Units (1)</t>
  </si>
  <si>
    <t>Forfeited</t>
  </si>
  <si>
    <t>Number of Unvested Awards, ending balance</t>
  </si>
  <si>
    <t>Long-Term Compensation - RSU and Performance Share Awards (Detail) shares in Thousands</t>
  </si>
  <si>
    <t>Mar. 31, 2017$ / sharesshares</t>
  </si>
  <si>
    <t>Number of Awards, beginning balance</t>
  </si>
  <si>
    <t>Vested POP LTIP Units</t>
  </si>
  <si>
    <t>Conversion to Units</t>
  </si>
  <si>
    <t>Number of Awards, ending balance</t>
  </si>
  <si>
    <t>Weighted Average Grant-Date Fair Value | $ / shares</t>
  </si>
  <si>
    <t>Weighted Average Grant-Date Fair Value, Granted | $ / shares</t>
  </si>
  <si>
    <t>Weighted Average Grant-Date Fair Value, Vested POP LTIP Units | $ / shares</t>
  </si>
  <si>
    <t>Weighted Average Grant-Date Fair Value, Conversion to common limited partnership units | $ / shares</t>
  </si>
  <si>
    <t>Number of Shares, Beginning Balance</t>
  </si>
  <si>
    <t>Number of Shares, Ending Balance</t>
  </si>
  <si>
    <t>Weighted Average Grant-Date Fair Value, Vested | $ / shares</t>
  </si>
  <si>
    <t>Weighted Average Grant-Date Fair Value, Forfeited | $ / shares</t>
  </si>
  <si>
    <t>Vested and distributed</t>
  </si>
  <si>
    <t>Earnings Per Common Share or Unit - Computation of Basic and Diluted Earnings Per Share Unit (Detail) - USD ($) $ / shares in Units, shares in Thousands, $ in Thousands</t>
  </si>
  <si>
    <t>Summary Of Computation Of Basic And Diluted Earnings Per Share [Line Items]</t>
  </si>
  <si>
    <t>Net earnings attributable to common stockholders/unit holders - Basic</t>
  </si>
  <si>
    <t>Net earnings attributable to redeemable limited partnership unitholders</t>
  </si>
  <si>
    <t>Adjusted net earnings attributable to common stockholders – Diluted</t>
  </si>
  <si>
    <t>Incremental weighted average effect on redemption of limited partnership units</t>
  </si>
  <si>
    <t>Incremental weighted average effect of equity awards</t>
  </si>
  <si>
    <t>Weighted average common shares/partnership units outstanding - Diluted</t>
  </si>
  <si>
    <t>Net earnings per share/unit attributable to common stockholders/unitholders -</t>
  </si>
  <si>
    <t>Basic</t>
  </si>
  <si>
    <t>Diluted</t>
  </si>
  <si>
    <t>Net earnings attributable to limited partnership unitholders</t>
  </si>
  <si>
    <t>Incremental weighted average effect on conversion of Class A Units</t>
  </si>
  <si>
    <t>Prologis, L.P. [Member] | Common Units</t>
  </si>
  <si>
    <t>Earnings Per Common Share or Unit - Computation of Basic and Diluted Earnings Per Share Unit (Parenthetical) (Detail) - shares shares in Thousands</t>
  </si>
  <si>
    <t>Total potential dilutive shares and units outstanding</t>
  </si>
  <si>
    <t>Total weighted average potentially dilutive limited partnership units outstanding</t>
  </si>
  <si>
    <t>Total potentially dilutive stock awards outstanding</t>
  </si>
  <si>
    <t>Total potential dilutive shares and units outstanding limited partnership</t>
  </si>
  <si>
    <t>Financial Instruments and Fair Value Measurements - Schedule of Fair Value and Classification of Derivative Instruments (Detail) - USD ($) $ in Thousands</t>
  </si>
  <si>
    <t>Derivatives Fair Value [Line Items]</t>
  </si>
  <si>
    <t>Asset</t>
  </si>
  <si>
    <t>Liability</t>
  </si>
  <si>
    <t>Forwards and Options [Member] | GBP [Member]</t>
  </si>
  <si>
    <t>Forwards and Options [Member] | CAD</t>
  </si>
  <si>
    <t>Forwards and Options [Member] | EUR</t>
  </si>
  <si>
    <t>Forwards and Options [Member] | JPY [Member]</t>
  </si>
  <si>
    <t>Interest Rate Hedges [Member]</t>
  </si>
  <si>
    <t>Net Investment Hedges [Member] | GBP [Member]</t>
  </si>
  <si>
    <t>Net Investment Hedges [Member] | CAD</t>
  </si>
  <si>
    <t>Financial Instruments and Fair Value Measurements - Schedule of Fair Value and Classification of Derivative Instruments (Parenthetical) (Detail) - USD ($) $ in Millions</t>
  </si>
  <si>
    <t>Foreign Currency Options [Member]</t>
  </si>
  <si>
    <t>Unrealized losses on foreign exchange transactions</t>
  </si>
  <si>
    <t>Financial Instruments and Fair Value Measurements - Foreign Currency Contracts Activity (Detail)</t>
  </si>
  <si>
    <t>Mar. 31, 2017USD ($)DerivativeCAD / $£ / $€ / $¥ / $</t>
  </si>
  <si>
    <t>Mar. 31, 2017GBP (£)DerivativeCAD / $£ / $€ / $¥ / $</t>
  </si>
  <si>
    <t>Mar. 31, 2017JPY (¥)DerivativeCAD / $£ / $€ / $¥ / $</t>
  </si>
  <si>
    <t>Mar. 31, 2017CADDerivativeCAD / $£ / $€ / $¥ / $</t>
  </si>
  <si>
    <t>Mar. 31, 2017EUR (€)DerivativeCAD / $£ / $€ / $¥ / $</t>
  </si>
  <si>
    <t>Mar. 31, 2016USD ($)</t>
  </si>
  <si>
    <t>Mar. 31, 2016GBP (£)</t>
  </si>
  <si>
    <t>Mar. 31, 2016JPY (¥)</t>
  </si>
  <si>
    <t>Mar. 31, 2016CAD</t>
  </si>
  <si>
    <t>Mar. 31, 2016EUR (€)</t>
  </si>
  <si>
    <t>Derivative [Line Items]</t>
  </si>
  <si>
    <t>Notional amounts at January 1</t>
  </si>
  <si>
    <t>New contracts</t>
  </si>
  <si>
    <t>Matured, expired or settled contracts</t>
  </si>
  <si>
    <t>Notional amounts at March 31</t>
  </si>
  <si>
    <t>Weighted average forward rate at March 31 | CAD / $</t>
  </si>
  <si>
    <t>Active contracts at March 31</t>
  </si>
  <si>
    <t>Weighted average forward rate at March 31 | £ / $</t>
  </si>
  <si>
    <t>Net Investment Hedges [Member] | JPY</t>
  </si>
  <si>
    <t>Foreign Currency Contracts [Member] | GBP [Member]</t>
  </si>
  <si>
    <t>Foreign Currency Contracts [Member] | JPY</t>
  </si>
  <si>
    <t>Weighted average forward rate at March 31 | ¥ / $</t>
  </si>
  <si>
    <t>Foreign Currency Contracts [Member] | EUR</t>
  </si>
  <si>
    <t>Weighted average forward rate at March 31 | € / $</t>
  </si>
  <si>
    <t>Foreign Currency Contracts [Member] | USD [Member]</t>
  </si>
  <si>
    <t>Notional amounts at January 1 | $</t>
  </si>
  <si>
    <t>New contracts | $</t>
  </si>
  <si>
    <t>Matured, expired or settled contracts | $</t>
  </si>
  <si>
    <t>Notional amounts at March 31 | $</t>
  </si>
  <si>
    <t>During the three months ended March 31, 2017, and 2016, we exercised 11 and 8 option contracts and realized gains of $5.3 million and $1.7 million, respectively, in Foreign Currency and Derivative Losses, Net.</t>
  </si>
  <si>
    <t>Financial Instruments and Fair Value Measurements - Foreign Currency Contracts Activity (Parenthetical) (Detail) $ in Millions</t>
  </si>
  <si>
    <t>Mar. 31, 2017USD ($)Contracts</t>
  </si>
  <si>
    <t>Mar. 31, 2016USD ($)Contracts</t>
  </si>
  <si>
    <t>Number of option contracts exercised | Contracts</t>
  </si>
  <si>
    <t>Gains (losses) from option contracts exercised | $</t>
  </si>
  <si>
    <t>Financial Instruments and Fair Value Measurements - Additional Information (Detail)</t>
  </si>
  <si>
    <t>Mar. 31, 2017USD ($)Derivative</t>
  </si>
  <si>
    <t>Dec. 31, 2016USD ($)Derivative</t>
  </si>
  <si>
    <t>Hedge ineffectiveness</t>
  </si>
  <si>
    <t>Number of interest rate swaps hedges outstanding | Derivative</t>
  </si>
  <si>
    <t>Derivative contract entered or settlement of interest rate swaps</t>
  </si>
  <si>
    <t>Foreign currency translation gains (losses)</t>
  </si>
  <si>
    <t>Interest Rate Swaps [Member]</t>
  </si>
  <si>
    <t>Notional value of derivative</t>
  </si>
  <si>
    <t>Financial Instruments and Fair Value Measurements - Summary of Gains (Losses) From Change in Fair Value of Derivative Instruments Included in Other Comprehensive Income (Detail) - USD ($) $ in Thousands</t>
  </si>
  <si>
    <t>Accumulated Other Comprehensive Income (Loss) [Line Items]</t>
  </si>
  <si>
    <t>Total derivative instruments</t>
  </si>
  <si>
    <t>Total derivative and nonderivative hedging instruments</t>
  </si>
  <si>
    <t>Designated As Hedging Instrument [Member] | Derivative Net Investment Hedges [Member]</t>
  </si>
  <si>
    <t>Designated As Hedging Instrument [Member] | Interest Rate and Cash Flow Hedges [Member]</t>
  </si>
  <si>
    <t>Designated As Hedging Instrument [Member] | Our Share of Derivatives from Unconsolidated Co-Investment Ventures [Member]</t>
  </si>
  <si>
    <t>Non-Derivative Net Investment Hedges [Member]</t>
  </si>
  <si>
    <t>Nonderivative net investment hedges</t>
  </si>
  <si>
    <t>Financial Instruments and Fair Value Measurements - Summary of Gains (Losses) From Change in Fair Value of Derivative Instruments Included in Other Comprehensive Income (Parenthetical) (Detail) € in Billions</t>
  </si>
  <si>
    <t>Mar. 31, 2018USD ($)</t>
  </si>
  <si>
    <t>Mar. 31, 2017EUR (€)</t>
  </si>
  <si>
    <t>Dec. 31, 2016EUR (€)</t>
  </si>
  <si>
    <t>Derivative Instruments Gain Loss [Line Items]</t>
  </si>
  <si>
    <t>Amount received from (paid for) on settlement of net investment hedges</t>
  </si>
  <si>
    <t>Interest expense reclassified</t>
  </si>
  <si>
    <t>Amount of gain (loss) included in AOCI</t>
  </si>
  <si>
    <t>Forward Contracts</t>
  </si>
  <si>
    <t>Designated As Hedging Instrument [Member] | Forward Contracts</t>
  </si>
  <si>
    <t>Accumulated Net Gain (Loss) from Designated or Qualifying Cash Flow Hedges [Member]</t>
  </si>
  <si>
    <t>Scenario Forecast | Accumulated Net Gain (Loss) from Designated or Qualifying Cash Flow Hedges [Member]</t>
  </si>
  <si>
    <t>Financial Instruments and Fair Value Measurements - Carrying Amounts and Estimated Fair Values of Debt (Detail) - USD ($) $ in Thousands</t>
  </si>
  <si>
    <t>Fair Value, Balance Sheet Grouping, Financial Statement Captions [Line Items]</t>
  </si>
  <si>
    <t>Fair Value of Debt</t>
  </si>
  <si>
    <t>Term Loans and Unsecured Other Debt [Member]</t>
  </si>
  <si>
    <t>Secured Mortgage of Consolidated Entities [Member]</t>
  </si>
  <si>
    <t>Business Segments - Additional Information (Detail)</t>
  </si>
  <si>
    <t>Mar. 31, 2017Segment</t>
  </si>
  <si>
    <t>Number of operating segments</t>
  </si>
  <si>
    <t>Business Segments - Segment Reporting, Reconciliation of Revenues, Operating Income and Assets (Detail) - USD ($) $ in Thousands</t>
  </si>
  <si>
    <t>Dec. 31, 2015</t>
  </si>
  <si>
    <t>Segment Reporting Information [Line Items]</t>
  </si>
  <si>
    <t>General and administrative expenses</t>
  </si>
  <si>
    <t>Depreciation and amortization expenses</t>
  </si>
  <si>
    <t>Operating Segments [Member]</t>
  </si>
  <si>
    <t>Operating Segments [Member] | Real Estate Operations Segment [Member]</t>
  </si>
  <si>
    <t>Operating Segments [Member] | Strategic Capital Segment [Member]</t>
  </si>
  <si>
    <t>Operating Segments [Member] | U.S. [Member] | Real Estate Operations Segment [Member]</t>
  </si>
  <si>
    <t>Operating Segments [Member] | U.S. [Member] | Strategic Capital Segment [Member]</t>
  </si>
  <si>
    <t>Operating Segments [Member] | Other Americas [Member] | Real Estate Operations Segment [Member]</t>
  </si>
  <si>
    <t>Operating Segments [Member] | Other Americas [Member] | Strategic Capital Segment [Member]</t>
  </si>
  <si>
    <t>Operating Segments [Member] | Europe [Member] | Real Estate Operations Segment [Member]</t>
  </si>
  <si>
    <t>Operating Segments [Member] | Europe [Member] | Strategic Capital Segment [Member]</t>
  </si>
  <si>
    <t>Operating Segments [Member] | Asia [Member] | Real Estate Operations Segment [Member]</t>
  </si>
  <si>
    <t>Operating Segments [Member] | Asia [Member] | Strategic Capital Segment [Member]</t>
  </si>
  <si>
    <t>Reconciling Items [Member]</t>
  </si>
  <si>
    <t>Supplemental Cash Flow Information - Additional Information (Detail) - USD ($) shares in Thousands, $ in Millions</t>
  </si>
  <si>
    <t>Supplemental Cash Flow Information [Line Items]</t>
  </si>
  <si>
    <t>Capitalization for equity based compensation expense</t>
  </si>
  <si>
    <t>Interest paid, net of amounts capitalized</t>
  </si>
  <si>
    <t>Cash paid for income taxes, net of refunds</t>
  </si>
  <si>
    <t>Unconsolidated Entities [Member]</t>
  </si>
  <si>
    <t>Equity ownership interest received</t>
  </si>
  <si>
    <t>Limited Partners [Member] | Prologis, L.P. [Member] | Common [Member]</t>
  </si>
</sst>
</file>

<file path=xl/styles.xml><?xml version="1.0" encoding="utf-8"?>
<styleSheet xmlns="http://schemas.openxmlformats.org/spreadsheetml/2006/main">
  <numFmts count="10">
    <numFmt formatCode="_(&quot;$ &quot;#,##0_);_(&quot;$ &quot;(#,##0)" numFmtId="164"/>
    <numFmt formatCode="_(&quot;$ &quot;#,##0.00_);_(&quot;$ &quot;(#,##0.00)" numFmtId="165"/>
    <numFmt formatCode="#,##0.0_);(#,##0.0)" numFmtId="166"/>
    <numFmt formatCode="_(&quot;£ &quot;#,##0_);_(&quot;£ &quot;(#,##0)" numFmtId="167"/>
    <numFmt formatCode="_(&quot;£ &quot;#,##0.0_);_(&quot;£ &quot;(#,##0.0)" numFmtId="168"/>
    <numFmt formatCode="_(&quot;¥ &quot;#,##0_);_(&quot;¥ &quot;(#,##0)" numFmtId="169"/>
    <numFmt formatCode="_(&quot;$ &quot;#,##0.0_);_(&quot;$ &quot;(#,##0.0)" numFmtId="170"/>
    <numFmt formatCode="_(&quot;CAD &quot;#,##0_);_(&quot;CAD &quot;(#,##0)" numFmtId="171"/>
    <numFmt formatCode="_(&quot;€ &quot;#,##0_);_(&quot;€ &quot;(#,##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45609</v>
      </c>
    </row>
    <row r="12" spans="1:3">
      <c r="A12" s="4" t="s">
        <v>19</v>
      </c>
      <c r="B12" s="4" t="s">
        <v>20</v>
      </c>
    </row>
    <row r="13" spans="1:3">
      <c r="A13" s="4" t="s">
        <v>21</v>
      </c>
      <c r="B13" s="4" t="s">
        <v>22</v>
      </c>
    </row>
    <row r="14" spans="1:3">
      <c r="A14" s="4" t="s">
        <v>23</v>
      </c>
      <c r="C14" s="5" t="n">
        <v>53031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v>
      </c>
      <c r="B1" s="2" t="s">
        <v>1</v>
      </c>
    </row>
    <row r="2" spans="1:2">
      <c r="B2" s="2" t="s">
        <v>2</v>
      </c>
    </row>
    <row r="3" spans="1:2">
      <c r="A3" s="3" t="s">
        <v>200</v>
      </c>
    </row>
    <row r="4" spans="1:2">
      <c r="A4" s="4" t="s">
        <v>38</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131229</v>
      </c>
      <c r="C3" s="7" t="n">
        <v>27119330</v>
      </c>
    </row>
    <row r="4" spans="1:3">
      <c r="A4" s="4" t="s">
        <v>28</v>
      </c>
      <c r="B4" s="5" t="n">
        <v>3914817</v>
      </c>
      <c r="C4" s="5" t="n">
        <v>3758372</v>
      </c>
    </row>
    <row r="5" spans="1:3">
      <c r="A5" s="4" t="s">
        <v>29</v>
      </c>
      <c r="B5" s="5" t="n">
        <v>23216412</v>
      </c>
      <c r="C5" s="5" t="n">
        <v>23360958</v>
      </c>
    </row>
    <row r="6" spans="1:3">
      <c r="A6" s="4" t="s">
        <v>30</v>
      </c>
      <c r="B6" s="5" t="n">
        <v>4305881</v>
      </c>
      <c r="C6" s="5" t="n">
        <v>4230429</v>
      </c>
    </row>
    <row r="7" spans="1:3">
      <c r="A7" s="4" t="s">
        <v>31</v>
      </c>
      <c r="B7" s="5" t="n">
        <v>439743</v>
      </c>
      <c r="C7" s="5" t="n">
        <v>322139</v>
      </c>
    </row>
    <row r="8" spans="1:3">
      <c r="A8" s="4" t="s">
        <v>32</v>
      </c>
      <c r="B8" s="5" t="n">
        <v>17006</v>
      </c>
      <c r="C8" s="5" t="n">
        <v>32100</v>
      </c>
    </row>
    <row r="9" spans="1:3">
      <c r="A9" s="4" t="s">
        <v>33</v>
      </c>
      <c r="B9" s="5" t="n">
        <v>27979042</v>
      </c>
      <c r="C9" s="5" t="n">
        <v>27945626</v>
      </c>
    </row>
    <row r="10" spans="1:3">
      <c r="A10" s="4" t="s">
        <v>34</v>
      </c>
      <c r="B10" s="5" t="n">
        <v>395829</v>
      </c>
      <c r="C10" s="5" t="n">
        <v>807316</v>
      </c>
    </row>
    <row r="11" spans="1:3">
      <c r="A11" s="4" t="s">
        <v>35</v>
      </c>
      <c r="B11" s="5" t="n">
        <v>1440087</v>
      </c>
      <c r="C11" s="5" t="n">
        <v>1496990</v>
      </c>
    </row>
    <row r="12" spans="1:3">
      <c r="A12" s="4" t="s">
        <v>36</v>
      </c>
      <c r="B12" s="5" t="n">
        <v>29814958</v>
      </c>
      <c r="C12" s="5" t="n">
        <v>30249932</v>
      </c>
    </row>
    <row r="13" spans="1:3">
      <c r="A13" s="3" t="s">
        <v>37</v>
      </c>
    </row>
    <row r="14" spans="1:3">
      <c r="A14" s="4" t="s">
        <v>38</v>
      </c>
      <c r="B14" s="5" t="n">
        <v>10966932</v>
      </c>
      <c r="C14" s="5" t="n">
        <v>10608294</v>
      </c>
    </row>
    <row r="15" spans="1:3">
      <c r="A15" s="4" t="s">
        <v>39</v>
      </c>
      <c r="B15" s="5" t="n">
        <v>549836</v>
      </c>
      <c r="C15" s="5" t="n">
        <v>556179</v>
      </c>
    </row>
    <row r="16" spans="1:3">
      <c r="A16" s="4" t="s">
        <v>40</v>
      </c>
      <c r="B16" s="5" t="n">
        <v>629769</v>
      </c>
      <c r="C16" s="5" t="n">
        <v>627319</v>
      </c>
    </row>
    <row r="17" spans="1:3">
      <c r="A17" s="4" t="s">
        <v>41</v>
      </c>
      <c r="B17" s="5" t="n">
        <v>12146537</v>
      </c>
      <c r="C17" s="5" t="n">
        <v>11791792</v>
      </c>
    </row>
    <row r="18" spans="1:3">
      <c r="A18" s="3" t="s">
        <v>42</v>
      </c>
    </row>
    <row r="19" spans="1:3">
      <c r="A19" s="4" t="s">
        <v>43</v>
      </c>
      <c r="B19" s="5" t="n">
        <v>78235</v>
      </c>
      <c r="C19" s="5" t="n">
        <v>78235</v>
      </c>
    </row>
    <row r="20" spans="1:3">
      <c r="A20" s="4" t="s">
        <v>44</v>
      </c>
      <c r="B20" s="5" t="n">
        <v>5302</v>
      </c>
      <c r="C20" s="5" t="n">
        <v>5287</v>
      </c>
    </row>
    <row r="21" spans="1:3">
      <c r="A21" s="4" t="s">
        <v>45</v>
      </c>
      <c r="B21" s="5" t="n">
        <v>19246762</v>
      </c>
      <c r="C21" s="5" t="n">
        <v>19455039</v>
      </c>
    </row>
    <row r="22" spans="1:3">
      <c r="A22" s="4" t="s">
        <v>46</v>
      </c>
      <c r="B22" s="5" t="n">
        <v>-943282</v>
      </c>
      <c r="C22" s="5" t="n">
        <v>-937473</v>
      </c>
    </row>
    <row r="23" spans="1:3">
      <c r="A23" s="4" t="s">
        <v>47</v>
      </c>
      <c r="B23" s="5" t="n">
        <v>-3640150</v>
      </c>
      <c r="C23" s="5" t="n">
        <v>-3610007</v>
      </c>
    </row>
    <row r="24" spans="1:3">
      <c r="A24" s="4" t="s">
        <v>48</v>
      </c>
      <c r="B24" s="5" t="n">
        <v>14746867</v>
      </c>
      <c r="C24" s="5" t="n">
        <v>14991081</v>
      </c>
    </row>
    <row r="25" spans="1:3">
      <c r="A25" s="3" t="s">
        <v>49</v>
      </c>
    </row>
    <row r="26" spans="1:3">
      <c r="A26" s="4" t="s">
        <v>50</v>
      </c>
      <c r="B26" s="5" t="n">
        <v>2921554</v>
      </c>
      <c r="C26" s="5" t="n">
        <v>3467059</v>
      </c>
    </row>
    <row r="27" spans="1:3">
      <c r="A27" s="4" t="s">
        <v>51</v>
      </c>
      <c r="B27" s="5" t="n">
        <v>17668421</v>
      </c>
      <c r="C27" s="5" t="n">
        <v>18458140</v>
      </c>
    </row>
    <row r="28" spans="1:3">
      <c r="A28" s="4" t="s">
        <v>52</v>
      </c>
      <c r="B28" s="5" t="n">
        <v>29814958</v>
      </c>
      <c r="C28" s="5" t="n">
        <v>30249932</v>
      </c>
    </row>
    <row r="29" spans="1:3">
      <c r="A29" s="4" t="s">
        <v>53</v>
      </c>
    </row>
    <row r="30" spans="1:3">
      <c r="A30" s="3" t="s">
        <v>26</v>
      </c>
    </row>
    <row r="31" spans="1:3">
      <c r="A31" s="4" t="s">
        <v>27</v>
      </c>
      <c r="B31" s="5" t="n">
        <v>27131229</v>
      </c>
      <c r="C31" s="5" t="n">
        <v>27119330</v>
      </c>
    </row>
    <row r="32" spans="1:3">
      <c r="A32" s="4" t="s">
        <v>28</v>
      </c>
      <c r="B32" s="5" t="n">
        <v>3914817</v>
      </c>
      <c r="C32" s="5" t="n">
        <v>3758372</v>
      </c>
    </row>
    <row r="33" spans="1:3">
      <c r="A33" s="4" t="s">
        <v>29</v>
      </c>
      <c r="B33" s="5" t="n">
        <v>23216412</v>
      </c>
      <c r="C33" s="5" t="n">
        <v>23360958</v>
      </c>
    </row>
    <row r="34" spans="1:3">
      <c r="A34" s="4" t="s">
        <v>30</v>
      </c>
      <c r="B34" s="5" t="n">
        <v>4305881</v>
      </c>
      <c r="C34" s="5" t="n">
        <v>4230429</v>
      </c>
    </row>
    <row r="35" spans="1:3">
      <c r="A35" s="4" t="s">
        <v>31</v>
      </c>
      <c r="B35" s="5" t="n">
        <v>439743</v>
      </c>
      <c r="C35" s="5" t="n">
        <v>322139</v>
      </c>
    </row>
    <row r="36" spans="1:3">
      <c r="A36" s="4" t="s">
        <v>32</v>
      </c>
      <c r="B36" s="5" t="n">
        <v>17006</v>
      </c>
      <c r="C36" s="5" t="n">
        <v>32100</v>
      </c>
    </row>
    <row r="37" spans="1:3">
      <c r="A37" s="4" t="s">
        <v>33</v>
      </c>
      <c r="B37" s="5" t="n">
        <v>27979042</v>
      </c>
      <c r="C37" s="5" t="n">
        <v>27945626</v>
      </c>
    </row>
    <row r="38" spans="1:3">
      <c r="A38" s="4" t="s">
        <v>34</v>
      </c>
      <c r="B38" s="5" t="n">
        <v>395829</v>
      </c>
      <c r="C38" s="5" t="n">
        <v>807316</v>
      </c>
    </row>
    <row r="39" spans="1:3">
      <c r="A39" s="4" t="s">
        <v>35</v>
      </c>
      <c r="B39" s="5" t="n">
        <v>1440087</v>
      </c>
      <c r="C39" s="5" t="n">
        <v>1496990</v>
      </c>
    </row>
    <row r="40" spans="1:3">
      <c r="A40" s="4" t="s">
        <v>36</v>
      </c>
      <c r="B40" s="5" t="n">
        <v>29814958</v>
      </c>
      <c r="C40" s="5" t="n">
        <v>30249932</v>
      </c>
    </row>
    <row r="41" spans="1:3">
      <c r="A41" s="3" t="s">
        <v>37</v>
      </c>
    </row>
    <row r="42" spans="1:3">
      <c r="A42" s="4" t="s">
        <v>38</v>
      </c>
      <c r="B42" s="5" t="n">
        <v>10966932</v>
      </c>
      <c r="C42" s="5" t="n">
        <v>10608294</v>
      </c>
    </row>
    <row r="43" spans="1:3">
      <c r="A43" s="4" t="s">
        <v>39</v>
      </c>
      <c r="B43" s="5" t="n">
        <v>549836</v>
      </c>
      <c r="C43" s="5" t="n">
        <v>556179</v>
      </c>
    </row>
    <row r="44" spans="1:3">
      <c r="A44" s="4" t="s">
        <v>40</v>
      </c>
      <c r="B44" s="5" t="n">
        <v>629769</v>
      </c>
      <c r="C44" s="5" t="n">
        <v>627319</v>
      </c>
    </row>
    <row r="45" spans="1:3">
      <c r="A45" s="4" t="s">
        <v>41</v>
      </c>
      <c r="B45" s="5" t="n">
        <v>12146537</v>
      </c>
      <c r="C45" s="5" t="n">
        <v>11791792</v>
      </c>
    </row>
    <row r="46" spans="1:3">
      <c r="A46" s="3" t="s">
        <v>49</v>
      </c>
    </row>
    <row r="47" spans="1:3">
      <c r="A47" s="4" t="s">
        <v>54</v>
      </c>
      <c r="B47" s="5" t="n">
        <v>15152406</v>
      </c>
      <c r="C47" s="5" t="n">
        <v>15385671</v>
      </c>
    </row>
    <row r="48" spans="1:3">
      <c r="A48" s="4" t="s">
        <v>50</v>
      </c>
      <c r="B48" s="5" t="n">
        <v>2516015</v>
      </c>
      <c r="C48" s="5" t="n">
        <v>3072469</v>
      </c>
    </row>
    <row r="49" spans="1:3">
      <c r="A49" s="4" t="s">
        <v>55</v>
      </c>
      <c r="B49" s="5" t="n">
        <v>17668421</v>
      </c>
      <c r="C49" s="5" t="n">
        <v>18458140</v>
      </c>
    </row>
    <row r="50" spans="1:3">
      <c r="A50" s="4" t="s">
        <v>52</v>
      </c>
      <c r="B50" s="5" t="n">
        <v>29814958</v>
      </c>
      <c r="C50" s="5" t="n">
        <v>30249932</v>
      </c>
    </row>
    <row r="51" spans="1:3">
      <c r="A51" s="4" t="s">
        <v>56</v>
      </c>
    </row>
    <row r="52" spans="1:3">
      <c r="A52" s="3" t="s">
        <v>49</v>
      </c>
    </row>
    <row r="53" spans="1:3">
      <c r="A53" s="4" t="s">
        <v>57</v>
      </c>
      <c r="B53" s="5" t="n">
        <v>78235</v>
      </c>
      <c r="C53" s="5" t="n">
        <v>78235</v>
      </c>
    </row>
    <row r="54" spans="1:3">
      <c r="A54" s="4" t="s">
        <v>58</v>
      </c>
    </row>
    <row r="55" spans="1:3">
      <c r="A55" s="3" t="s">
        <v>49</v>
      </c>
    </row>
    <row r="56" spans="1:3">
      <c r="A56" s="4" t="s">
        <v>57</v>
      </c>
      <c r="B56" s="5" t="n">
        <v>14668632</v>
      </c>
      <c r="C56" s="5" t="n">
        <v>14912846</v>
      </c>
    </row>
    <row r="57" spans="1:3">
      <c r="A57" s="4" t="s">
        <v>59</v>
      </c>
      <c r="B57" s="5" t="n">
        <v>166902</v>
      </c>
      <c r="C57" s="5" t="n">
        <v>150173</v>
      </c>
    </row>
    <row r="58" spans="1:3">
      <c r="A58" s="4" t="s">
        <v>60</v>
      </c>
    </row>
    <row r="59" spans="1:3">
      <c r="A59" s="3" t="s">
        <v>49</v>
      </c>
    </row>
    <row r="60" spans="1:3">
      <c r="A60" s="4" t="s">
        <v>59</v>
      </c>
      <c r="B60" s="7" t="n">
        <v>238637</v>
      </c>
      <c r="C60" s="7" t="n">
        <v>2444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18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19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row r="7" spans="1:2">
      <c r="A7" s="4" t="s">
        <v>238</v>
      </c>
    </row>
    <row r="8" spans="1:2">
      <c r="A8" s="3" t="s">
        <v>231</v>
      </c>
    </row>
    <row r="9" spans="1:2">
      <c r="A9" s="4" t="s">
        <v>232</v>
      </c>
      <c r="B9"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198</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00</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2</v>
      </c>
    </row>
    <row r="3" spans="1:2">
      <c r="A3" s="3" t="s">
        <v>203</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4" t="s">
        <v>254</v>
      </c>
    </row>
    <row r="4" spans="1:2">
      <c r="A4" s="3" t="s">
        <v>255</v>
      </c>
    </row>
    <row r="5" spans="1:2">
      <c r="A5" s="4" t="s">
        <v>256</v>
      </c>
      <c r="B5" s="4" t="s">
        <v>257</v>
      </c>
    </row>
    <row r="6" spans="1:2">
      <c r="A6" s="4" t="s">
        <v>258</v>
      </c>
    </row>
    <row r="7" spans="1:2">
      <c r="A7" s="3" t="s">
        <v>255</v>
      </c>
    </row>
    <row r="8" spans="1:2">
      <c r="A8" s="4" t="s">
        <v>259</v>
      </c>
      <c r="B8" s="4" t="s">
        <v>260</v>
      </c>
    </row>
    <row r="9" spans="1:2">
      <c r="A9" s="4" t="s">
        <v>261</v>
      </c>
    </row>
    <row r="10" spans="1:2">
      <c r="A10" s="3" t="s">
        <v>255</v>
      </c>
    </row>
    <row r="11" spans="1:2">
      <c r="A11" s="4" t="s">
        <v>259</v>
      </c>
      <c r="B11"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209</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2</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5</v>
      </c>
      <c r="B1" s="2" t="s">
        <v>1</v>
      </c>
    </row>
    <row r="2" spans="1:2">
      <c r="B2" s="2" t="s">
        <v>2</v>
      </c>
    </row>
    <row r="3" spans="1:2">
      <c r="A3" s="3" t="s">
        <v>215</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5</v>
      </c>
    </row>
    <row r="2" spans="1:3">
      <c r="A2" s="3" t="s">
        <v>62</v>
      </c>
    </row>
    <row r="3" spans="1:3">
      <c r="A3" s="4" t="s">
        <v>63</v>
      </c>
      <c r="B3" s="7" t="n">
        <v>50</v>
      </c>
      <c r="C3" s="7" t="n">
        <v>50</v>
      </c>
    </row>
    <row r="4" spans="1:3">
      <c r="A4" s="4" t="s">
        <v>64</v>
      </c>
      <c r="B4" s="8" t="n">
        <v>0.01</v>
      </c>
      <c r="C4" s="8" t="n">
        <v>0.01</v>
      </c>
    </row>
    <row r="5" spans="1:3">
      <c r="A5" s="4" t="s">
        <v>65</v>
      </c>
      <c r="B5" s="5" t="n">
        <v>100000000</v>
      </c>
      <c r="C5" s="5" t="n">
        <v>100000000</v>
      </c>
    </row>
    <row r="6" spans="1:3">
      <c r="A6" s="4" t="s">
        <v>66</v>
      </c>
      <c r="B6" s="5" t="n">
        <v>1565000</v>
      </c>
      <c r="C6" s="5" t="n">
        <v>1565000</v>
      </c>
    </row>
    <row r="7" spans="1:3">
      <c r="A7" s="4" t="s">
        <v>67</v>
      </c>
      <c r="B7" s="5" t="n">
        <v>1565000</v>
      </c>
      <c r="C7" s="5" t="n">
        <v>1565000</v>
      </c>
    </row>
    <row r="8" spans="1:3">
      <c r="A8" s="4" t="s">
        <v>68</v>
      </c>
      <c r="B8" s="8" t="n">
        <v>0.01</v>
      </c>
      <c r="C8" s="8" t="n">
        <v>0.01</v>
      </c>
    </row>
    <row r="9" spans="1:3">
      <c r="A9" s="4" t="s">
        <v>69</v>
      </c>
      <c r="B9" s="5" t="n">
        <v>530213000</v>
      </c>
      <c r="C9" s="5" t="n">
        <v>528671000</v>
      </c>
    </row>
    <row r="10" spans="1:3">
      <c r="A10" s="4" t="s">
        <v>70</v>
      </c>
      <c r="B10" s="5" t="n">
        <v>530213000</v>
      </c>
      <c r="C10" s="5" t="n">
        <v>52867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278</v>
      </c>
      <c r="B1" s="2" t="s">
        <v>1</v>
      </c>
    </row>
    <row r="2" spans="1:3">
      <c r="B2" s="2" t="s">
        <v>279</v>
      </c>
      <c r="C2" s="2" t="s">
        <v>280</v>
      </c>
    </row>
    <row r="3" spans="1:3">
      <c r="A3" s="3" t="s">
        <v>281</v>
      </c>
    </row>
    <row r="4" spans="1:3">
      <c r="A4" s="4" t="s">
        <v>282</v>
      </c>
      <c r="B4" s="5" t="n">
        <v>2</v>
      </c>
    </row>
    <row r="5" spans="1:3">
      <c r="A5" s="4" t="s">
        <v>283</v>
      </c>
      <c r="B5" s="4" t="s">
        <v>284</v>
      </c>
    </row>
    <row r="6" spans="1:3">
      <c r="A6" s="4" t="s">
        <v>285</v>
      </c>
      <c r="C6" s="5" t="n">
        <v>90</v>
      </c>
    </row>
    <row r="7" spans="1:3">
      <c r="A7" s="4" t="s">
        <v>286</v>
      </c>
    </row>
    <row r="8" spans="1:3">
      <c r="A8" s="3" t="s">
        <v>281</v>
      </c>
    </row>
    <row r="9" spans="1:3">
      <c r="A9" s="4" t="s">
        <v>287</v>
      </c>
      <c r="B9" s="4" t="s">
        <v>288</v>
      </c>
    </row>
    <row r="10" spans="1:3">
      <c r="A10" s="4" t="s">
        <v>289</v>
      </c>
    </row>
    <row r="11" spans="1:3">
      <c r="A11" s="3" t="s">
        <v>281</v>
      </c>
    </row>
    <row r="12" spans="1:3">
      <c r="A12" s="4" t="s">
        <v>287</v>
      </c>
      <c r="B12" s="4" t="s">
        <v>290</v>
      </c>
    </row>
    <row r="13" spans="1:3">
      <c r="A13" s="4" t="s">
        <v>175</v>
      </c>
    </row>
    <row r="14" spans="1:3">
      <c r="A14" s="3" t="s">
        <v>281</v>
      </c>
    </row>
    <row r="15" spans="1:3">
      <c r="A15" s="4" t="s">
        <v>291</v>
      </c>
      <c r="B15" s="10" t="n">
        <v>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292</v>
      </c>
      <c r="B1" s="2" t="s">
        <v>293</v>
      </c>
      <c r="C1" s="2" t="s">
        <v>294</v>
      </c>
    </row>
    <row r="2" spans="1:3">
      <c r="A2" s="3" t="s">
        <v>295</v>
      </c>
    </row>
    <row r="3" spans="1:3">
      <c r="A3" s="4" t="s">
        <v>296</v>
      </c>
      <c r="B3" s="7" t="n">
        <v>27131229</v>
      </c>
      <c r="C3" s="7" t="n">
        <v>27119330</v>
      </c>
    </row>
    <row r="4" spans="1:3">
      <c r="A4" s="4" t="s">
        <v>28</v>
      </c>
      <c r="B4" s="5" t="n">
        <v>3914817</v>
      </c>
      <c r="C4" s="5" t="n">
        <v>3758372</v>
      </c>
    </row>
    <row r="5" spans="1:3">
      <c r="A5" s="4" t="s">
        <v>29</v>
      </c>
      <c r="B5" s="7" t="n">
        <v>23216412</v>
      </c>
      <c r="C5" s="7" t="n">
        <v>23360958</v>
      </c>
    </row>
    <row r="6" spans="1:3">
      <c r="A6" s="4" t="s">
        <v>297</v>
      </c>
    </row>
    <row r="7" spans="1:3">
      <c r="A7" s="3" t="s">
        <v>295</v>
      </c>
    </row>
    <row r="8" spans="1:3">
      <c r="A8" s="4" t="s">
        <v>298</v>
      </c>
      <c r="B8" s="5" t="n">
        <v>0</v>
      </c>
      <c r="C8" s="5" t="n">
        <v>0</v>
      </c>
    </row>
    <row r="9" spans="1:3">
      <c r="A9" s="4" t="s">
        <v>299</v>
      </c>
      <c r="B9" s="5" t="n">
        <v>0</v>
      </c>
      <c r="C9" s="5" t="n">
        <v>0</v>
      </c>
    </row>
    <row r="10" spans="1:3">
      <c r="A10" s="4" t="s">
        <v>296</v>
      </c>
      <c r="B10" s="7" t="n">
        <v>6038816</v>
      </c>
      <c r="C10" s="7" t="n">
        <v>6037543</v>
      </c>
    </row>
    <row r="11" spans="1:3">
      <c r="A11" s="4" t="s">
        <v>300</v>
      </c>
    </row>
    <row r="12" spans="1:3">
      <c r="A12" s="3" t="s">
        <v>295</v>
      </c>
    </row>
    <row r="13" spans="1:3">
      <c r="A13" s="4" t="s">
        <v>298</v>
      </c>
      <c r="B13" s="5" t="n">
        <v>329743</v>
      </c>
      <c r="C13" s="5" t="n">
        <v>331210</v>
      </c>
    </row>
    <row r="14" spans="1:3">
      <c r="A14" s="4" t="s">
        <v>299</v>
      </c>
      <c r="B14" s="5" t="n">
        <v>1762</v>
      </c>
      <c r="C14" s="5" t="n">
        <v>1776</v>
      </c>
    </row>
    <row r="15" spans="1:3">
      <c r="A15" s="4" t="s">
        <v>296</v>
      </c>
      <c r="B15" s="7" t="n">
        <v>17911386</v>
      </c>
      <c r="C15" s="7" t="n">
        <v>17905914</v>
      </c>
    </row>
    <row r="16" spans="1:3">
      <c r="A16" s="4" t="s">
        <v>301</v>
      </c>
    </row>
    <row r="17" spans="1:3">
      <c r="A17" s="3" t="s">
        <v>295</v>
      </c>
    </row>
    <row r="18" spans="1:3">
      <c r="A18" s="4" t="s">
        <v>298</v>
      </c>
      <c r="B18" s="5" t="n">
        <v>7784</v>
      </c>
      <c r="C18" s="5" t="n">
        <v>8256</v>
      </c>
    </row>
    <row r="19" spans="1:3">
      <c r="A19" s="4" t="s">
        <v>299</v>
      </c>
      <c r="B19" s="5" t="n">
        <v>26</v>
      </c>
      <c r="C19" s="5" t="n">
        <v>29</v>
      </c>
    </row>
    <row r="20" spans="1:3">
      <c r="A20" s="4" t="s">
        <v>296</v>
      </c>
      <c r="B20" s="7" t="n">
        <v>725949</v>
      </c>
      <c r="C20" s="7" t="n">
        <v>798233</v>
      </c>
    </row>
    <row r="21" spans="1:3">
      <c r="A21" s="4" t="s">
        <v>302</v>
      </c>
    </row>
    <row r="22" spans="1:3">
      <c r="A22" s="3" t="s">
        <v>295</v>
      </c>
    </row>
    <row r="23" spans="1:3">
      <c r="A23" s="4" t="s">
        <v>298</v>
      </c>
      <c r="B23" s="5" t="n">
        <v>19133</v>
      </c>
      <c r="C23" s="5" t="n">
        <v>19539</v>
      </c>
    </row>
    <row r="24" spans="1:3">
      <c r="A24" s="4" t="s">
        <v>299</v>
      </c>
      <c r="B24" s="5" t="n">
        <v>54</v>
      </c>
      <c r="C24" s="5" t="n">
        <v>60</v>
      </c>
    </row>
    <row r="25" spans="1:3">
      <c r="A25" s="4" t="s">
        <v>296</v>
      </c>
      <c r="B25" s="7" t="n">
        <v>761509</v>
      </c>
      <c r="C25" s="7" t="n">
        <v>633849</v>
      </c>
    </row>
    <row r="26" spans="1:3">
      <c r="A26" s="4" t="s">
        <v>303</v>
      </c>
    </row>
    <row r="27" spans="1:3">
      <c r="A27" s="3" t="s">
        <v>295</v>
      </c>
    </row>
    <row r="28" spans="1:3">
      <c r="A28" s="4" t="s">
        <v>304</v>
      </c>
      <c r="B28" s="5" t="n">
        <v>5665</v>
      </c>
      <c r="C28" s="5" t="n">
        <v>5892</v>
      </c>
    </row>
    <row r="29" spans="1:3">
      <c r="A29" s="4" t="s">
        <v>296</v>
      </c>
      <c r="B29" s="7" t="n">
        <v>1162427</v>
      </c>
      <c r="C29" s="7" t="n">
        <v>1218904</v>
      </c>
    </row>
    <row r="30" spans="1:3">
      <c r="A30" s="4" t="s">
        <v>305</v>
      </c>
    </row>
    <row r="31" spans="1:3">
      <c r="A31" s="3" t="s">
        <v>295</v>
      </c>
    </row>
    <row r="32" spans="1:3">
      <c r="A32" s="4" t="s">
        <v>298</v>
      </c>
      <c r="B32" s="5" t="n">
        <v>0</v>
      </c>
      <c r="C32" s="5" t="n">
        <v>0</v>
      </c>
    </row>
    <row r="33" spans="1:3">
      <c r="A33" s="4" t="s">
        <v>299</v>
      </c>
      <c r="B33" s="5" t="n">
        <v>0</v>
      </c>
      <c r="C33" s="5" t="n">
        <v>0</v>
      </c>
    </row>
    <row r="34" spans="1:3">
      <c r="A34" s="4" t="s">
        <v>296</v>
      </c>
      <c r="B34" s="7" t="n">
        <v>531142</v>
      </c>
      <c r="C34" s="7" t="n">
        <v>5248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4" t="s">
        <v>303</v>
      </c>
    </row>
    <row r="3" spans="1:3">
      <c r="A3" s="3" t="s">
        <v>295</v>
      </c>
    </row>
    <row r="4" spans="1:3">
      <c r="A4" s="4" t="s">
        <v>307</v>
      </c>
      <c r="B4" s="5" t="n">
        <v>5665</v>
      </c>
      <c r="C4" s="5" t="n">
        <v>58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308</v>
      </c>
      <c r="B1" s="2" t="s">
        <v>1</v>
      </c>
    </row>
    <row r="2" spans="1:3">
      <c r="B2" s="2" t="s">
        <v>309</v>
      </c>
      <c r="C2" s="2" t="s">
        <v>310</v>
      </c>
    </row>
    <row r="3" spans="1:3">
      <c r="A3" s="3" t="s">
        <v>311</v>
      </c>
    </row>
    <row r="4" spans="1:3">
      <c r="A4" s="4" t="s">
        <v>312</v>
      </c>
      <c r="B4" s="7" t="n">
        <v>97325</v>
      </c>
      <c r="C4" s="7" t="n">
        <v>144317</v>
      </c>
    </row>
    <row r="5" spans="1:3">
      <c r="A5" s="4" t="s">
        <v>313</v>
      </c>
    </row>
    <row r="6" spans="1:3">
      <c r="A6" s="3" t="s">
        <v>311</v>
      </c>
    </row>
    <row r="7" spans="1:3">
      <c r="A7" s="4" t="s">
        <v>312</v>
      </c>
      <c r="B7" s="7" t="n">
        <v>97325</v>
      </c>
      <c r="C7" s="7" t="n">
        <v>144317</v>
      </c>
    </row>
    <row r="8" spans="1:3">
      <c r="A8" s="4" t="s">
        <v>314</v>
      </c>
    </row>
    <row r="9" spans="1:3">
      <c r="A9" s="3" t="s">
        <v>311</v>
      </c>
    </row>
    <row r="10" spans="1:3">
      <c r="A10" s="4" t="s">
        <v>315</v>
      </c>
      <c r="B10" s="5" t="n">
        <v>5</v>
      </c>
      <c r="C10" s="5" t="n">
        <v>5</v>
      </c>
    </row>
    <row r="11" spans="1:3">
      <c r="A11" s="4" t="s">
        <v>316</v>
      </c>
      <c r="B11" s="5" t="n">
        <v>2769</v>
      </c>
      <c r="C11" s="5" t="n">
        <v>2711</v>
      </c>
    </row>
    <row r="12" spans="1:3">
      <c r="A12" s="4" t="s">
        <v>317</v>
      </c>
      <c r="B12" s="7" t="n">
        <v>397489</v>
      </c>
      <c r="C12" s="7" t="n">
        <v>397895</v>
      </c>
    </row>
    <row r="13" spans="1:3">
      <c r="A13" s="4" t="s">
        <v>318</v>
      </c>
      <c r="B13" s="7" t="n">
        <v>88366</v>
      </c>
      <c r="C13" s="7" t="n">
        <v>93139</v>
      </c>
    </row>
    <row r="14" spans="1:3">
      <c r="A14" s="4" t="s">
        <v>319</v>
      </c>
    </row>
    <row r="15" spans="1:3">
      <c r="A15" s="3" t="s">
        <v>311</v>
      </c>
    </row>
    <row r="16" spans="1:3">
      <c r="A16" s="4" t="s">
        <v>315</v>
      </c>
      <c r="B16" s="5" t="n">
        <v>18</v>
      </c>
      <c r="C16" s="5" t="n">
        <v>27</v>
      </c>
    </row>
    <row r="17" spans="1:3">
      <c r="A17" s="4" t="s">
        <v>316</v>
      </c>
      <c r="B17" s="5" t="n">
        <v>2318</v>
      </c>
      <c r="C17" s="5" t="n">
        <v>2244</v>
      </c>
    </row>
    <row r="18" spans="1:3">
      <c r="A18" s="4" t="s">
        <v>317</v>
      </c>
      <c r="B18" s="7" t="n">
        <v>243389</v>
      </c>
      <c r="C18" s="7" t="n">
        <v>280579</v>
      </c>
    </row>
    <row r="19" spans="1:3">
      <c r="A19" s="4" t="s">
        <v>318</v>
      </c>
      <c r="B19" s="7" t="n">
        <v>8959</v>
      </c>
      <c r="C19" s="7" t="n">
        <v>511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231</v>
      </c>
    </row>
    <row r="3" spans="1:3">
      <c r="A3" s="4" t="s">
        <v>30</v>
      </c>
      <c r="B3" s="7" t="n">
        <v>4305881</v>
      </c>
      <c r="C3" s="7" t="n">
        <v>4230429</v>
      </c>
    </row>
    <row r="4" spans="1:3">
      <c r="A4" s="4" t="s">
        <v>238</v>
      </c>
    </row>
    <row r="5" spans="1:3">
      <c r="A5" s="3" t="s">
        <v>231</v>
      </c>
    </row>
    <row r="6" spans="1:3">
      <c r="A6" s="4" t="s">
        <v>30</v>
      </c>
      <c r="B6" s="5" t="n">
        <v>4096173</v>
      </c>
      <c r="C6" s="5" t="n">
        <v>4057524</v>
      </c>
    </row>
    <row r="7" spans="1:3">
      <c r="A7" s="4" t="s">
        <v>321</v>
      </c>
    </row>
    <row r="8" spans="1:3">
      <c r="A8" s="3" t="s">
        <v>231</v>
      </c>
    </row>
    <row r="9" spans="1:3">
      <c r="A9" s="4" t="s">
        <v>30</v>
      </c>
      <c r="B9" s="7" t="n">
        <v>209708</v>
      </c>
      <c r="C9" s="7" t="n">
        <v>1729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2</v>
      </c>
    </row>
    <row r="3" spans="1:3">
      <c r="A3" s="3" t="s">
        <v>231</v>
      </c>
    </row>
    <row r="4" spans="1:3">
      <c r="A4" s="4" t="s">
        <v>323</v>
      </c>
      <c r="B4" s="7" t="n">
        <v>57045</v>
      </c>
      <c r="C4" s="7" t="n">
        <v>51003</v>
      </c>
    </row>
    <row r="5" spans="1:3">
      <c r="A5" s="4" t="s">
        <v>324</v>
      </c>
      <c r="B5" s="5" t="n">
        <v>48605</v>
      </c>
      <c r="C5" s="5" t="n">
        <v>58311</v>
      </c>
    </row>
    <row r="6" spans="1:3">
      <c r="A6" s="4" t="s">
        <v>238</v>
      </c>
    </row>
    <row r="7" spans="1:3">
      <c r="A7" s="3" t="s">
        <v>231</v>
      </c>
    </row>
    <row r="8" spans="1:3">
      <c r="A8" s="4" t="s">
        <v>323</v>
      </c>
      <c r="B8" s="5" t="n">
        <v>55934</v>
      </c>
      <c r="C8" s="5" t="n">
        <v>50315</v>
      </c>
    </row>
    <row r="9" spans="1:3">
      <c r="A9" s="4" t="s">
        <v>324</v>
      </c>
      <c r="B9" s="5" t="n">
        <v>45450</v>
      </c>
      <c r="C9" s="5" t="n">
        <v>47192</v>
      </c>
    </row>
    <row r="10" spans="1:3">
      <c r="A10" s="4" t="s">
        <v>325</v>
      </c>
    </row>
    <row r="11" spans="1:3">
      <c r="A11" s="3" t="s">
        <v>231</v>
      </c>
    </row>
    <row r="12" spans="1:3">
      <c r="A12" s="4" t="s">
        <v>323</v>
      </c>
      <c r="B12" s="5" t="n">
        <v>11058</v>
      </c>
      <c r="C12" s="5" t="n">
        <v>8995</v>
      </c>
    </row>
    <row r="13" spans="1:3">
      <c r="A13" s="4" t="s">
        <v>324</v>
      </c>
      <c r="B13" s="5" t="n">
        <v>4946</v>
      </c>
      <c r="C13" s="5" t="n">
        <v>6659</v>
      </c>
    </row>
    <row r="14" spans="1:3">
      <c r="A14" s="4" t="s">
        <v>326</v>
      </c>
    </row>
    <row r="15" spans="1:3">
      <c r="A15" s="3" t="s">
        <v>231</v>
      </c>
    </row>
    <row r="16" spans="1:3">
      <c r="A16" s="4" t="s">
        <v>323</v>
      </c>
      <c r="B16" s="5" t="n">
        <v>6051</v>
      </c>
      <c r="C16" s="5" t="n">
        <v>5386</v>
      </c>
    </row>
    <row r="17" spans="1:3">
      <c r="A17" s="4" t="s">
        <v>324</v>
      </c>
      <c r="B17" s="5" t="n">
        <v>6570</v>
      </c>
      <c r="C17" s="5" t="n">
        <v>5299</v>
      </c>
    </row>
    <row r="18" spans="1:3">
      <c r="A18" s="4" t="s">
        <v>327</v>
      </c>
    </row>
    <row r="19" spans="1:3">
      <c r="A19" s="3" t="s">
        <v>231</v>
      </c>
    </row>
    <row r="20" spans="1:3">
      <c r="A20" s="4" t="s">
        <v>323</v>
      </c>
      <c r="B20" s="5" t="n">
        <v>26170</v>
      </c>
      <c r="C20" s="5" t="n">
        <v>22333</v>
      </c>
    </row>
    <row r="21" spans="1:3">
      <c r="A21" s="4" t="s">
        <v>324</v>
      </c>
      <c r="B21" s="5" t="n">
        <v>29905</v>
      </c>
      <c r="C21" s="5" t="n">
        <v>31579</v>
      </c>
    </row>
    <row r="22" spans="1:3">
      <c r="A22" s="4" t="s">
        <v>328</v>
      </c>
    </row>
    <row r="23" spans="1:3">
      <c r="A23" s="3" t="s">
        <v>231</v>
      </c>
    </row>
    <row r="24" spans="1:3">
      <c r="A24" s="4" t="s">
        <v>323</v>
      </c>
      <c r="B24" s="5" t="n">
        <v>12655</v>
      </c>
      <c r="C24" s="5" t="n">
        <v>13601</v>
      </c>
    </row>
    <row r="25" spans="1:3">
      <c r="A25" s="4" t="s">
        <v>324</v>
      </c>
      <c r="B25" s="7" t="n">
        <v>4029</v>
      </c>
      <c r="C25" s="7" t="n">
        <v>365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39"/>
    <col customWidth="1" max="5" min="5" width="39"/>
  </cols>
  <sheetData>
    <row r="1" spans="1:5">
      <c r="A1" s="1" t="s">
        <v>329</v>
      </c>
      <c r="C1" s="2" t="s">
        <v>1</v>
      </c>
    </row>
    <row r="2" spans="1:5">
      <c r="C2" s="2" t="s">
        <v>330</v>
      </c>
      <c r="D2" s="2" t="s">
        <v>331</v>
      </c>
      <c r="E2" s="2" t="s">
        <v>332</v>
      </c>
    </row>
    <row r="3" spans="1:5">
      <c r="A3" s="3" t="s">
        <v>231</v>
      </c>
    </row>
    <row r="4" spans="1:5">
      <c r="A4" s="4" t="s">
        <v>333</v>
      </c>
      <c r="C4" s="5" t="n">
        <v>9</v>
      </c>
      <c r="D4" s="5" t="n">
        <v>9</v>
      </c>
      <c r="E4" s="5" t="n">
        <v>9</v>
      </c>
    </row>
    <row r="5" spans="1:5">
      <c r="A5" s="4" t="s">
        <v>334</v>
      </c>
      <c r="C5" s="5" t="n">
        <v>1382</v>
      </c>
      <c r="D5" s="5" t="n">
        <v>1348</v>
      </c>
      <c r="E5" s="5" t="n">
        <v>1367</v>
      </c>
    </row>
    <row r="6" spans="1:5">
      <c r="A6" s="4" t="s">
        <v>316</v>
      </c>
      <c r="C6" s="5" t="n">
        <v>296</v>
      </c>
      <c r="D6" s="5" t="n">
        <v>280</v>
      </c>
      <c r="E6" s="5" t="n">
        <v>291</v>
      </c>
    </row>
    <row r="7" spans="1:5">
      <c r="A7" s="4" t="s">
        <v>36</v>
      </c>
      <c r="C7" s="7" t="n">
        <v>24086</v>
      </c>
      <c r="D7" s="7" t="n">
        <v>23431</v>
      </c>
      <c r="E7" s="7" t="n">
        <v>23057</v>
      </c>
    </row>
    <row r="8" spans="1:5">
      <c r="A8" s="4" t="s">
        <v>335</v>
      </c>
      <c r="C8" s="5" t="n">
        <v>6678</v>
      </c>
      <c r="D8" s="5" t="n">
        <v>6396</v>
      </c>
      <c r="E8" s="5" t="n">
        <v>6546</v>
      </c>
    </row>
    <row r="9" spans="1:5">
      <c r="A9" s="4" t="s">
        <v>41</v>
      </c>
      <c r="C9" s="5" t="n">
        <v>8046</v>
      </c>
      <c r="D9" s="5" t="n">
        <v>7755</v>
      </c>
      <c r="E9" s="5" t="n">
        <v>7876</v>
      </c>
    </row>
    <row r="10" spans="1:5">
      <c r="A10" s="4" t="s">
        <v>336</v>
      </c>
      <c r="B10" s="4" t="s">
        <v>337</v>
      </c>
      <c r="C10" s="5" t="n">
        <v>4096</v>
      </c>
      <c r="D10" s="5" t="n">
        <v>4712</v>
      </c>
      <c r="E10" s="7" t="n">
        <v>4058</v>
      </c>
    </row>
    <row r="11" spans="1:5">
      <c r="A11" s="4" t="s">
        <v>338</v>
      </c>
      <c r="C11" s="5" t="n">
        <v>500</v>
      </c>
      <c r="D11" s="5" t="n">
        <v>475</v>
      </c>
    </row>
    <row r="12" spans="1:5">
      <c r="A12" s="4" t="s">
        <v>339</v>
      </c>
      <c r="C12" s="7" t="n">
        <v>150</v>
      </c>
      <c r="D12" s="7" t="n">
        <v>139</v>
      </c>
    </row>
    <row r="13" spans="1:5">
      <c r="A13" s="4" t="s">
        <v>340</v>
      </c>
    </row>
    <row r="14" spans="1:5">
      <c r="A14" s="3" t="s">
        <v>231</v>
      </c>
    </row>
    <row r="15" spans="1:5">
      <c r="A15" s="4" t="s">
        <v>333</v>
      </c>
      <c r="C15" s="5" t="n">
        <v>1</v>
      </c>
      <c r="D15" s="5" t="n">
        <v>1</v>
      </c>
      <c r="E15" s="5" t="n">
        <v>1</v>
      </c>
    </row>
    <row r="16" spans="1:5">
      <c r="A16" s="4" t="s">
        <v>334</v>
      </c>
      <c r="C16" s="5" t="n">
        <v>381</v>
      </c>
      <c r="D16" s="5" t="n">
        <v>381</v>
      </c>
      <c r="E16" s="5" t="n">
        <v>369</v>
      </c>
    </row>
    <row r="17" spans="1:5">
      <c r="A17" s="4" t="s">
        <v>316</v>
      </c>
      <c r="C17" s="5" t="n">
        <v>51</v>
      </c>
      <c r="D17" s="5" t="n">
        <v>50</v>
      </c>
      <c r="E17" s="5" t="n">
        <v>50</v>
      </c>
    </row>
    <row r="18" spans="1:5">
      <c r="A18" s="4" t="s">
        <v>36</v>
      </c>
      <c r="C18" s="7" t="n">
        <v>4293</v>
      </c>
      <c r="D18" s="7" t="n">
        <v>4382</v>
      </c>
      <c r="E18" s="7" t="n">
        <v>4238</v>
      </c>
    </row>
    <row r="19" spans="1:5">
      <c r="A19" s="4" t="s">
        <v>335</v>
      </c>
      <c r="C19" s="5" t="n">
        <v>1340</v>
      </c>
      <c r="D19" s="5" t="n">
        <v>1447</v>
      </c>
      <c r="E19" s="5" t="n">
        <v>1414</v>
      </c>
    </row>
    <row r="20" spans="1:5">
      <c r="A20" s="4" t="s">
        <v>41</v>
      </c>
      <c r="C20" s="5" t="n">
        <v>1424</v>
      </c>
      <c r="D20" s="5" t="n">
        <v>1528</v>
      </c>
      <c r="E20" s="5" t="n">
        <v>1540</v>
      </c>
    </row>
    <row r="21" spans="1:5">
      <c r="A21" s="4" t="s">
        <v>336</v>
      </c>
      <c r="B21" s="4" t="s">
        <v>337</v>
      </c>
      <c r="C21" s="5" t="n">
        <v>430</v>
      </c>
      <c r="D21" s="5" t="n">
        <v>688</v>
      </c>
      <c r="E21" s="7" t="n">
        <v>435</v>
      </c>
    </row>
    <row r="22" spans="1:5">
      <c r="A22" s="4" t="s">
        <v>338</v>
      </c>
      <c r="C22" s="5" t="n">
        <v>104</v>
      </c>
      <c r="D22" s="5" t="n">
        <v>98</v>
      </c>
    </row>
    <row r="23" spans="1:5">
      <c r="A23" s="4" t="s">
        <v>339</v>
      </c>
      <c r="C23" s="7" t="n">
        <v>36</v>
      </c>
      <c r="D23" s="7" t="n">
        <v>30</v>
      </c>
    </row>
    <row r="24" spans="1:5">
      <c r="A24" s="4" t="s">
        <v>341</v>
      </c>
    </row>
    <row r="25" spans="1:5">
      <c r="A25" s="3" t="s">
        <v>231</v>
      </c>
    </row>
    <row r="26" spans="1:5">
      <c r="A26" s="4" t="s">
        <v>333</v>
      </c>
      <c r="C26" s="5" t="n">
        <v>2</v>
      </c>
      <c r="D26" s="5" t="n">
        <v>2</v>
      </c>
      <c r="E26" s="5" t="n">
        <v>2</v>
      </c>
    </row>
    <row r="27" spans="1:5">
      <c r="A27" s="4" t="s">
        <v>334</v>
      </c>
      <c r="C27" s="5" t="n">
        <v>214</v>
      </c>
      <c r="D27" s="5" t="n">
        <v>206</v>
      </c>
      <c r="E27" s="5" t="n">
        <v>213</v>
      </c>
    </row>
    <row r="28" spans="1:5">
      <c r="A28" s="4" t="s">
        <v>316</v>
      </c>
      <c r="C28" s="5" t="n">
        <v>43</v>
      </c>
      <c r="D28" s="5" t="n">
        <v>39</v>
      </c>
      <c r="E28" s="5" t="n">
        <v>42</v>
      </c>
    </row>
    <row r="29" spans="1:5">
      <c r="A29" s="4" t="s">
        <v>36</v>
      </c>
      <c r="C29" s="7" t="n">
        <v>2836</v>
      </c>
      <c r="D29" s="7" t="n">
        <v>2600</v>
      </c>
      <c r="E29" s="7" t="n">
        <v>2793</v>
      </c>
    </row>
    <row r="30" spans="1:5">
      <c r="A30" s="4" t="s">
        <v>335</v>
      </c>
      <c r="C30" s="5" t="n">
        <v>737</v>
      </c>
      <c r="D30" s="5" t="n">
        <v>659</v>
      </c>
      <c r="E30" s="5" t="n">
        <v>739</v>
      </c>
    </row>
    <row r="31" spans="1:5">
      <c r="A31" s="4" t="s">
        <v>41</v>
      </c>
      <c r="C31" s="5" t="n">
        <v>812</v>
      </c>
      <c r="D31" s="5" t="n">
        <v>756</v>
      </c>
      <c r="E31" s="5" t="n">
        <v>814</v>
      </c>
    </row>
    <row r="32" spans="1:5">
      <c r="A32" s="4" t="s">
        <v>336</v>
      </c>
      <c r="B32" s="4" t="s">
        <v>337</v>
      </c>
      <c r="C32" s="5" t="n">
        <v>849</v>
      </c>
      <c r="D32" s="5" t="n">
        <v>817</v>
      </c>
      <c r="E32" s="7" t="n">
        <v>845</v>
      </c>
    </row>
    <row r="33" spans="1:5">
      <c r="A33" s="4" t="s">
        <v>338</v>
      </c>
      <c r="C33" s="5" t="n">
        <v>64</v>
      </c>
      <c r="D33" s="5" t="n">
        <v>57</v>
      </c>
    </row>
    <row r="34" spans="1:5">
      <c r="A34" s="4" t="s">
        <v>339</v>
      </c>
      <c r="C34" s="7" t="n">
        <v>17</v>
      </c>
      <c r="D34" s="7" t="n">
        <v>14</v>
      </c>
    </row>
    <row r="35" spans="1:5">
      <c r="A35" s="4" t="s">
        <v>342</v>
      </c>
    </row>
    <row r="36" spans="1:5">
      <c r="A36" s="3" t="s">
        <v>231</v>
      </c>
    </row>
    <row r="37" spans="1:5">
      <c r="A37" s="4" t="s">
        <v>333</v>
      </c>
      <c r="B37" s="4" t="s">
        <v>343</v>
      </c>
      <c r="C37" s="5" t="n">
        <v>4</v>
      </c>
      <c r="D37" s="5" t="n">
        <v>4</v>
      </c>
      <c r="E37" s="5" t="n">
        <v>4</v>
      </c>
    </row>
    <row r="38" spans="1:5">
      <c r="A38" s="4" t="s">
        <v>334</v>
      </c>
      <c r="C38" s="5" t="n">
        <v>702</v>
      </c>
      <c r="D38" s="5" t="n">
        <v>688</v>
      </c>
      <c r="E38" s="5" t="n">
        <v>700</v>
      </c>
    </row>
    <row r="39" spans="1:5">
      <c r="A39" s="4" t="s">
        <v>316</v>
      </c>
      <c r="C39" s="5" t="n">
        <v>165</v>
      </c>
      <c r="D39" s="5" t="n">
        <v>159</v>
      </c>
      <c r="E39" s="5" t="n">
        <v>163</v>
      </c>
    </row>
    <row r="40" spans="1:5">
      <c r="A40" s="4" t="s">
        <v>36</v>
      </c>
      <c r="C40" s="7" t="n">
        <v>11596</v>
      </c>
      <c r="D40" s="7" t="n">
        <v>11538</v>
      </c>
      <c r="E40" s="7" t="n">
        <v>10853</v>
      </c>
    </row>
    <row r="41" spans="1:5">
      <c r="A41" s="4" t="s">
        <v>335</v>
      </c>
      <c r="C41" s="5" t="n">
        <v>2546</v>
      </c>
      <c r="D41" s="5" t="n">
        <v>2511</v>
      </c>
      <c r="E41" s="5" t="n">
        <v>2446</v>
      </c>
    </row>
    <row r="42" spans="1:5">
      <c r="A42" s="4" t="s">
        <v>41</v>
      </c>
      <c r="C42" s="5" t="n">
        <v>3463</v>
      </c>
      <c r="D42" s="5" t="n">
        <v>3448</v>
      </c>
      <c r="E42" s="5" t="n">
        <v>3283</v>
      </c>
    </row>
    <row r="43" spans="1:5">
      <c r="A43" s="4" t="s">
        <v>336</v>
      </c>
      <c r="B43" s="4" t="s">
        <v>337</v>
      </c>
      <c r="C43" s="5" t="n">
        <v>2353</v>
      </c>
      <c r="D43" s="5" t="n">
        <v>2759</v>
      </c>
      <c r="E43" s="7" t="n">
        <v>2327</v>
      </c>
    </row>
    <row r="44" spans="1:5">
      <c r="A44" s="4" t="s">
        <v>338</v>
      </c>
      <c r="C44" s="5" t="n">
        <v>244</v>
      </c>
      <c r="D44" s="5" t="n">
        <v>244</v>
      </c>
    </row>
    <row r="45" spans="1:5">
      <c r="A45" s="4" t="s">
        <v>339</v>
      </c>
      <c r="C45" s="7" t="n">
        <v>73</v>
      </c>
      <c r="D45" s="7" t="n">
        <v>73</v>
      </c>
    </row>
    <row r="46" spans="1:5">
      <c r="A46" s="4" t="s">
        <v>344</v>
      </c>
    </row>
    <row r="47" spans="1:5">
      <c r="A47" s="3" t="s">
        <v>231</v>
      </c>
    </row>
    <row r="48" spans="1:5">
      <c r="A48" s="4" t="s">
        <v>333</v>
      </c>
      <c r="C48" s="5" t="n">
        <v>2</v>
      </c>
      <c r="D48" s="5" t="n">
        <v>2</v>
      </c>
      <c r="E48" s="5" t="n">
        <v>2</v>
      </c>
    </row>
    <row r="49" spans="1:5">
      <c r="A49" s="4" t="s">
        <v>334</v>
      </c>
      <c r="C49" s="5" t="n">
        <v>85</v>
      </c>
      <c r="D49" s="5" t="n">
        <v>73</v>
      </c>
      <c r="E49" s="5" t="n">
        <v>85</v>
      </c>
    </row>
    <row r="50" spans="1:5">
      <c r="A50" s="4" t="s">
        <v>316</v>
      </c>
      <c r="C50" s="5" t="n">
        <v>37</v>
      </c>
      <c r="D50" s="5" t="n">
        <v>32</v>
      </c>
      <c r="E50" s="5" t="n">
        <v>36</v>
      </c>
    </row>
    <row r="51" spans="1:5">
      <c r="A51" s="4" t="s">
        <v>36</v>
      </c>
      <c r="C51" s="7" t="n">
        <v>5361</v>
      </c>
      <c r="D51" s="7" t="n">
        <v>4911</v>
      </c>
      <c r="E51" s="7" t="n">
        <v>5173</v>
      </c>
    </row>
    <row r="52" spans="1:5">
      <c r="A52" s="4" t="s">
        <v>335</v>
      </c>
      <c r="C52" s="5" t="n">
        <v>2055</v>
      </c>
      <c r="D52" s="5" t="n">
        <v>1779</v>
      </c>
      <c r="E52" s="5" t="n">
        <v>1947</v>
      </c>
    </row>
    <row r="53" spans="1:5">
      <c r="A53" s="4" t="s">
        <v>41</v>
      </c>
      <c r="C53" s="5" t="n">
        <v>2347</v>
      </c>
      <c r="D53" s="5" t="n">
        <v>2023</v>
      </c>
      <c r="E53" s="5" t="n">
        <v>2239</v>
      </c>
    </row>
    <row r="54" spans="1:5">
      <c r="A54" s="4" t="s">
        <v>336</v>
      </c>
      <c r="B54" s="4" t="s">
        <v>337</v>
      </c>
      <c r="C54" s="5" t="n">
        <v>464</v>
      </c>
      <c r="D54" s="5" t="n">
        <v>448</v>
      </c>
      <c r="E54" s="7" t="n">
        <v>451</v>
      </c>
    </row>
    <row r="55" spans="1:5">
      <c r="A55" s="4" t="s">
        <v>338</v>
      </c>
      <c r="C55" s="5" t="n">
        <v>88</v>
      </c>
      <c r="D55" s="5" t="n">
        <v>76</v>
      </c>
    </row>
    <row r="56" spans="1:5">
      <c r="A56" s="4" t="s">
        <v>339</v>
      </c>
      <c r="C56" s="7" t="n">
        <v>24</v>
      </c>
      <c r="D56" s="7" t="n">
        <v>22</v>
      </c>
    </row>
    <row r="57" spans="1:5">
      <c r="A57" s="4" t="s">
        <v>345</v>
      </c>
    </row>
    <row r="58" spans="1:5">
      <c r="A58" s="3" t="s">
        <v>231</v>
      </c>
    </row>
    <row r="59" spans="1:5">
      <c r="A59" s="4" t="s">
        <v>346</v>
      </c>
      <c r="B59" s="4" t="s">
        <v>347</v>
      </c>
      <c r="C59" s="4" t="s">
        <v>348</v>
      </c>
      <c r="D59" s="4" t="s">
        <v>349</v>
      </c>
      <c r="E59" s="4" t="s">
        <v>350</v>
      </c>
    </row>
    <row r="60" spans="1:5">
      <c r="A60" s="4" t="s">
        <v>351</v>
      </c>
    </row>
    <row r="61" spans="1:5">
      <c r="A61" s="3" t="s">
        <v>231</v>
      </c>
    </row>
    <row r="62" spans="1:5">
      <c r="A62" s="4" t="s">
        <v>346</v>
      </c>
      <c r="B62" s="4" t="s">
        <v>347</v>
      </c>
      <c r="C62" s="4" t="s">
        <v>352</v>
      </c>
      <c r="D62" s="4" t="s">
        <v>353</v>
      </c>
      <c r="E62" s="4" t="s">
        <v>354</v>
      </c>
    </row>
    <row r="63" spans="1:5">
      <c r="A63" s="4" t="s">
        <v>355</v>
      </c>
    </row>
    <row r="64" spans="1:5">
      <c r="A64" s="3" t="s">
        <v>231</v>
      </c>
    </row>
    <row r="65" spans="1:5">
      <c r="A65" s="4" t="s">
        <v>346</v>
      </c>
      <c r="B65" s="4" t="s">
        <v>347</v>
      </c>
      <c r="C65" s="4" t="s">
        <v>356</v>
      </c>
      <c r="D65" s="4" t="s">
        <v>357</v>
      </c>
      <c r="E65" s="4" t="s">
        <v>356</v>
      </c>
    </row>
    <row r="66" spans="1:5">
      <c r="A66" s="4" t="s">
        <v>358</v>
      </c>
    </row>
    <row r="67" spans="1:5">
      <c r="A67" s="3" t="s">
        <v>231</v>
      </c>
    </row>
    <row r="68" spans="1:5">
      <c r="A68" s="4" t="s">
        <v>346</v>
      </c>
      <c r="B68" s="4" t="s">
        <v>347</v>
      </c>
      <c r="C68" s="4" t="s">
        <v>359</v>
      </c>
      <c r="D68" s="4" t="s">
        <v>360</v>
      </c>
      <c r="E68" s="4" t="s">
        <v>361</v>
      </c>
    </row>
    <row r="69" spans="1:5">
      <c r="A69" s="4" t="s">
        <v>362</v>
      </c>
    </row>
    <row r="70" spans="1:5">
      <c r="A70" s="3" t="s">
        <v>231</v>
      </c>
    </row>
    <row r="71" spans="1:5">
      <c r="A71" s="4" t="s">
        <v>346</v>
      </c>
      <c r="B71" s="4" t="s">
        <v>347</v>
      </c>
      <c r="C71" s="4" t="s">
        <v>363</v>
      </c>
      <c r="D71" s="4" t="s">
        <v>364</v>
      </c>
      <c r="E71" s="4" t="s">
        <v>363</v>
      </c>
    </row>
    <row r="72" spans="1:5"/>
    <row r="73" spans="1:5">
      <c r="A73" s="4" t="s">
        <v>337</v>
      </c>
      <c r="B73" s="4" t="s">
        <v>365</v>
      </c>
    </row>
    <row r="74" spans="1:5">
      <c r="A74" s="4" t="s">
        <v>366</v>
      </c>
      <c r="B74" s="4" t="s">
        <v>367</v>
      </c>
    </row>
    <row r="75" spans="1:5">
      <c r="A75" s="4" t="s">
        <v>368</v>
      </c>
      <c r="B75" s="4" t="s">
        <v>369</v>
      </c>
    </row>
    <row r="76" spans="1:5">
      <c r="A76" s="4" t="s">
        <v>347</v>
      </c>
      <c r="B76" s="4" t="s">
        <v>370</v>
      </c>
    </row>
  </sheetData>
  <mergeCells count="7">
    <mergeCell ref="A1:B2"/>
    <mergeCell ref="C1:D1"/>
    <mergeCell ref="A72:D72"/>
    <mergeCell ref="B73:D73"/>
    <mergeCell ref="B74:D74"/>
    <mergeCell ref="B75:D75"/>
    <mergeCell ref="B76:D7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4"/>
  </cols>
  <sheetData>
    <row r="1" spans="1:6">
      <c r="A1" s="1" t="s">
        <v>371</v>
      </c>
      <c r="B1" s="2" t="s">
        <v>372</v>
      </c>
      <c r="C1" s="2" t="s">
        <v>1</v>
      </c>
      <c r="D1" s="2" t="s">
        <v>174</v>
      </c>
    </row>
    <row r="2" spans="1:6">
      <c r="B2" s="2" t="s">
        <v>373</v>
      </c>
      <c r="C2" s="2" t="s">
        <v>374</v>
      </c>
      <c r="D2" s="2" t="s">
        <v>375</v>
      </c>
      <c r="E2" s="2" t="s">
        <v>376</v>
      </c>
      <c r="F2" s="2" t="s">
        <v>377</v>
      </c>
    </row>
    <row r="3" spans="1:6">
      <c r="A3" s="3" t="s">
        <v>231</v>
      </c>
    </row>
    <row r="4" spans="1:6">
      <c r="A4" s="4" t="s">
        <v>378</v>
      </c>
      <c r="C4" s="7" t="n">
        <v>465300</v>
      </c>
      <c r="D4" s="7" t="n">
        <v>469900</v>
      </c>
    </row>
    <row r="5" spans="1:6">
      <c r="A5" s="4" t="s">
        <v>379</v>
      </c>
      <c r="C5" s="5" t="n">
        <v>124400</v>
      </c>
      <c r="D5" s="5" t="n">
        <v>124100</v>
      </c>
    </row>
    <row r="6" spans="1:6">
      <c r="A6" s="4" t="s">
        <v>380</v>
      </c>
      <c r="C6" s="5" t="n">
        <v>155100</v>
      </c>
      <c r="D6" s="5" t="n">
        <v>166100</v>
      </c>
    </row>
    <row r="7" spans="1:6">
      <c r="A7" s="4" t="s">
        <v>381</v>
      </c>
      <c r="C7" s="5" t="n">
        <v>71200</v>
      </c>
      <c r="F7" s="11" t="n">
        <v>57</v>
      </c>
    </row>
    <row r="8" spans="1:6">
      <c r="A8" s="4" t="s">
        <v>27</v>
      </c>
      <c r="C8" s="5" t="n">
        <v>27131229</v>
      </c>
      <c r="D8" s="5" t="n">
        <v>27119330</v>
      </c>
    </row>
    <row r="9" spans="1:6">
      <c r="A9" s="4" t="s">
        <v>382</v>
      </c>
    </row>
    <row r="10" spans="1:6">
      <c r="A10" s="3" t="s">
        <v>231</v>
      </c>
    </row>
    <row r="11" spans="1:6">
      <c r="A11" s="4" t="s">
        <v>380</v>
      </c>
      <c r="C11" s="5" t="n">
        <v>102300</v>
      </c>
      <c r="D11" s="7" t="n">
        <v>96900</v>
      </c>
    </row>
    <row r="12" spans="1:6">
      <c r="A12" s="4" t="s">
        <v>383</v>
      </c>
    </row>
    <row r="13" spans="1:6">
      <c r="A13" s="3" t="s">
        <v>231</v>
      </c>
    </row>
    <row r="14" spans="1:6">
      <c r="A14" s="4" t="s">
        <v>384</v>
      </c>
      <c r="B14" s="7" t="n">
        <v>84300</v>
      </c>
    </row>
    <row r="15" spans="1:6">
      <c r="A15" s="4" t="s">
        <v>385</v>
      </c>
    </row>
    <row r="16" spans="1:6">
      <c r="A16" s="3" t="s">
        <v>231</v>
      </c>
    </row>
    <row r="17" spans="1:6">
      <c r="A17" s="4" t="s">
        <v>386</v>
      </c>
      <c r="E17" s="4" t="s">
        <v>364</v>
      </c>
      <c r="F17" s="4" t="s">
        <v>364</v>
      </c>
    </row>
    <row r="18" spans="1:6">
      <c r="A18" s="4" t="s">
        <v>381</v>
      </c>
      <c r="C18" s="7" t="n">
        <v>474900</v>
      </c>
      <c r="F18" s="11" t="n">
        <v>380</v>
      </c>
    </row>
    <row r="19" spans="1:6">
      <c r="A19" s="4" t="s">
        <v>387</v>
      </c>
    </row>
    <row r="20" spans="1:6">
      <c r="A20" s="3" t="s">
        <v>231</v>
      </c>
    </row>
    <row r="21" spans="1:6">
      <c r="A21" s="4" t="s">
        <v>316</v>
      </c>
      <c r="E21" s="10" t="n">
        <v>3.9</v>
      </c>
      <c r="F21" s="10" t="n">
        <v>3.9</v>
      </c>
    </row>
    <row r="22" spans="1:6">
      <c r="A22" s="4" t="s">
        <v>27</v>
      </c>
      <c r="E22" s="7" t="n">
        <v>252100</v>
      </c>
      <c r="F22" s="12" t="n">
        <v>202.9</v>
      </c>
    </row>
  </sheetData>
  <mergeCells count="2">
    <mergeCell ref="A1:A2"/>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8</v>
      </c>
      <c r="B1" s="2" t="s">
        <v>1</v>
      </c>
    </row>
    <row r="2" spans="1:3">
      <c r="B2" s="2" t="s">
        <v>374</v>
      </c>
    </row>
    <row r="3" spans="1:3">
      <c r="A3" s="3" t="s">
        <v>231</v>
      </c>
    </row>
    <row r="4" spans="1:3">
      <c r="A4" s="4" t="s">
        <v>389</v>
      </c>
      <c r="B4" s="7" t="n">
        <v>2593</v>
      </c>
    </row>
    <row r="5" spans="1:3">
      <c r="A5" s="4" t="s">
        <v>390</v>
      </c>
    </row>
    <row r="6" spans="1:3">
      <c r="A6" s="3" t="s">
        <v>231</v>
      </c>
    </row>
    <row r="7" spans="1:3">
      <c r="A7" s="4" t="s">
        <v>389</v>
      </c>
      <c r="B7" s="7" t="n">
        <v>6</v>
      </c>
    </row>
    <row r="8" spans="1:3">
      <c r="A8" s="4" t="s">
        <v>391</v>
      </c>
      <c r="B8" s="5" t="n">
        <v>2017</v>
      </c>
    </row>
    <row r="9" spans="1:3">
      <c r="A9" s="4" t="s">
        <v>392</v>
      </c>
      <c r="B9" s="5" t="n">
        <v>2018</v>
      </c>
    </row>
    <row r="10" spans="1:3">
      <c r="A10" s="4" t="s">
        <v>393</v>
      </c>
    </row>
    <row r="11" spans="1:3">
      <c r="A11" s="3" t="s">
        <v>231</v>
      </c>
    </row>
    <row r="12" spans="1:3">
      <c r="A12" s="4" t="s">
        <v>389</v>
      </c>
      <c r="B12" s="7" t="n">
        <v>388</v>
      </c>
      <c r="C12" s="4" t="s">
        <v>337</v>
      </c>
    </row>
    <row r="13" spans="1:3">
      <c r="A13" s="4" t="s">
        <v>391</v>
      </c>
      <c r="B13" s="5" t="n">
        <v>2017</v>
      </c>
      <c r="C13" s="4" t="s">
        <v>337</v>
      </c>
    </row>
    <row r="14" spans="1:3">
      <c r="A14" s="4" t="s">
        <v>392</v>
      </c>
      <c r="B14" s="5" t="n">
        <v>2018</v>
      </c>
      <c r="C14" s="4" t="s">
        <v>337</v>
      </c>
    </row>
    <row r="15" spans="1:3">
      <c r="A15" s="4" t="s">
        <v>385</v>
      </c>
    </row>
    <row r="16" spans="1:3">
      <c r="A16" s="3" t="s">
        <v>231</v>
      </c>
    </row>
    <row r="17" spans="1:3">
      <c r="A17" s="4" t="s">
        <v>389</v>
      </c>
      <c r="B17" s="7" t="n">
        <v>240</v>
      </c>
      <c r="C17" s="4" t="s">
        <v>366</v>
      </c>
    </row>
    <row r="18" spans="1:3">
      <c r="A18" s="4" t="s">
        <v>391</v>
      </c>
      <c r="B18" s="5" t="n">
        <v>2021</v>
      </c>
      <c r="C18" s="4" t="s">
        <v>366</v>
      </c>
    </row>
    <row r="19" spans="1:3">
      <c r="A19" s="4" t="s">
        <v>394</v>
      </c>
    </row>
    <row r="20" spans="1:3">
      <c r="A20" s="3" t="s">
        <v>231</v>
      </c>
    </row>
    <row r="21" spans="1:3">
      <c r="A21" s="4" t="s">
        <v>389</v>
      </c>
      <c r="B21" s="7" t="n">
        <v>1959</v>
      </c>
    </row>
    <row r="22" spans="1:3">
      <c r="A22" s="4" t="s">
        <v>391</v>
      </c>
      <c r="B22" s="5" t="n">
        <v>2017</v>
      </c>
    </row>
    <row r="23" spans="1:3">
      <c r="A23" s="4" t="s">
        <v>395</v>
      </c>
    </row>
    <row r="24" spans="1:3">
      <c r="A24" s="3" t="s">
        <v>231</v>
      </c>
    </row>
    <row r="25" spans="1:3">
      <c r="A25" s="4" t="s">
        <v>389</v>
      </c>
      <c r="B25" s="7" t="n">
        <v>330</v>
      </c>
    </row>
    <row r="26" spans="1:3">
      <c r="A26" s="4" t="s">
        <v>396</v>
      </c>
    </row>
    <row r="27" spans="1:3">
      <c r="A27" s="3" t="s">
        <v>231</v>
      </c>
    </row>
    <row r="28" spans="1:3">
      <c r="A28" s="4" t="s">
        <v>389</v>
      </c>
      <c r="B28" s="5" t="n">
        <v>0</v>
      </c>
    </row>
    <row r="29" spans="1:3">
      <c r="A29" s="4" t="s">
        <v>397</v>
      </c>
    </row>
    <row r="30" spans="1:3">
      <c r="A30" s="3" t="s">
        <v>231</v>
      </c>
    </row>
    <row r="31" spans="1:3">
      <c r="A31" s="4" t="s">
        <v>389</v>
      </c>
      <c r="B31" s="5" t="n">
        <v>0</v>
      </c>
      <c r="C31" s="4" t="s">
        <v>337</v>
      </c>
    </row>
    <row r="32" spans="1:3">
      <c r="A32" s="4" t="s">
        <v>398</v>
      </c>
    </row>
    <row r="33" spans="1:3">
      <c r="A33" s="3" t="s">
        <v>231</v>
      </c>
    </row>
    <row r="34" spans="1:3">
      <c r="A34" s="4" t="s">
        <v>389</v>
      </c>
      <c r="B34" s="5" t="n">
        <v>36</v>
      </c>
      <c r="C34" s="4" t="s">
        <v>366</v>
      </c>
    </row>
    <row r="35" spans="1:3">
      <c r="A35" s="4" t="s">
        <v>399</v>
      </c>
    </row>
    <row r="36" spans="1:3">
      <c r="A36" s="3" t="s">
        <v>231</v>
      </c>
    </row>
    <row r="37" spans="1:3">
      <c r="A37" s="4" t="s">
        <v>389</v>
      </c>
      <c r="B37" s="5" t="n">
        <v>294</v>
      </c>
    </row>
    <row r="38" spans="1:3">
      <c r="A38" s="4" t="s">
        <v>400</v>
      </c>
    </row>
    <row r="39" spans="1:3">
      <c r="A39" s="3" t="s">
        <v>231</v>
      </c>
    </row>
    <row r="40" spans="1:3">
      <c r="A40" s="4" t="s">
        <v>389</v>
      </c>
      <c r="B40" s="5" t="n">
        <v>2263</v>
      </c>
    </row>
    <row r="41" spans="1:3">
      <c r="A41" s="4" t="s">
        <v>401</v>
      </c>
    </row>
    <row r="42" spans="1:3">
      <c r="A42" s="3" t="s">
        <v>231</v>
      </c>
    </row>
    <row r="43" spans="1:3">
      <c r="A43" s="4" t="s">
        <v>389</v>
      </c>
      <c r="B43" s="5" t="n">
        <v>6</v>
      </c>
    </row>
    <row r="44" spans="1:3">
      <c r="A44" s="4" t="s">
        <v>402</v>
      </c>
    </row>
    <row r="45" spans="1:3">
      <c r="A45" s="3" t="s">
        <v>231</v>
      </c>
    </row>
    <row r="46" spans="1:3">
      <c r="A46" s="4" t="s">
        <v>389</v>
      </c>
      <c r="B46" s="5" t="n">
        <v>388</v>
      </c>
      <c r="C46" s="4" t="s">
        <v>337</v>
      </c>
    </row>
    <row r="47" spans="1:3">
      <c r="A47" s="4" t="s">
        <v>403</v>
      </c>
    </row>
    <row r="48" spans="1:3">
      <c r="A48" s="3" t="s">
        <v>231</v>
      </c>
    </row>
    <row r="49" spans="1:3">
      <c r="A49" s="4" t="s">
        <v>389</v>
      </c>
      <c r="B49" s="5" t="n">
        <v>204</v>
      </c>
      <c r="C49" s="4" t="s">
        <v>366</v>
      </c>
    </row>
    <row r="50" spans="1:3">
      <c r="A50" s="4" t="s">
        <v>404</v>
      </c>
    </row>
    <row r="51" spans="1:3">
      <c r="A51" s="3" t="s">
        <v>231</v>
      </c>
    </row>
    <row r="52" spans="1:3">
      <c r="A52" s="4" t="s">
        <v>389</v>
      </c>
      <c r="B52" s="7" t="n">
        <v>1665</v>
      </c>
    </row>
    <row r="53" spans="1:3"/>
    <row r="54" spans="1:3">
      <c r="A54" s="4" t="s">
        <v>337</v>
      </c>
      <c r="B54" s="4" t="s">
        <v>405</v>
      </c>
    </row>
    <row r="55" spans="1:3">
      <c r="A55" s="4" t="s">
        <v>366</v>
      </c>
      <c r="B55" s="4" t="s">
        <v>406</v>
      </c>
    </row>
  </sheetData>
  <mergeCells count="6">
    <mergeCell ref="A1:A2"/>
    <mergeCell ref="B1:C1"/>
    <mergeCell ref="B2:C2"/>
    <mergeCell ref="A53:C53"/>
    <mergeCell ref="B54:C54"/>
    <mergeCell ref="B55:C5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407</v>
      </c>
      <c r="B1" s="2" t="s">
        <v>408</v>
      </c>
    </row>
    <row r="2" spans="1:2">
      <c r="A2" s="4" t="s">
        <v>393</v>
      </c>
    </row>
    <row r="3" spans="1:2">
      <c r="A3" s="3" t="s">
        <v>231</v>
      </c>
    </row>
    <row r="4" spans="1:2">
      <c r="A4" s="4" t="s">
        <v>409</v>
      </c>
      <c r="B4" s="9" t="n">
        <v>1.07</v>
      </c>
    </row>
    <row r="5" spans="1:2">
      <c r="A5" s="4" t="s">
        <v>410</v>
      </c>
    </row>
    <row r="6" spans="1:2">
      <c r="A6" s="3" t="s">
        <v>231</v>
      </c>
    </row>
    <row r="7" spans="1:2">
      <c r="A7" s="4" t="s">
        <v>409</v>
      </c>
      <c r="B7" s="9" t="n">
        <v>1.07</v>
      </c>
    </row>
    <row r="8" spans="1:2">
      <c r="A8" s="4" t="s">
        <v>383</v>
      </c>
    </row>
    <row r="9" spans="1:2">
      <c r="A9" s="3" t="s">
        <v>231</v>
      </c>
    </row>
    <row r="10" spans="1:2">
      <c r="A10" s="4" t="s">
        <v>409</v>
      </c>
      <c r="B10" s="9" t="n">
        <v>1.07</v>
      </c>
    </row>
    <row r="11" spans="1:2">
      <c r="A11" s="4" t="s">
        <v>385</v>
      </c>
    </row>
    <row r="12" spans="1:2">
      <c r="A12" s="3" t="s">
        <v>231</v>
      </c>
    </row>
    <row r="13" spans="1:2">
      <c r="A13" s="4" t="s">
        <v>411</v>
      </c>
      <c r="B13" s="9" t="n">
        <v>1.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439884</v>
      </c>
      <c r="C4" s="7" t="n">
        <v>437104</v>
      </c>
    </row>
    <row r="5" spans="1:3">
      <c r="A5" s="4" t="s">
        <v>75</v>
      </c>
      <c r="B5" s="5" t="n">
        <v>127049</v>
      </c>
      <c r="C5" s="5" t="n">
        <v>117012</v>
      </c>
    </row>
    <row r="6" spans="1:3">
      <c r="A6" s="4" t="s">
        <v>76</v>
      </c>
      <c r="B6" s="5" t="n">
        <v>57045</v>
      </c>
      <c r="C6" s="5" t="n">
        <v>51003</v>
      </c>
    </row>
    <row r="7" spans="1:3">
      <c r="A7" s="4" t="s">
        <v>77</v>
      </c>
      <c r="B7" s="5" t="n">
        <v>5177</v>
      </c>
      <c r="C7" s="5" t="n">
        <v>1181</v>
      </c>
    </row>
    <row r="8" spans="1:3">
      <c r="A8" s="4" t="s">
        <v>78</v>
      </c>
      <c r="B8" s="5" t="n">
        <v>629155</v>
      </c>
      <c r="C8" s="5" t="n">
        <v>606300</v>
      </c>
    </row>
    <row r="9" spans="1:3">
      <c r="A9" s="3" t="s">
        <v>79</v>
      </c>
    </row>
    <row r="10" spans="1:3">
      <c r="A10" s="4" t="s">
        <v>74</v>
      </c>
      <c r="B10" s="5" t="n">
        <v>152656</v>
      </c>
      <c r="C10" s="5" t="n">
        <v>146581</v>
      </c>
    </row>
    <row r="11" spans="1:3">
      <c r="A11" s="4" t="s">
        <v>76</v>
      </c>
      <c r="B11" s="5" t="n">
        <v>31799</v>
      </c>
      <c r="C11" s="5" t="n">
        <v>25293</v>
      </c>
    </row>
    <row r="12" spans="1:3">
      <c r="A12" s="4" t="s">
        <v>80</v>
      </c>
      <c r="B12" s="5" t="n">
        <v>53617</v>
      </c>
      <c r="C12" s="5" t="n">
        <v>50543</v>
      </c>
    </row>
    <row r="13" spans="1:3">
      <c r="A13" s="4" t="s">
        <v>81</v>
      </c>
      <c r="B13" s="5" t="n">
        <v>226591</v>
      </c>
      <c r="C13" s="5" t="n">
        <v>250000</v>
      </c>
    </row>
    <row r="14" spans="1:3">
      <c r="A14" s="4" t="s">
        <v>82</v>
      </c>
      <c r="B14" s="5" t="n">
        <v>2606</v>
      </c>
      <c r="C14" s="5" t="n">
        <v>4685</v>
      </c>
    </row>
    <row r="15" spans="1:3">
      <c r="A15" s="4" t="s">
        <v>83</v>
      </c>
      <c r="B15" s="5" t="n">
        <v>467269</v>
      </c>
      <c r="C15" s="5" t="n">
        <v>477102</v>
      </c>
    </row>
    <row r="16" spans="1:3">
      <c r="A16" s="4" t="s">
        <v>84</v>
      </c>
      <c r="B16" s="5" t="n">
        <v>161886</v>
      </c>
      <c r="C16" s="5" t="n">
        <v>129198</v>
      </c>
    </row>
    <row r="17" spans="1:3">
      <c r="A17" s="3" t="s">
        <v>85</v>
      </c>
    </row>
    <row r="18" spans="1:3">
      <c r="A18" s="4" t="s">
        <v>86</v>
      </c>
      <c r="B18" s="5" t="n">
        <v>48605</v>
      </c>
      <c r="C18" s="5" t="n">
        <v>58311</v>
      </c>
    </row>
    <row r="19" spans="1:3">
      <c r="A19" s="4" t="s">
        <v>87</v>
      </c>
      <c r="B19" s="5" t="n">
        <v>-72912</v>
      </c>
      <c r="C19" s="5" t="n">
        <v>-80812</v>
      </c>
    </row>
    <row r="20" spans="1:3">
      <c r="A20" s="4" t="s">
        <v>88</v>
      </c>
      <c r="B20" s="5" t="n">
        <v>2785</v>
      </c>
      <c r="C20" s="5" t="n">
        <v>2591</v>
      </c>
    </row>
    <row r="21" spans="1:3">
      <c r="A21" s="4" t="s">
        <v>89</v>
      </c>
      <c r="B21" s="5" t="n">
        <v>97325</v>
      </c>
      <c r="C21" s="5" t="n">
        <v>144317</v>
      </c>
    </row>
    <row r="22" spans="1:3">
      <c r="A22" s="4" t="s">
        <v>90</v>
      </c>
      <c r="B22" s="5" t="n">
        <v>-7400</v>
      </c>
      <c r="C22" s="5" t="n">
        <v>-14211</v>
      </c>
    </row>
    <row r="23" spans="1:3">
      <c r="A23" s="4" t="s">
        <v>91</v>
      </c>
      <c r="B23" s="5" t="n">
        <v>0</v>
      </c>
      <c r="C23" s="5" t="n">
        <v>-1052</v>
      </c>
    </row>
    <row r="24" spans="1:3">
      <c r="A24" s="4" t="s">
        <v>92</v>
      </c>
      <c r="B24" s="5" t="n">
        <v>68403</v>
      </c>
      <c r="C24" s="5" t="n">
        <v>109144</v>
      </c>
    </row>
    <row r="25" spans="1:3">
      <c r="A25" s="4" t="s">
        <v>93</v>
      </c>
      <c r="B25" s="5" t="n">
        <v>230289</v>
      </c>
      <c r="C25" s="5" t="n">
        <v>238342</v>
      </c>
    </row>
    <row r="26" spans="1:3">
      <c r="A26" s="4" t="s">
        <v>94</v>
      </c>
      <c r="B26" s="5" t="n">
        <v>9600</v>
      </c>
      <c r="C26" s="5" t="n">
        <v>15537</v>
      </c>
    </row>
    <row r="27" spans="1:3">
      <c r="A27" s="4" t="s">
        <v>95</v>
      </c>
      <c r="B27" s="5" t="n">
        <v>220689</v>
      </c>
      <c r="C27" s="5" t="n">
        <v>222805</v>
      </c>
    </row>
    <row r="28" spans="1:3">
      <c r="A28" s="4" t="s">
        <v>96</v>
      </c>
      <c r="B28" s="5" t="n">
        <v>15760</v>
      </c>
      <c r="C28" s="5" t="n">
        <v>13075</v>
      </c>
    </row>
    <row r="29" spans="1:3">
      <c r="A29" s="4" t="s">
        <v>97</v>
      </c>
      <c r="B29" s="5" t="n">
        <v>204929</v>
      </c>
      <c r="C29" s="5" t="n">
        <v>209730</v>
      </c>
    </row>
    <row r="30" spans="1:3">
      <c r="A30" s="4" t="s">
        <v>98</v>
      </c>
      <c r="B30" s="5" t="n">
        <v>1674</v>
      </c>
      <c r="C30" s="5" t="n">
        <v>1689</v>
      </c>
    </row>
    <row r="31" spans="1:3">
      <c r="A31" s="4" t="s">
        <v>99</v>
      </c>
      <c r="B31" s="7" t="n">
        <v>203255</v>
      </c>
      <c r="C31" s="7" t="n">
        <v>208041</v>
      </c>
    </row>
    <row r="32" spans="1:3">
      <c r="A32" s="4" t="s">
        <v>100</v>
      </c>
      <c r="B32" s="5" t="n">
        <v>528721</v>
      </c>
      <c r="C32" s="5" t="n">
        <v>524205</v>
      </c>
    </row>
    <row r="33" spans="1:3">
      <c r="A33" s="4" t="s">
        <v>101</v>
      </c>
      <c r="B33" s="5" t="n">
        <v>550010</v>
      </c>
      <c r="C33" s="5" t="n">
        <v>543562</v>
      </c>
    </row>
    <row r="34" spans="1:3">
      <c r="A34" s="4" t="s">
        <v>102</v>
      </c>
      <c r="B34" s="8" t="n">
        <v>0.38</v>
      </c>
      <c r="C34" s="8" t="n">
        <v>0.4</v>
      </c>
    </row>
    <row r="35" spans="1:3">
      <c r="A35" s="4" t="s">
        <v>103</v>
      </c>
      <c r="B35" s="9" t="n">
        <v>0.38</v>
      </c>
      <c r="C35" s="9" t="n">
        <v>0.39</v>
      </c>
    </row>
    <row r="36" spans="1:3">
      <c r="A36" s="4" t="s">
        <v>104</v>
      </c>
      <c r="B36" s="8" t="n">
        <v>0.44</v>
      </c>
      <c r="C36" s="8" t="n">
        <v>0.42</v>
      </c>
    </row>
    <row r="37" spans="1:3">
      <c r="A37" s="4" t="s">
        <v>53</v>
      </c>
    </row>
    <row r="38" spans="1:3">
      <c r="A38" s="3" t="s">
        <v>73</v>
      </c>
    </row>
    <row r="39" spans="1:3">
      <c r="A39" s="4" t="s">
        <v>74</v>
      </c>
      <c r="B39" s="7" t="n">
        <v>439884</v>
      </c>
      <c r="C39" s="7" t="n">
        <v>437104</v>
      </c>
    </row>
    <row r="40" spans="1:3">
      <c r="A40" s="4" t="s">
        <v>75</v>
      </c>
      <c r="B40" s="5" t="n">
        <v>127049</v>
      </c>
      <c r="C40" s="5" t="n">
        <v>117012</v>
      </c>
    </row>
    <row r="41" spans="1:3">
      <c r="A41" s="4" t="s">
        <v>76</v>
      </c>
      <c r="B41" s="5" t="n">
        <v>57045</v>
      </c>
      <c r="C41" s="5" t="n">
        <v>51003</v>
      </c>
    </row>
    <row r="42" spans="1:3">
      <c r="A42" s="4" t="s">
        <v>77</v>
      </c>
      <c r="B42" s="5" t="n">
        <v>5177</v>
      </c>
      <c r="C42" s="5" t="n">
        <v>1181</v>
      </c>
    </row>
    <row r="43" spans="1:3">
      <c r="A43" s="4" t="s">
        <v>78</v>
      </c>
      <c r="B43" s="5" t="n">
        <v>629155</v>
      </c>
      <c r="C43" s="5" t="n">
        <v>606300</v>
      </c>
    </row>
    <row r="44" spans="1:3">
      <c r="A44" s="3" t="s">
        <v>79</v>
      </c>
    </row>
    <row r="45" spans="1:3">
      <c r="A45" s="4" t="s">
        <v>74</v>
      </c>
      <c r="B45" s="5" t="n">
        <v>152656</v>
      </c>
      <c r="C45" s="5" t="n">
        <v>146581</v>
      </c>
    </row>
    <row r="46" spans="1:3">
      <c r="A46" s="4" t="s">
        <v>76</v>
      </c>
      <c r="B46" s="5" t="n">
        <v>31799</v>
      </c>
      <c r="C46" s="5" t="n">
        <v>25293</v>
      </c>
    </row>
    <row r="47" spans="1:3">
      <c r="A47" s="4" t="s">
        <v>80</v>
      </c>
      <c r="B47" s="5" t="n">
        <v>53617</v>
      </c>
      <c r="C47" s="5" t="n">
        <v>50543</v>
      </c>
    </row>
    <row r="48" spans="1:3">
      <c r="A48" s="4" t="s">
        <v>81</v>
      </c>
      <c r="B48" s="5" t="n">
        <v>226591</v>
      </c>
      <c r="C48" s="5" t="n">
        <v>250000</v>
      </c>
    </row>
    <row r="49" spans="1:3">
      <c r="A49" s="4" t="s">
        <v>82</v>
      </c>
      <c r="B49" s="5" t="n">
        <v>2606</v>
      </c>
      <c r="C49" s="5" t="n">
        <v>4685</v>
      </c>
    </row>
    <row r="50" spans="1:3">
      <c r="A50" s="4" t="s">
        <v>83</v>
      </c>
      <c r="B50" s="5" t="n">
        <v>467269</v>
      </c>
      <c r="C50" s="5" t="n">
        <v>477102</v>
      </c>
    </row>
    <row r="51" spans="1:3">
      <c r="A51" s="4" t="s">
        <v>84</v>
      </c>
      <c r="B51" s="5" t="n">
        <v>161886</v>
      </c>
      <c r="C51" s="5" t="n">
        <v>129198</v>
      </c>
    </row>
    <row r="52" spans="1:3">
      <c r="A52" s="3" t="s">
        <v>85</v>
      </c>
    </row>
    <row r="53" spans="1:3">
      <c r="A53" s="4" t="s">
        <v>86</v>
      </c>
      <c r="B53" s="5" t="n">
        <v>48605</v>
      </c>
      <c r="C53" s="5" t="n">
        <v>58311</v>
      </c>
    </row>
    <row r="54" spans="1:3">
      <c r="A54" s="4" t="s">
        <v>87</v>
      </c>
      <c r="B54" s="5" t="n">
        <v>-72912</v>
      </c>
      <c r="C54" s="5" t="n">
        <v>-80812</v>
      </c>
    </row>
    <row r="55" spans="1:3">
      <c r="A55" s="4" t="s">
        <v>88</v>
      </c>
      <c r="B55" s="5" t="n">
        <v>2785</v>
      </c>
      <c r="C55" s="5" t="n">
        <v>2591</v>
      </c>
    </row>
    <row r="56" spans="1:3">
      <c r="A56" s="4" t="s">
        <v>89</v>
      </c>
      <c r="B56" s="5" t="n">
        <v>97325</v>
      </c>
      <c r="C56" s="5" t="n">
        <v>144317</v>
      </c>
    </row>
    <row r="57" spans="1:3">
      <c r="A57" s="4" t="s">
        <v>90</v>
      </c>
      <c r="B57" s="5" t="n">
        <v>-7400</v>
      </c>
      <c r="C57" s="5" t="n">
        <v>-14211</v>
      </c>
    </row>
    <row r="58" spans="1:3">
      <c r="A58" s="4" t="s">
        <v>91</v>
      </c>
      <c r="B58" s="5" t="n">
        <v>0</v>
      </c>
      <c r="C58" s="5" t="n">
        <v>-1052</v>
      </c>
    </row>
    <row r="59" spans="1:3">
      <c r="A59" s="4" t="s">
        <v>92</v>
      </c>
      <c r="B59" s="5" t="n">
        <v>68403</v>
      </c>
      <c r="C59" s="5" t="n">
        <v>109144</v>
      </c>
    </row>
    <row r="60" spans="1:3">
      <c r="A60" s="4" t="s">
        <v>93</v>
      </c>
      <c r="B60" s="5" t="n">
        <v>230289</v>
      </c>
      <c r="C60" s="5" t="n">
        <v>238342</v>
      </c>
    </row>
    <row r="61" spans="1:3">
      <c r="A61" s="4" t="s">
        <v>94</v>
      </c>
      <c r="B61" s="5" t="n">
        <v>9600</v>
      </c>
      <c r="C61" s="5" t="n">
        <v>15537</v>
      </c>
    </row>
    <row r="62" spans="1:3">
      <c r="A62" s="4" t="s">
        <v>95</v>
      </c>
      <c r="B62" s="5" t="n">
        <v>220689</v>
      </c>
      <c r="C62" s="5" t="n">
        <v>222805</v>
      </c>
    </row>
    <row r="63" spans="1:3">
      <c r="A63" s="4" t="s">
        <v>96</v>
      </c>
      <c r="B63" s="5" t="n">
        <v>10137</v>
      </c>
      <c r="C63" s="5" t="n">
        <v>6841</v>
      </c>
    </row>
    <row r="64" spans="1:3">
      <c r="A64" s="4" t="s">
        <v>97</v>
      </c>
      <c r="B64" s="5" t="n">
        <v>210552</v>
      </c>
      <c r="C64" s="5" t="n">
        <v>215964</v>
      </c>
    </row>
    <row r="65" spans="1:3">
      <c r="A65" s="4" t="s">
        <v>98</v>
      </c>
      <c r="B65" s="5" t="n">
        <v>1674</v>
      </c>
      <c r="C65" s="5" t="n">
        <v>1689</v>
      </c>
    </row>
    <row r="66" spans="1:3">
      <c r="A66" s="4" t="s">
        <v>99</v>
      </c>
      <c r="B66" s="7" t="n">
        <v>208878</v>
      </c>
      <c r="C66" s="7" t="n">
        <v>214275</v>
      </c>
    </row>
    <row r="67" spans="1:3">
      <c r="A67" s="4" t="s">
        <v>100</v>
      </c>
      <c r="B67" s="5" t="n">
        <v>534685</v>
      </c>
      <c r="C67" s="5" t="n">
        <v>531070</v>
      </c>
    </row>
    <row r="68" spans="1:3">
      <c r="A68" s="4" t="s">
        <v>101</v>
      </c>
      <c r="B68" s="5" t="n">
        <v>550010</v>
      </c>
      <c r="C68" s="5" t="n">
        <v>543562</v>
      </c>
    </row>
    <row r="69" spans="1:3">
      <c r="A69" s="4" t="s">
        <v>102</v>
      </c>
      <c r="B69" s="8" t="n">
        <v>0.38</v>
      </c>
      <c r="C69" s="8" t="n">
        <v>0.4</v>
      </c>
    </row>
    <row r="70" spans="1:3">
      <c r="A70" s="4" t="s">
        <v>103</v>
      </c>
      <c r="B70" s="9" t="n">
        <v>0.38</v>
      </c>
      <c r="C70" s="9" t="n">
        <v>0.39</v>
      </c>
    </row>
    <row r="71" spans="1:3">
      <c r="A71" s="4" t="s">
        <v>104</v>
      </c>
      <c r="B71" s="8" t="n">
        <v>0.44</v>
      </c>
      <c r="C71" s="8" t="n">
        <v>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412</v>
      </c>
      <c r="B1" s="2" t="s">
        <v>309</v>
      </c>
      <c r="C1" s="2" t="s">
        <v>413</v>
      </c>
    </row>
    <row r="2" spans="1:3">
      <c r="A2" s="3" t="s">
        <v>414</v>
      </c>
    </row>
    <row r="3" spans="1:3">
      <c r="A3" s="4" t="s">
        <v>415</v>
      </c>
      <c r="B3" s="7" t="n">
        <v>439743</v>
      </c>
      <c r="C3" s="7" t="n">
        <v>322139</v>
      </c>
    </row>
    <row r="4" spans="1:3">
      <c r="A4" s="4" t="s">
        <v>416</v>
      </c>
      <c r="B4" s="7" t="n">
        <v>5709</v>
      </c>
      <c r="C4" s="7" t="n">
        <v>4984</v>
      </c>
    </row>
    <row r="5" spans="1:3">
      <c r="A5" s="4" t="s">
        <v>417</v>
      </c>
    </row>
    <row r="6" spans="1:3">
      <c r="A6" s="3" t="s">
        <v>414</v>
      </c>
    </row>
    <row r="7" spans="1:3">
      <c r="A7" s="4" t="s">
        <v>418</v>
      </c>
      <c r="B7" s="5" t="n">
        <v>21</v>
      </c>
      <c r="C7" s="5" t="n">
        <v>13</v>
      </c>
    </row>
    <row r="8" spans="1:3">
      <c r="A8" s="4" t="s">
        <v>316</v>
      </c>
      <c r="B8" s="5" t="n">
        <v>5292</v>
      </c>
      <c r="C8" s="5" t="n">
        <v>41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419</v>
      </c>
      <c r="B1" s="2" t="s">
        <v>1</v>
      </c>
      <c r="C1" s="2" t="s">
        <v>174</v>
      </c>
    </row>
    <row r="2" spans="1:3">
      <c r="B2" s="2" t="s">
        <v>2</v>
      </c>
      <c r="C2" s="2" t="s">
        <v>25</v>
      </c>
    </row>
    <row r="3" spans="1:3">
      <c r="A3" s="3" t="s">
        <v>420</v>
      </c>
    </row>
    <row r="4" spans="1:3">
      <c r="A4" s="4" t="s">
        <v>421</v>
      </c>
      <c r="B4" s="4" t="s">
        <v>422</v>
      </c>
      <c r="C4" s="4" t="s">
        <v>423</v>
      </c>
    </row>
    <row r="5" spans="1:3">
      <c r="A5" s="4" t="s">
        <v>38</v>
      </c>
      <c r="B5" s="7" t="n">
        <v>10966932</v>
      </c>
      <c r="C5" s="7" t="n">
        <v>10608294</v>
      </c>
    </row>
    <row r="6" spans="1:3">
      <c r="A6" s="4" t="s">
        <v>424</v>
      </c>
    </row>
    <row r="7" spans="1:3">
      <c r="A7" s="3" t="s">
        <v>420</v>
      </c>
    </row>
    <row r="8" spans="1:3">
      <c r="A8" s="4" t="s">
        <v>421</v>
      </c>
      <c r="B8" s="4" t="s">
        <v>425</v>
      </c>
      <c r="C8" s="4" t="s">
        <v>426</v>
      </c>
    </row>
    <row r="9" spans="1:3">
      <c r="A9" s="4" t="s">
        <v>38</v>
      </c>
      <c r="B9" s="7" t="n">
        <v>0</v>
      </c>
      <c r="C9" s="7" t="n">
        <v>35023</v>
      </c>
    </row>
    <row r="10" spans="1:3">
      <c r="A10" s="4" t="s">
        <v>427</v>
      </c>
    </row>
    <row r="11" spans="1:3">
      <c r="A11" s="3" t="s">
        <v>420</v>
      </c>
    </row>
    <row r="12" spans="1:3">
      <c r="A12" s="4" t="s">
        <v>421</v>
      </c>
      <c r="B12" s="4" t="s">
        <v>428</v>
      </c>
      <c r="C12" s="4" t="s">
        <v>428</v>
      </c>
    </row>
    <row r="13" spans="1:3">
      <c r="A13" s="4" t="s">
        <v>38</v>
      </c>
      <c r="B13" s="7" t="n">
        <v>6471112</v>
      </c>
      <c r="C13" s="7" t="n">
        <v>6417492</v>
      </c>
    </row>
    <row r="14" spans="1:3">
      <c r="A14" s="4" t="s">
        <v>429</v>
      </c>
    </row>
    <row r="15" spans="1:3">
      <c r="A15" s="3" t="s">
        <v>420</v>
      </c>
    </row>
    <row r="16" spans="1:3">
      <c r="A16" s="4" t="s">
        <v>421</v>
      </c>
      <c r="B16" s="4" t="s">
        <v>430</v>
      </c>
      <c r="C16" s="4" t="s">
        <v>430</v>
      </c>
    </row>
    <row r="17" spans="1:3">
      <c r="A17" s="4" t="s">
        <v>38</v>
      </c>
      <c r="B17" s="7" t="n">
        <v>1825796</v>
      </c>
      <c r="C17" s="7" t="n">
        <v>1484523</v>
      </c>
    </row>
    <row r="18" spans="1:3">
      <c r="A18" s="4" t="s">
        <v>431</v>
      </c>
    </row>
    <row r="19" spans="1:3">
      <c r="A19" s="3" t="s">
        <v>420</v>
      </c>
    </row>
    <row r="20" spans="1:3">
      <c r="A20" s="4" t="s">
        <v>421</v>
      </c>
      <c r="B20" s="4" t="s">
        <v>432</v>
      </c>
      <c r="C20" s="4" t="s">
        <v>432</v>
      </c>
    </row>
    <row r="21" spans="1:3">
      <c r="A21" s="4" t="s">
        <v>38</v>
      </c>
      <c r="B21" s="7" t="n">
        <v>14604</v>
      </c>
      <c r="C21" s="7" t="n">
        <v>14478</v>
      </c>
    </row>
    <row r="22" spans="1:3">
      <c r="A22" s="4" t="s">
        <v>433</v>
      </c>
    </row>
    <row r="23" spans="1:3">
      <c r="A23" s="3" t="s">
        <v>420</v>
      </c>
    </row>
    <row r="24" spans="1:3">
      <c r="A24" s="4" t="s">
        <v>421</v>
      </c>
      <c r="B24" s="4" t="s">
        <v>434</v>
      </c>
      <c r="C24" s="4" t="s">
        <v>435</v>
      </c>
    </row>
    <row r="25" spans="1:3">
      <c r="A25" s="4" t="s">
        <v>38</v>
      </c>
      <c r="B25" s="7" t="n">
        <v>1945201</v>
      </c>
      <c r="C25" s="7" t="n">
        <v>979585</v>
      </c>
    </row>
    <row r="26" spans="1:3">
      <c r="A26" s="4" t="s">
        <v>436</v>
      </c>
    </row>
    <row r="27" spans="1:3">
      <c r="A27" s="3" t="s">
        <v>420</v>
      </c>
    </row>
    <row r="28" spans="1:3">
      <c r="A28" s="4" t="s">
        <v>421</v>
      </c>
      <c r="B28" s="4" t="s">
        <v>437</v>
      </c>
      <c r="C28" s="4" t="s">
        <v>438</v>
      </c>
    </row>
    <row r="29" spans="1:3">
      <c r="A29" s="4" t="s">
        <v>38</v>
      </c>
      <c r="B29" s="7" t="n">
        <v>710219</v>
      </c>
      <c r="C29" s="7" t="n">
        <v>16771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9</v>
      </c>
      <c r="B1" s="2" t="s">
        <v>2</v>
      </c>
      <c r="C1" s="2" t="s">
        <v>25</v>
      </c>
    </row>
    <row r="2" spans="1:3">
      <c r="A2" s="3" t="s">
        <v>420</v>
      </c>
    </row>
    <row r="3" spans="1:3">
      <c r="A3" s="4" t="s">
        <v>38</v>
      </c>
      <c r="B3" s="7" t="n">
        <v>10966932</v>
      </c>
      <c r="C3" s="7" t="n">
        <v>10608294</v>
      </c>
    </row>
    <row r="4" spans="1:3">
      <c r="A4" s="4" t="s">
        <v>440</v>
      </c>
    </row>
    <row r="5" spans="1:3">
      <c r="A5" s="3" t="s">
        <v>420</v>
      </c>
    </row>
    <row r="6" spans="1:3">
      <c r="A6" s="4" t="s">
        <v>441</v>
      </c>
      <c r="B6" s="5" t="n">
        <v>958900</v>
      </c>
    </row>
    <row r="7" spans="1:3">
      <c r="A7" s="4" t="s">
        <v>442</v>
      </c>
    </row>
    <row r="8" spans="1:3">
      <c r="A8" s="3" t="s">
        <v>420</v>
      </c>
    </row>
    <row r="9" spans="1:3">
      <c r="A9" s="4" t="s">
        <v>38</v>
      </c>
      <c r="B9" s="5" t="n">
        <v>3400000</v>
      </c>
    </row>
    <row r="10" spans="1:3">
      <c r="A10" s="4" t="s">
        <v>443</v>
      </c>
    </row>
    <row r="11" spans="1:3">
      <c r="A11" s="3" t="s">
        <v>420</v>
      </c>
    </row>
    <row r="12" spans="1:3">
      <c r="A12" s="4" t="s">
        <v>38</v>
      </c>
      <c r="B12" s="5" t="n">
        <v>1400000</v>
      </c>
    </row>
    <row r="13" spans="1:3">
      <c r="A13" s="4" t="s">
        <v>444</v>
      </c>
    </row>
    <row r="14" spans="1:3">
      <c r="A14" s="3" t="s">
        <v>420</v>
      </c>
    </row>
    <row r="15" spans="1:3">
      <c r="A15" s="4" t="s">
        <v>38</v>
      </c>
      <c r="B15" s="5" t="n">
        <v>400000</v>
      </c>
    </row>
    <row r="16" spans="1:3">
      <c r="A16" s="4" t="s">
        <v>445</v>
      </c>
    </row>
    <row r="17" spans="1:3">
      <c r="A17" s="3" t="s">
        <v>420</v>
      </c>
    </row>
    <row r="18" spans="1:3">
      <c r="A18" s="4" t="s">
        <v>38</v>
      </c>
      <c r="B18" s="7" t="n">
        <v>37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6</v>
      </c>
      <c r="B1" s="2" t="s">
        <v>1</v>
      </c>
    </row>
    <row r="2" spans="1:5">
      <c r="B2" s="2" t="s">
        <v>374</v>
      </c>
      <c r="C2" s="2" t="s">
        <v>447</v>
      </c>
      <c r="D2" s="2" t="s">
        <v>448</v>
      </c>
      <c r="E2" s="2" t="s">
        <v>375</v>
      </c>
    </row>
    <row r="3" spans="1:5">
      <c r="A3" s="3" t="s">
        <v>420</v>
      </c>
    </row>
    <row r="4" spans="1:5">
      <c r="A4" s="4" t="s">
        <v>449</v>
      </c>
      <c r="B4" s="7" t="n">
        <v>3398000000</v>
      </c>
    </row>
    <row r="5" spans="1:5">
      <c r="A5" s="4" t="s">
        <v>450</v>
      </c>
      <c r="B5" s="5" t="n">
        <v>0</v>
      </c>
    </row>
    <row r="6" spans="1:5">
      <c r="A6" s="4" t="s">
        <v>451</v>
      </c>
      <c r="B6" s="5" t="n">
        <v>6500000000</v>
      </c>
    </row>
    <row r="7" spans="1:5">
      <c r="A7" s="4" t="s">
        <v>452</v>
      </c>
      <c r="B7" s="5" t="n">
        <v>10966932000</v>
      </c>
      <c r="E7" s="7" t="n">
        <v>10608294000</v>
      </c>
    </row>
    <row r="8" spans="1:5">
      <c r="A8" s="4" t="s">
        <v>453</v>
      </c>
    </row>
    <row r="9" spans="1:5">
      <c r="A9" s="3" t="s">
        <v>420</v>
      </c>
    </row>
    <row r="10" spans="1:5">
      <c r="A10" s="4" t="s">
        <v>449</v>
      </c>
      <c r="B10" s="7" t="n">
        <v>64400000</v>
      </c>
      <c r="C10" s="13" t="n">
        <v>7200000000</v>
      </c>
    </row>
    <row r="11" spans="1:5">
      <c r="A11" s="4" t="s">
        <v>454</v>
      </c>
      <c r="B11" s="4" t="s">
        <v>455</v>
      </c>
    </row>
    <row r="12" spans="1:5">
      <c r="A12" s="4" t="s">
        <v>456</v>
      </c>
      <c r="B12" s="4" t="s">
        <v>457</v>
      </c>
      <c r="C12" s="4" t="s">
        <v>457</v>
      </c>
    </row>
    <row r="13" spans="1:5">
      <c r="A13" s="4" t="s">
        <v>458</v>
      </c>
    </row>
    <row r="14" spans="1:5">
      <c r="A14" s="3" t="s">
        <v>420</v>
      </c>
    </row>
    <row r="15" spans="1:5">
      <c r="A15" s="4" t="s">
        <v>449</v>
      </c>
      <c r="B15" s="7" t="n">
        <v>42900000</v>
      </c>
      <c r="C15" s="13" t="n">
        <v>4800000000</v>
      </c>
    </row>
    <row r="16" spans="1:5">
      <c r="A16" s="4" t="s">
        <v>454</v>
      </c>
      <c r="B16" s="4" t="s">
        <v>459</v>
      </c>
    </row>
    <row r="17" spans="1:5">
      <c r="A17" s="4" t="s">
        <v>456</v>
      </c>
      <c r="B17" s="4" t="s">
        <v>460</v>
      </c>
      <c r="C17" s="4" t="s">
        <v>460</v>
      </c>
    </row>
    <row r="18" spans="1:5">
      <c r="A18" s="4" t="s">
        <v>461</v>
      </c>
    </row>
    <row r="19" spans="1:5">
      <c r="A19" s="3" t="s">
        <v>420</v>
      </c>
    </row>
    <row r="20" spans="1:5">
      <c r="A20" s="4" t="s">
        <v>450</v>
      </c>
      <c r="B20" s="7" t="n">
        <v>107300000</v>
      </c>
      <c r="C20" s="13" t="n">
        <v>12000000000</v>
      </c>
    </row>
    <row r="21" spans="1:5">
      <c r="A21" s="4" t="s">
        <v>429</v>
      </c>
    </row>
    <row r="22" spans="1:5">
      <c r="A22" s="3" t="s">
        <v>420</v>
      </c>
    </row>
    <row r="23" spans="1:5">
      <c r="A23" s="4" t="s">
        <v>452</v>
      </c>
      <c r="B23" s="5" t="n">
        <v>1825796000</v>
      </c>
      <c r="E23" s="7" t="n">
        <v>1484523000</v>
      </c>
    </row>
    <row r="24" spans="1:5">
      <c r="A24" s="4" t="s">
        <v>462</v>
      </c>
    </row>
    <row r="25" spans="1:5">
      <c r="A25" s="3" t="s">
        <v>420</v>
      </c>
    </row>
    <row r="26" spans="1:5">
      <c r="A26" s="4" t="s">
        <v>449</v>
      </c>
      <c r="B26" s="5" t="n">
        <v>3000000000</v>
      </c>
    </row>
    <row r="27" spans="1:5">
      <c r="A27" s="4" t="s">
        <v>463</v>
      </c>
      <c r="B27" s="7" t="n">
        <v>3800000000</v>
      </c>
    </row>
    <row r="28" spans="1:5">
      <c r="A28" s="4" t="s">
        <v>454</v>
      </c>
      <c r="B28" s="4" t="s">
        <v>464</v>
      </c>
    </row>
    <row r="29" spans="1:5">
      <c r="A29" s="4" t="s">
        <v>465</v>
      </c>
    </row>
    <row r="30" spans="1:5">
      <c r="A30" s="3" t="s">
        <v>420</v>
      </c>
    </row>
    <row r="31" spans="1:5">
      <c r="A31" s="4" t="s">
        <v>449</v>
      </c>
      <c r="B31" s="7" t="n">
        <v>581300000</v>
      </c>
      <c r="C31" s="5" t="n">
        <v>65000000000</v>
      </c>
    </row>
    <row r="32" spans="1:5">
      <c r="A32" s="4" t="s">
        <v>454</v>
      </c>
      <c r="B32" s="4" t="s">
        <v>466</v>
      </c>
    </row>
    <row r="33" spans="1:5">
      <c r="A33" s="4" t="s">
        <v>467</v>
      </c>
      <c r="B33" s="7" t="n">
        <v>447100000</v>
      </c>
      <c r="C33" s="13" t="n">
        <v>50000000000</v>
      </c>
      <c r="D33" s="13" t="n">
        <v>4500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468</v>
      </c>
      <c r="B1" s="2" t="s">
        <v>374</v>
      </c>
    </row>
    <row r="2" spans="1:2">
      <c r="A2" s="3" t="s">
        <v>200</v>
      </c>
    </row>
    <row r="3" spans="1:2">
      <c r="A3" s="4" t="s">
        <v>469</v>
      </c>
      <c r="B3" s="7" t="n">
        <v>3398</v>
      </c>
    </row>
    <row r="4" spans="1:2">
      <c r="A4" s="4" t="s">
        <v>450</v>
      </c>
      <c r="B4" s="5" t="n">
        <v>0</v>
      </c>
    </row>
    <row r="5" spans="1:2">
      <c r="A5" s="4" t="s">
        <v>470</v>
      </c>
      <c r="B5" s="5" t="n">
        <v>36</v>
      </c>
    </row>
    <row r="6" spans="1:2">
      <c r="A6" s="4" t="s">
        <v>471</v>
      </c>
      <c r="B6" s="7" t="n">
        <v>33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2</v>
      </c>
      <c r="B1" s="2" t="s">
        <v>2</v>
      </c>
      <c r="C1" s="2" t="s">
        <v>25</v>
      </c>
    </row>
    <row r="2" spans="1:3">
      <c r="A2" s="3" t="s">
        <v>420</v>
      </c>
    </row>
    <row r="3" spans="1:3">
      <c r="A3" s="5" t="n">
        <v>2017</v>
      </c>
      <c r="B3" s="7" t="n">
        <v>802810</v>
      </c>
    </row>
    <row r="4" spans="1:3">
      <c r="A4" s="5" t="n">
        <v>2018</v>
      </c>
      <c r="B4" s="5" t="n">
        <v>746068</v>
      </c>
    </row>
    <row r="5" spans="1:3">
      <c r="A5" s="5" t="n">
        <v>2019</v>
      </c>
      <c r="B5" s="5" t="n">
        <v>1065738</v>
      </c>
    </row>
    <row r="6" spans="1:3">
      <c r="A6" s="5" t="n">
        <v>2020</v>
      </c>
      <c r="B6" s="5" t="n">
        <v>1282003</v>
      </c>
    </row>
    <row r="7" spans="1:3">
      <c r="A7" s="5" t="n">
        <v>2021</v>
      </c>
      <c r="B7" s="5" t="n">
        <v>1390955</v>
      </c>
    </row>
    <row r="8" spans="1:3">
      <c r="A8" s="5" t="n">
        <v>2022</v>
      </c>
      <c r="B8" s="5" t="n">
        <v>1359481</v>
      </c>
    </row>
    <row r="9" spans="1:3">
      <c r="A9" s="5" t="n">
        <v>2023</v>
      </c>
      <c r="B9" s="5" t="n">
        <v>1929933</v>
      </c>
    </row>
    <row r="10" spans="1:3">
      <c r="A10" s="5" t="n">
        <v>2024</v>
      </c>
      <c r="B10" s="5" t="n">
        <v>882614</v>
      </c>
    </row>
    <row r="11" spans="1:3">
      <c r="A11" s="5" t="n">
        <v>2025</v>
      </c>
      <c r="B11" s="5" t="n">
        <v>886871</v>
      </c>
    </row>
    <row r="12" spans="1:3">
      <c r="A12" s="5" t="n">
        <v>2026</v>
      </c>
      <c r="B12" s="5" t="n">
        <v>536469</v>
      </c>
    </row>
    <row r="13" spans="1:3">
      <c r="A13" s="4" t="s">
        <v>473</v>
      </c>
      <c r="B13" s="5" t="n">
        <v>113840</v>
      </c>
    </row>
    <row r="14" spans="1:3">
      <c r="A14" s="4" t="s">
        <v>474</v>
      </c>
      <c r="B14" s="5" t="n">
        <v>10996782</v>
      </c>
    </row>
    <row r="15" spans="1:3">
      <c r="A15" s="4" t="s">
        <v>475</v>
      </c>
      <c r="B15" s="5" t="n">
        <v>17095</v>
      </c>
    </row>
    <row r="16" spans="1:3">
      <c r="A16" s="4" t="s">
        <v>476</v>
      </c>
      <c r="B16" s="5" t="n">
        <v>-46945</v>
      </c>
    </row>
    <row r="17" spans="1:3">
      <c r="A17" s="4" t="s">
        <v>477</v>
      </c>
      <c r="B17" s="5" t="n">
        <v>10966932</v>
      </c>
      <c r="C17" s="7" t="n">
        <v>10608294</v>
      </c>
    </row>
    <row r="18" spans="1:3">
      <c r="A18" s="4" t="s">
        <v>427</v>
      </c>
    </row>
    <row r="19" spans="1:3">
      <c r="A19" s="3" t="s">
        <v>420</v>
      </c>
    </row>
    <row r="20" spans="1:3">
      <c r="A20" s="5" t="n">
        <v>2017</v>
      </c>
      <c r="B20" s="5" t="n">
        <v>0</v>
      </c>
    </row>
    <row r="21" spans="1:3">
      <c r="A21" s="5" t="n">
        <v>2018</v>
      </c>
      <c r="B21" s="5" t="n">
        <v>175000</v>
      </c>
    </row>
    <row r="22" spans="1:3">
      <c r="A22" s="5" t="n">
        <v>2019</v>
      </c>
      <c r="B22" s="5" t="n">
        <v>618294</v>
      </c>
    </row>
    <row r="23" spans="1:3">
      <c r="A23" s="5" t="n">
        <v>2020</v>
      </c>
      <c r="B23" s="5" t="n">
        <v>844077</v>
      </c>
    </row>
    <row r="24" spans="1:3">
      <c r="A24" s="5" t="n">
        <v>2021</v>
      </c>
      <c r="B24" s="5" t="n">
        <v>1248370</v>
      </c>
    </row>
    <row r="25" spans="1:3">
      <c r="A25" s="5" t="n">
        <v>2022</v>
      </c>
      <c r="B25" s="5" t="n">
        <v>748370</v>
      </c>
    </row>
    <row r="26" spans="1:3">
      <c r="A26" s="5" t="n">
        <v>2023</v>
      </c>
      <c r="B26" s="5" t="n">
        <v>850000</v>
      </c>
    </row>
    <row r="27" spans="1:3">
      <c r="A27" s="5" t="n">
        <v>2024</v>
      </c>
      <c r="B27" s="5" t="n">
        <v>748370</v>
      </c>
    </row>
    <row r="28" spans="1:3">
      <c r="A28" s="5" t="n">
        <v>2025</v>
      </c>
      <c r="B28" s="5" t="n">
        <v>750000</v>
      </c>
    </row>
    <row r="29" spans="1:3">
      <c r="A29" s="5" t="n">
        <v>2026</v>
      </c>
      <c r="B29" s="5" t="n">
        <v>534550</v>
      </c>
    </row>
    <row r="30" spans="1:3">
      <c r="A30" s="4" t="s">
        <v>473</v>
      </c>
      <c r="B30" s="5" t="n">
        <v>0</v>
      </c>
    </row>
    <row r="31" spans="1:3">
      <c r="A31" s="4" t="s">
        <v>474</v>
      </c>
      <c r="B31" s="5" t="n">
        <v>6517031</v>
      </c>
    </row>
    <row r="32" spans="1:3">
      <c r="A32" s="4" t="s">
        <v>475</v>
      </c>
      <c r="B32" s="5" t="n">
        <v>-19003</v>
      </c>
    </row>
    <row r="33" spans="1:3">
      <c r="A33" s="4" t="s">
        <v>476</v>
      </c>
      <c r="B33" s="5" t="n">
        <v>-26916</v>
      </c>
    </row>
    <row r="34" spans="1:3">
      <c r="A34" s="4" t="s">
        <v>477</v>
      </c>
      <c r="B34" s="5" t="n">
        <v>6471112</v>
      </c>
      <c r="C34" s="5" t="n">
        <v>6417492</v>
      </c>
    </row>
    <row r="35" spans="1:3">
      <c r="A35" s="4" t="s">
        <v>478</v>
      </c>
    </row>
    <row r="36" spans="1:3">
      <c r="A36" s="3" t="s">
        <v>420</v>
      </c>
    </row>
    <row r="37" spans="1:3">
      <c r="A37" s="5" t="n">
        <v>2017</v>
      </c>
      <c r="B37" s="5" t="n">
        <v>378334</v>
      </c>
    </row>
    <row r="38" spans="1:3">
      <c r="A38" s="5" t="n">
        <v>2018</v>
      </c>
      <c r="B38" s="5" t="n">
        <v>961</v>
      </c>
    </row>
    <row r="39" spans="1:3">
      <c r="A39" s="5" t="n">
        <v>2019</v>
      </c>
      <c r="B39" s="5" t="n">
        <v>1084</v>
      </c>
    </row>
    <row r="40" spans="1:3">
      <c r="A40" s="5" t="n">
        <v>2020</v>
      </c>
      <c r="B40" s="5" t="n">
        <v>1190</v>
      </c>
    </row>
    <row r="41" spans="1:3">
      <c r="A41" s="5" t="n">
        <v>2021</v>
      </c>
      <c r="B41" s="5" t="n">
        <v>1012</v>
      </c>
    </row>
    <row r="42" spans="1:3">
      <c r="A42" s="5" t="n">
        <v>2022</v>
      </c>
      <c r="B42" s="5" t="n">
        <v>447914</v>
      </c>
    </row>
    <row r="43" spans="1:3">
      <c r="A43" s="5" t="n">
        <v>2023</v>
      </c>
      <c r="B43" s="5" t="n">
        <v>905517</v>
      </c>
    </row>
    <row r="44" spans="1:3">
      <c r="A44" s="5" t="n">
        <v>2024</v>
      </c>
      <c r="B44" s="5" t="n">
        <v>911</v>
      </c>
    </row>
    <row r="45" spans="1:3">
      <c r="A45" s="5" t="n">
        <v>2025</v>
      </c>
      <c r="B45" s="5" t="n">
        <v>976</v>
      </c>
    </row>
    <row r="46" spans="1:3">
      <c r="A46" s="5" t="n">
        <v>2026</v>
      </c>
      <c r="B46" s="5" t="n">
        <v>696</v>
      </c>
    </row>
    <row r="47" spans="1:3">
      <c r="A47" s="4" t="s">
        <v>473</v>
      </c>
      <c r="B47" s="5" t="n">
        <v>112679</v>
      </c>
    </row>
    <row r="48" spans="1:3">
      <c r="A48" s="4" t="s">
        <v>474</v>
      </c>
      <c r="B48" s="5" t="n">
        <v>1851274</v>
      </c>
    </row>
    <row r="49" spans="1:3">
      <c r="A49" s="4" t="s">
        <v>475</v>
      </c>
      <c r="B49" s="5" t="n">
        <v>0</v>
      </c>
    </row>
    <row r="50" spans="1:3">
      <c r="A50" s="4" t="s">
        <v>476</v>
      </c>
      <c r="B50" s="5" t="n">
        <v>-10874</v>
      </c>
    </row>
    <row r="51" spans="1:3">
      <c r="A51" s="4" t="s">
        <v>477</v>
      </c>
      <c r="B51" s="5" t="n">
        <v>1840400</v>
      </c>
      <c r="C51" s="7" t="n">
        <v>1499001</v>
      </c>
    </row>
    <row r="52" spans="1:3">
      <c r="A52" s="4" t="s">
        <v>479</v>
      </c>
    </row>
    <row r="53" spans="1:3">
      <c r="A53" s="3" t="s">
        <v>420</v>
      </c>
    </row>
    <row r="54" spans="1:3">
      <c r="A54" s="5" t="n">
        <v>2017</v>
      </c>
      <c r="B54" s="5" t="n">
        <v>424476</v>
      </c>
    </row>
    <row r="55" spans="1:3">
      <c r="A55" s="5" t="n">
        <v>2018</v>
      </c>
      <c r="B55" s="5" t="n">
        <v>570107</v>
      </c>
    </row>
    <row r="56" spans="1:3">
      <c r="A56" s="5" t="n">
        <v>2019</v>
      </c>
      <c r="B56" s="5" t="n">
        <v>446360</v>
      </c>
    </row>
    <row r="57" spans="1:3">
      <c r="A57" s="5" t="n">
        <v>2020</v>
      </c>
      <c r="B57" s="5" t="n">
        <v>436736</v>
      </c>
    </row>
    <row r="58" spans="1:3">
      <c r="A58" s="5" t="n">
        <v>2021</v>
      </c>
      <c r="B58" s="5" t="n">
        <v>141573</v>
      </c>
    </row>
    <row r="59" spans="1:3">
      <c r="A59" s="5" t="n">
        <v>2022</v>
      </c>
      <c r="B59" s="5" t="n">
        <v>163197</v>
      </c>
    </row>
    <row r="60" spans="1:3">
      <c r="A60" s="5" t="n">
        <v>2023</v>
      </c>
      <c r="B60" s="5" t="n">
        <v>174416</v>
      </c>
    </row>
    <row r="61" spans="1:3">
      <c r="A61" s="5" t="n">
        <v>2024</v>
      </c>
      <c r="B61" s="5" t="n">
        <v>133333</v>
      </c>
    </row>
    <row r="62" spans="1:3">
      <c r="A62" s="5" t="n">
        <v>2025</v>
      </c>
      <c r="B62" s="5" t="n">
        <v>135895</v>
      </c>
    </row>
    <row r="63" spans="1:3">
      <c r="A63" s="5" t="n">
        <v>2026</v>
      </c>
      <c r="B63" s="5" t="n">
        <v>1223</v>
      </c>
    </row>
    <row r="64" spans="1:3">
      <c r="A64" s="4" t="s">
        <v>473</v>
      </c>
      <c r="B64" s="5" t="n">
        <v>1161</v>
      </c>
    </row>
    <row r="65" spans="1:3">
      <c r="A65" s="4" t="s">
        <v>474</v>
      </c>
      <c r="B65" s="5" t="n">
        <v>2628477</v>
      </c>
    </row>
    <row r="66" spans="1:3">
      <c r="A66" s="4" t="s">
        <v>475</v>
      </c>
      <c r="B66" s="5" t="n">
        <v>36098</v>
      </c>
    </row>
    <row r="67" spans="1:3">
      <c r="A67" s="4" t="s">
        <v>476</v>
      </c>
      <c r="B67" s="5" t="n">
        <v>-9155</v>
      </c>
    </row>
    <row r="68" spans="1:3">
      <c r="A68" s="4" t="s">
        <v>477</v>
      </c>
      <c r="B68" s="7" t="n">
        <v>26554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38"/>
  </cols>
  <sheetData>
    <row r="1" spans="1:2">
      <c r="A1" s="1" t="s">
        <v>480</v>
      </c>
      <c r="B1" s="2" t="s">
        <v>1</v>
      </c>
    </row>
    <row r="2" spans="1:2">
      <c r="B2" s="2" t="s">
        <v>2</v>
      </c>
    </row>
    <row r="3" spans="1:2">
      <c r="A3" s="4" t="s">
        <v>53</v>
      </c>
    </row>
    <row r="4" spans="1:2">
      <c r="A4" s="3" t="s">
        <v>481</v>
      </c>
    </row>
    <row r="5" spans="1:2">
      <c r="A5" s="4" t="s">
        <v>482</v>
      </c>
      <c r="B5" s="4" t="s">
        <v>4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84</v>
      </c>
      <c r="C1" s="2" t="s">
        <v>1</v>
      </c>
      <c r="D1" s="2" t="s">
        <v>174</v>
      </c>
    </row>
    <row r="2" spans="1:4">
      <c r="C2" s="2" t="s">
        <v>2</v>
      </c>
      <c r="D2" s="2" t="s">
        <v>25</v>
      </c>
    </row>
    <row r="3" spans="1:4">
      <c r="A3" s="3" t="s">
        <v>481</v>
      </c>
    </row>
    <row r="4" spans="1:4">
      <c r="A4" s="4" t="s">
        <v>485</v>
      </c>
      <c r="C4" s="7" t="n">
        <v>2516015</v>
      </c>
      <c r="D4" s="7" t="n">
        <v>3072469</v>
      </c>
    </row>
    <row r="5" spans="1:4">
      <c r="A5" s="4" t="s">
        <v>50</v>
      </c>
      <c r="C5" s="5" t="n">
        <v>2921554</v>
      </c>
      <c r="D5" s="5" t="n">
        <v>3467059</v>
      </c>
    </row>
    <row r="6" spans="1:4">
      <c r="A6" s="4" t="s">
        <v>486</v>
      </c>
      <c r="C6" s="5" t="n">
        <v>29814958</v>
      </c>
      <c r="D6" s="5" t="n">
        <v>30249932</v>
      </c>
    </row>
    <row r="7" spans="1:4">
      <c r="A7" s="4" t="s">
        <v>487</v>
      </c>
      <c r="C7" s="5" t="n">
        <v>12146537</v>
      </c>
      <c r="D7" s="5" t="n">
        <v>11791792</v>
      </c>
    </row>
    <row r="8" spans="1:4">
      <c r="A8" s="4" t="s">
        <v>120</v>
      </c>
    </row>
    <row r="9" spans="1:4">
      <c r="A9" s="3" t="s">
        <v>481</v>
      </c>
    </row>
    <row r="10" spans="1:4">
      <c r="A10" s="4" t="s">
        <v>486</v>
      </c>
      <c r="C10" s="5" t="n">
        <v>7674218</v>
      </c>
      <c r="D10" s="5" t="n">
        <v>9678752</v>
      </c>
    </row>
    <row r="11" spans="1:4">
      <c r="A11" s="4" t="s">
        <v>487</v>
      </c>
      <c r="C11" s="7" t="n">
        <v>950126</v>
      </c>
      <c r="D11" s="7" t="n">
        <v>1871094</v>
      </c>
    </row>
    <row r="12" spans="1:4">
      <c r="A12" s="4" t="s">
        <v>488</v>
      </c>
    </row>
    <row r="13" spans="1:4">
      <c r="A13" s="3" t="s">
        <v>481</v>
      </c>
    </row>
    <row r="14" spans="1:4">
      <c r="A14" s="4" t="s">
        <v>489</v>
      </c>
      <c r="C14" s="4" t="s">
        <v>490</v>
      </c>
      <c r="D14" s="4" t="s">
        <v>490</v>
      </c>
    </row>
    <row r="15" spans="1:4">
      <c r="A15" s="4" t="s">
        <v>485</v>
      </c>
      <c r="C15" s="7" t="n">
        <v>2419744</v>
      </c>
      <c r="D15" s="7" t="n">
        <v>2424800</v>
      </c>
    </row>
    <row r="16" spans="1:4">
      <c r="A16" s="4" t="s">
        <v>486</v>
      </c>
      <c r="C16" s="5" t="n">
        <v>6180047</v>
      </c>
      <c r="D16" s="5" t="n">
        <v>6201278</v>
      </c>
    </row>
    <row r="17" spans="1:4">
      <c r="A17" s="4" t="s">
        <v>487</v>
      </c>
      <c r="C17" s="7" t="n">
        <v>810769</v>
      </c>
      <c r="D17" s="7" t="n">
        <v>797593</v>
      </c>
    </row>
    <row r="18" spans="1:4">
      <c r="A18" s="4" t="s">
        <v>440</v>
      </c>
    </row>
    <row r="19" spans="1:4">
      <c r="A19" s="3" t="s">
        <v>481</v>
      </c>
    </row>
    <row r="20" spans="1:4">
      <c r="A20" s="4" t="s">
        <v>489</v>
      </c>
      <c r="B20" s="4" t="s">
        <v>337</v>
      </c>
      <c r="C20" s="4" t="s">
        <v>290</v>
      </c>
      <c r="D20" s="4" t="s">
        <v>491</v>
      </c>
    </row>
    <row r="21" spans="1:4">
      <c r="A21" s="4" t="s">
        <v>485</v>
      </c>
      <c r="B21" s="4" t="s">
        <v>337</v>
      </c>
      <c r="C21" s="7" t="n">
        <v>0</v>
      </c>
      <c r="D21" s="7" t="n">
        <v>486648</v>
      </c>
    </row>
    <row r="22" spans="1:4">
      <c r="A22" s="4" t="s">
        <v>486</v>
      </c>
      <c r="B22" s="4" t="s">
        <v>337</v>
      </c>
      <c r="C22" s="5" t="n">
        <v>0</v>
      </c>
      <c r="D22" s="5" t="n">
        <v>2479072</v>
      </c>
    </row>
    <row r="23" spans="1:4">
      <c r="A23" s="4" t="s">
        <v>487</v>
      </c>
      <c r="B23" s="4" t="s">
        <v>337</v>
      </c>
      <c r="C23" s="7" t="n">
        <v>0</v>
      </c>
      <c r="D23" s="7" t="n">
        <v>1038708</v>
      </c>
    </row>
    <row r="24" spans="1:4">
      <c r="A24" s="4" t="s">
        <v>492</v>
      </c>
    </row>
    <row r="25" spans="1:4">
      <c r="A25" s="3" t="s">
        <v>481</v>
      </c>
    </row>
    <row r="26" spans="1:4">
      <c r="A26" s="4" t="s">
        <v>489</v>
      </c>
      <c r="B26" s="4" t="s">
        <v>366</v>
      </c>
      <c r="C26" s="4" t="s">
        <v>290</v>
      </c>
      <c r="D26" s="4" t="s">
        <v>493</v>
      </c>
    </row>
    <row r="27" spans="1:4">
      <c r="A27" s="4" t="s">
        <v>485</v>
      </c>
      <c r="B27" s="4" t="s">
        <v>366</v>
      </c>
      <c r="C27" s="7" t="n">
        <v>0</v>
      </c>
      <c r="D27" s="7" t="n">
        <v>61836</v>
      </c>
    </row>
    <row r="28" spans="1:4">
      <c r="A28" s="4" t="s">
        <v>486</v>
      </c>
      <c r="B28" s="4" t="s">
        <v>366</v>
      </c>
      <c r="C28" s="5" t="n">
        <v>0</v>
      </c>
      <c r="D28" s="5" t="n">
        <v>131581</v>
      </c>
    </row>
    <row r="29" spans="1:4">
      <c r="A29" s="4" t="s">
        <v>487</v>
      </c>
      <c r="B29" s="4" t="s">
        <v>366</v>
      </c>
      <c r="C29" s="7" t="n">
        <v>0</v>
      </c>
      <c r="D29" s="7" t="n">
        <v>720</v>
      </c>
    </row>
    <row r="30" spans="1:4">
      <c r="A30" s="4" t="s">
        <v>494</v>
      </c>
    </row>
    <row r="31" spans="1:4">
      <c r="A31" s="3" t="s">
        <v>481</v>
      </c>
    </row>
    <row r="32" spans="1:4">
      <c r="A32" s="4" t="s">
        <v>495</v>
      </c>
      <c r="B32" s="4" t="s">
        <v>368</v>
      </c>
      <c r="C32" s="4" t="s">
        <v>496</v>
      </c>
      <c r="D32" s="4" t="s">
        <v>496</v>
      </c>
    </row>
    <row r="33" spans="1:4">
      <c r="A33" s="4" t="s">
        <v>485</v>
      </c>
      <c r="B33" s="4" t="s">
        <v>368</v>
      </c>
      <c r="C33" s="7" t="n">
        <v>96271</v>
      </c>
      <c r="D33" s="7" t="n">
        <v>99185</v>
      </c>
    </row>
    <row r="34" spans="1:4">
      <c r="A34" s="4" t="s">
        <v>486</v>
      </c>
      <c r="B34" s="4" t="s">
        <v>368</v>
      </c>
      <c r="C34" s="5" t="n">
        <v>1494171</v>
      </c>
      <c r="D34" s="5" t="n">
        <v>866821</v>
      </c>
    </row>
    <row r="35" spans="1:4">
      <c r="A35" s="4" t="s">
        <v>487</v>
      </c>
      <c r="B35" s="4" t="s">
        <v>368</v>
      </c>
      <c r="C35" s="5" t="n">
        <v>139357</v>
      </c>
      <c r="D35" s="5" t="n">
        <v>34073</v>
      </c>
    </row>
    <row r="36" spans="1:4">
      <c r="A36" s="4" t="s">
        <v>53</v>
      </c>
    </row>
    <row r="37" spans="1:4">
      <c r="A37" s="3" t="s">
        <v>481</v>
      </c>
    </row>
    <row r="38" spans="1:4">
      <c r="A38" s="4" t="s">
        <v>50</v>
      </c>
      <c r="C38" s="5" t="n">
        <v>2516015</v>
      </c>
      <c r="D38" s="5" t="n">
        <v>3072469</v>
      </c>
    </row>
    <row r="39" spans="1:4">
      <c r="A39" s="4" t="s">
        <v>486</v>
      </c>
      <c r="C39" s="5" t="n">
        <v>29814958</v>
      </c>
      <c r="D39" s="5" t="n">
        <v>30249932</v>
      </c>
    </row>
    <row r="40" spans="1:4">
      <c r="A40" s="4" t="s">
        <v>487</v>
      </c>
      <c r="C40" s="5" t="n">
        <v>12146537</v>
      </c>
      <c r="D40" s="5" t="n">
        <v>11791792</v>
      </c>
    </row>
    <row r="41" spans="1:4">
      <c r="A41" s="4" t="s">
        <v>181</v>
      </c>
    </row>
    <row r="42" spans="1:4">
      <c r="A42" s="3" t="s">
        <v>481</v>
      </c>
    </row>
    <row r="43" spans="1:4">
      <c r="A43" s="4" t="s">
        <v>497</v>
      </c>
      <c r="B43" s="4" t="s">
        <v>498</v>
      </c>
      <c r="C43" s="5" t="n">
        <v>405539</v>
      </c>
      <c r="D43" s="5" t="n">
        <v>394590</v>
      </c>
    </row>
    <row r="44" spans="1:4">
      <c r="A44" s="4" t="s">
        <v>486</v>
      </c>
      <c r="B44" s="4" t="s">
        <v>498</v>
      </c>
      <c r="C44" s="5" t="n">
        <v>0</v>
      </c>
      <c r="D44" s="5" t="n">
        <v>0</v>
      </c>
    </row>
    <row r="45" spans="1:4">
      <c r="A45" s="4" t="s">
        <v>487</v>
      </c>
      <c r="B45" s="4" t="s">
        <v>498</v>
      </c>
      <c r="C45" s="5" t="n">
        <v>0</v>
      </c>
      <c r="D45" s="5" t="n">
        <v>0</v>
      </c>
    </row>
    <row r="46" spans="1:4">
      <c r="A46" s="4" t="s">
        <v>395</v>
      </c>
    </row>
    <row r="47" spans="1:4">
      <c r="A47" s="3" t="s">
        <v>481</v>
      </c>
    </row>
    <row r="48" spans="1:4">
      <c r="A48" s="4" t="s">
        <v>486</v>
      </c>
      <c r="C48" s="5" t="n">
        <v>7674218</v>
      </c>
      <c r="D48" s="5" t="n">
        <v>9678752</v>
      </c>
    </row>
    <row r="49" spans="1:4">
      <c r="A49" s="4" t="s">
        <v>487</v>
      </c>
      <c r="C49" s="5" t="n">
        <v>950126</v>
      </c>
      <c r="D49" s="5" t="n">
        <v>1871094</v>
      </c>
    </row>
    <row r="50" spans="1:4">
      <c r="A50" s="4" t="s">
        <v>499</v>
      </c>
    </row>
    <row r="51" spans="1:4">
      <c r="A51" s="3" t="s">
        <v>481</v>
      </c>
    </row>
    <row r="52" spans="1:4">
      <c r="A52" s="4" t="s">
        <v>50</v>
      </c>
      <c r="C52" s="7" t="n">
        <v>2921554</v>
      </c>
      <c r="D52" s="7" t="n">
        <v>3467059</v>
      </c>
    </row>
    <row r="53" spans="1:4"/>
    <row r="54" spans="1:4">
      <c r="A54" s="4" t="s">
        <v>337</v>
      </c>
      <c r="B54" s="4" t="s">
        <v>500</v>
      </c>
    </row>
    <row r="55" spans="1:4">
      <c r="A55" s="4" t="s">
        <v>366</v>
      </c>
      <c r="B55" s="4" t="s">
        <v>501</v>
      </c>
    </row>
    <row r="56" spans="1:4">
      <c r="A56" s="4" t="s">
        <v>368</v>
      </c>
      <c r="B56" s="4" t="s">
        <v>502</v>
      </c>
    </row>
    <row r="57" spans="1:4">
      <c r="A57" s="4" t="s">
        <v>347</v>
      </c>
      <c r="B57" s="4" t="s">
        <v>503</v>
      </c>
    </row>
    <row r="58" spans="1:4">
      <c r="A58" s="4" t="s">
        <v>504</v>
      </c>
      <c r="B58" s="4" t="s">
        <v>505</v>
      </c>
    </row>
  </sheetData>
  <mergeCells count="7">
    <mergeCell ref="A1:B2"/>
    <mergeCell ref="A53:C53"/>
    <mergeCell ref="B54:C54"/>
    <mergeCell ref="B55:C55"/>
    <mergeCell ref="B56:C56"/>
    <mergeCell ref="B57:C57"/>
    <mergeCell ref="B58:C5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06</v>
      </c>
      <c r="B1" s="2" t="s">
        <v>372</v>
      </c>
      <c r="C1" s="2" t="s">
        <v>1</v>
      </c>
      <c r="D1" s="2" t="s">
        <v>174</v>
      </c>
    </row>
    <row r="2" spans="1:4">
      <c r="B2" s="2" t="s">
        <v>2</v>
      </c>
      <c r="C2" s="2" t="s">
        <v>2</v>
      </c>
      <c r="D2" s="2" t="s">
        <v>25</v>
      </c>
    </row>
    <row r="3" spans="1:4">
      <c r="A3" s="3" t="s">
        <v>481</v>
      </c>
    </row>
    <row r="4" spans="1:4">
      <c r="A4" s="4" t="s">
        <v>507</v>
      </c>
      <c r="C4" s="5" t="n">
        <v>40</v>
      </c>
    </row>
    <row r="5" spans="1:4">
      <c r="A5" s="4" t="s">
        <v>508</v>
      </c>
      <c r="C5" s="5" t="n">
        <v>4100</v>
      </c>
      <c r="D5" s="5" t="n">
        <v>4600</v>
      </c>
    </row>
    <row r="6" spans="1:4">
      <c r="A6" s="4" t="s">
        <v>509</v>
      </c>
      <c r="B6" s="14" t="n">
        <v>214.3</v>
      </c>
      <c r="C6" s="14" t="n">
        <v>214.3</v>
      </c>
      <c r="D6" s="14" t="n">
        <v>241.8</v>
      </c>
    </row>
    <row r="7" spans="1:4">
      <c r="A7" s="4" t="s">
        <v>258</v>
      </c>
    </row>
    <row r="8" spans="1:4">
      <c r="A8" s="3" t="s">
        <v>481</v>
      </c>
    </row>
    <row r="9" spans="1:4">
      <c r="A9" s="4" t="s">
        <v>510</v>
      </c>
      <c r="B9" s="5" t="n">
        <v>3600</v>
      </c>
      <c r="C9" s="5" t="n">
        <v>3600</v>
      </c>
      <c r="D9" s="5" t="n">
        <v>2200</v>
      </c>
    </row>
    <row r="10" spans="1:4">
      <c r="A10" s="4" t="s">
        <v>175</v>
      </c>
    </row>
    <row r="11" spans="1:4">
      <c r="A11" s="3" t="s">
        <v>481</v>
      </c>
    </row>
    <row r="12" spans="1:4">
      <c r="A12" s="4" t="s">
        <v>511</v>
      </c>
      <c r="B12" s="5" t="n">
        <v>8900</v>
      </c>
      <c r="C12" s="5" t="n">
        <v>8900</v>
      </c>
      <c r="D12" s="5" t="n">
        <v>8900</v>
      </c>
    </row>
    <row r="13" spans="1:4">
      <c r="A13" s="4" t="s">
        <v>512</v>
      </c>
      <c r="C13" s="5" t="n">
        <v>8600</v>
      </c>
      <c r="D13" s="5" t="n">
        <v>8700</v>
      </c>
    </row>
    <row r="14" spans="1:4">
      <c r="A14" s="4" t="s">
        <v>116</v>
      </c>
    </row>
    <row r="15" spans="1:4">
      <c r="A15" s="3" t="s">
        <v>481</v>
      </c>
    </row>
    <row r="16" spans="1:4">
      <c r="A16" s="4" t="s">
        <v>513</v>
      </c>
      <c r="B16" s="5" t="n">
        <v>1800</v>
      </c>
      <c r="C16" s="5" t="n">
        <v>1800</v>
      </c>
      <c r="D16" s="5" t="n">
        <v>1800</v>
      </c>
    </row>
    <row r="17" spans="1:4">
      <c r="A17" s="4" t="s">
        <v>440</v>
      </c>
    </row>
    <row r="18" spans="1:4">
      <c r="A18" s="3" t="s">
        <v>481</v>
      </c>
    </row>
    <row r="19" spans="1:4">
      <c r="A19" s="4" t="s">
        <v>514</v>
      </c>
      <c r="B19" s="14" t="n">
        <v>710.2</v>
      </c>
    </row>
    <row r="20" spans="1:4">
      <c r="A20" s="4" t="s">
        <v>492</v>
      </c>
    </row>
    <row r="21" spans="1:4">
      <c r="A21" s="3" t="s">
        <v>481</v>
      </c>
    </row>
    <row r="22" spans="1:4">
      <c r="A22" s="4" t="s">
        <v>514</v>
      </c>
      <c r="B22" s="14" t="n">
        <v>79.8</v>
      </c>
    </row>
    <row r="23" spans="1:4">
      <c r="A23" s="4" t="s">
        <v>515</v>
      </c>
      <c r="D23" s="14" t="n">
        <v>113.1</v>
      </c>
    </row>
    <row r="24" spans="1:4">
      <c r="A24" s="4" t="s">
        <v>187</v>
      </c>
    </row>
    <row r="25" spans="1:4">
      <c r="A25" s="3" t="s">
        <v>481</v>
      </c>
    </row>
    <row r="26" spans="1:4">
      <c r="A26" s="4" t="s">
        <v>511</v>
      </c>
      <c r="B26" s="5" t="n">
        <v>8894</v>
      </c>
      <c r="C26" s="5" t="n">
        <v>8894</v>
      </c>
      <c r="D26" s="5" t="n">
        <v>8894</v>
      </c>
    </row>
    <row r="27" spans="1:4">
      <c r="A27" s="4" t="s">
        <v>186</v>
      </c>
    </row>
    <row r="28" spans="1:4">
      <c r="A28" s="3" t="s">
        <v>481</v>
      </c>
    </row>
    <row r="29" spans="1:4">
      <c r="A29" s="4" t="s">
        <v>507</v>
      </c>
      <c r="C29" s="5" t="n">
        <v>600</v>
      </c>
    </row>
    <row r="30" spans="1:4">
      <c r="A30" s="4" t="s">
        <v>511</v>
      </c>
      <c r="B30" s="5" t="n">
        <v>6032</v>
      </c>
      <c r="C30" s="5" t="n">
        <v>6032</v>
      </c>
      <c r="D30" s="5" t="n">
        <v>5323</v>
      </c>
    </row>
    <row r="31" spans="1:4">
      <c r="A31" s="4" t="s">
        <v>512</v>
      </c>
      <c r="C31" s="5" t="n">
        <v>-572</v>
      </c>
    </row>
    <row r="32" spans="1:4">
      <c r="A32" s="4" t="s">
        <v>516</v>
      </c>
      <c r="C32" s="14" t="n">
        <v>1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7</v>
      </c>
      <c r="B1" s="2" t="s">
        <v>372</v>
      </c>
      <c r="C1" s="2" t="s">
        <v>1</v>
      </c>
    </row>
    <row r="2" spans="1:4">
      <c r="B2" s="2" t="s">
        <v>518</v>
      </c>
      <c r="C2" s="2" t="s">
        <v>2</v>
      </c>
      <c r="D2" s="2" t="s">
        <v>72</v>
      </c>
    </row>
    <row r="3" spans="1:4">
      <c r="A3" s="3" t="s">
        <v>255</v>
      </c>
    </row>
    <row r="4" spans="1:4">
      <c r="A4" s="4" t="s">
        <v>519</v>
      </c>
      <c r="C4" s="5" t="n">
        <v>1700000</v>
      </c>
      <c r="D4" s="5" t="n">
        <v>0</v>
      </c>
    </row>
    <row r="5" spans="1:4">
      <c r="A5" s="4" t="s">
        <v>520</v>
      </c>
      <c r="C5" s="5" t="n">
        <v>1700000</v>
      </c>
      <c r="D5" s="5" t="n">
        <v>0</v>
      </c>
    </row>
    <row r="6" spans="1:4">
      <c r="A6" s="4" t="s">
        <v>521</v>
      </c>
      <c r="C6" s="8" t="n">
        <v>32.08</v>
      </c>
      <c r="D6" s="7" t="n">
        <v>0</v>
      </c>
    </row>
    <row r="7" spans="1:4">
      <c r="A7" s="4" t="s">
        <v>522</v>
      </c>
      <c r="C7" s="8" t="n">
        <v>32.08</v>
      </c>
      <c r="D7" s="7" t="n">
        <v>0</v>
      </c>
    </row>
    <row r="8" spans="1:4">
      <c r="A8" s="4" t="s">
        <v>523</v>
      </c>
      <c r="C8" s="14" t="n">
        <v>2.6</v>
      </c>
      <c r="D8" s="14" t="n">
        <v>0.8</v>
      </c>
    </row>
    <row r="9" spans="1:4">
      <c r="A9" s="4" t="s">
        <v>524</v>
      </c>
      <c r="C9" s="5" t="n">
        <v>0</v>
      </c>
      <c r="D9" s="5" t="n">
        <v>0</v>
      </c>
    </row>
    <row r="10" spans="1:4">
      <c r="A10" s="4" t="s">
        <v>525</v>
      </c>
    </row>
    <row r="11" spans="1:4">
      <c r="A11" s="3" t="s">
        <v>255</v>
      </c>
    </row>
    <row r="12" spans="1:4">
      <c r="A12" s="4" t="s">
        <v>526</v>
      </c>
      <c r="B12" s="14" t="n">
        <v>20.4</v>
      </c>
    </row>
    <row r="13" spans="1:4">
      <c r="A13" s="4" t="s">
        <v>527</v>
      </c>
      <c r="B13" s="4" t="s">
        <v>528</v>
      </c>
    </row>
    <row r="14" spans="1:4">
      <c r="A14" s="4" t="s">
        <v>529</v>
      </c>
      <c r="B14" s="4" t="s">
        <v>530</v>
      </c>
    </row>
    <row r="15" spans="1:4">
      <c r="A15" s="4" t="s">
        <v>531</v>
      </c>
    </row>
    <row r="16" spans="1:4">
      <c r="A16" s="3" t="s">
        <v>255</v>
      </c>
    </row>
    <row r="17" spans="1:4">
      <c r="A17" s="4" t="s">
        <v>532</v>
      </c>
      <c r="B17" s="14" t="n">
        <v>62.2</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5</v>
      </c>
      <c r="B1" s="2" t="s">
        <v>1</v>
      </c>
    </row>
    <row r="2" spans="1:3">
      <c r="B2" s="2" t="s">
        <v>2</v>
      </c>
      <c r="C2" s="2" t="s">
        <v>72</v>
      </c>
    </row>
    <row r="3" spans="1:3">
      <c r="A3" s="4" t="s">
        <v>95</v>
      </c>
      <c r="B3" s="7" t="n">
        <v>220689</v>
      </c>
      <c r="C3" s="7" t="n">
        <v>222805</v>
      </c>
    </row>
    <row r="4" spans="1:3">
      <c r="A4" s="3" t="s">
        <v>106</v>
      </c>
    </row>
    <row r="5" spans="1:3">
      <c r="A5" s="4" t="s">
        <v>107</v>
      </c>
      <c r="B5" s="5" t="n">
        <v>39667</v>
      </c>
      <c r="C5" s="5" t="n">
        <v>1461</v>
      </c>
    </row>
    <row r="6" spans="1:3">
      <c r="A6" s="4" t="s">
        <v>108</v>
      </c>
      <c r="B6" s="5" t="n">
        <v>2631</v>
      </c>
      <c r="C6" s="5" t="n">
        <v>-15892</v>
      </c>
    </row>
    <row r="7" spans="1:3">
      <c r="A7" s="4" t="s">
        <v>109</v>
      </c>
      <c r="B7" s="5" t="n">
        <v>262987</v>
      </c>
      <c r="C7" s="5" t="n">
        <v>208374</v>
      </c>
    </row>
    <row r="8" spans="1:3">
      <c r="A8" s="4" t="s">
        <v>110</v>
      </c>
      <c r="B8" s="5" t="n">
        <v>-15760</v>
      </c>
      <c r="C8" s="5" t="n">
        <v>-13075</v>
      </c>
    </row>
    <row r="9" spans="1:3">
      <c r="A9" s="4" t="s">
        <v>111</v>
      </c>
      <c r="B9" s="5" t="n">
        <v>-48107</v>
      </c>
      <c r="C9" s="5" t="n">
        <v>-8040</v>
      </c>
    </row>
    <row r="10" spans="1:3">
      <c r="A10" s="4" t="s">
        <v>112</v>
      </c>
      <c r="B10" s="5" t="n">
        <v>199120</v>
      </c>
      <c r="C10" s="5" t="n">
        <v>187259</v>
      </c>
    </row>
    <row r="11" spans="1:3">
      <c r="A11" s="4" t="s">
        <v>53</v>
      </c>
    </row>
    <row r="12" spans="1:3">
      <c r="A12" s="4" t="s">
        <v>95</v>
      </c>
      <c r="B12" s="5" t="n">
        <v>220689</v>
      </c>
      <c r="C12" s="5" t="n">
        <v>222805</v>
      </c>
    </row>
    <row r="13" spans="1:3">
      <c r="A13" s="3" t="s">
        <v>106</v>
      </c>
    </row>
    <row r="14" spans="1:3">
      <c r="A14" s="4" t="s">
        <v>107</v>
      </c>
      <c r="B14" s="5" t="n">
        <v>39667</v>
      </c>
      <c r="C14" s="5" t="n">
        <v>1461</v>
      </c>
    </row>
    <row r="15" spans="1:3">
      <c r="A15" s="4" t="s">
        <v>108</v>
      </c>
      <c r="B15" s="5" t="n">
        <v>2631</v>
      </c>
      <c r="C15" s="5" t="n">
        <v>-15892</v>
      </c>
    </row>
    <row r="16" spans="1:3">
      <c r="A16" s="4" t="s">
        <v>109</v>
      </c>
      <c r="B16" s="5" t="n">
        <v>262987</v>
      </c>
      <c r="C16" s="5" t="n">
        <v>208374</v>
      </c>
    </row>
    <row r="17" spans="1:3">
      <c r="A17" s="4" t="s">
        <v>110</v>
      </c>
      <c r="B17" s="5" t="n">
        <v>-10137</v>
      </c>
      <c r="C17" s="5" t="n">
        <v>-6841</v>
      </c>
    </row>
    <row r="18" spans="1:3">
      <c r="A18" s="4" t="s">
        <v>111</v>
      </c>
      <c r="B18" s="5" t="n">
        <v>-48267</v>
      </c>
      <c r="C18" s="5" t="n">
        <v>-8726</v>
      </c>
    </row>
    <row r="19" spans="1:3">
      <c r="A19" s="4" t="s">
        <v>112</v>
      </c>
      <c r="B19" s="7" t="n">
        <v>204583</v>
      </c>
      <c r="C19" s="7" t="n">
        <v>1928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33</v>
      </c>
      <c r="B1" s="2" t="s">
        <v>1</v>
      </c>
    </row>
    <row r="2" spans="1:2">
      <c r="B2" s="2" t="s">
        <v>534</v>
      </c>
    </row>
    <row r="3" spans="1:2">
      <c r="A3" s="3" t="s">
        <v>255</v>
      </c>
    </row>
    <row r="4" spans="1:2">
      <c r="A4" s="4" t="s">
        <v>535</v>
      </c>
      <c r="B4" s="5" t="n">
        <v>3490</v>
      </c>
    </row>
    <row r="5" spans="1:2">
      <c r="A5" s="4" t="s">
        <v>536</v>
      </c>
      <c r="B5" s="5" t="n">
        <v>38</v>
      </c>
    </row>
    <row r="6" spans="1:2">
      <c r="A6" s="4" t="s">
        <v>537</v>
      </c>
      <c r="B6" s="5" t="n">
        <v>-685</v>
      </c>
    </row>
    <row r="7" spans="1:2">
      <c r="A7" s="4" t="s">
        <v>538</v>
      </c>
      <c r="B7" s="5" t="n">
        <v>-589</v>
      </c>
    </row>
    <row r="8" spans="1:2">
      <c r="A8" s="4" t="s">
        <v>539</v>
      </c>
      <c r="B8" s="5" t="n">
        <v>22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540</v>
      </c>
      <c r="B1" s="2" t="s">
        <v>1</v>
      </c>
    </row>
    <row r="2" spans="1:2">
      <c r="B2" s="2" t="s">
        <v>541</v>
      </c>
    </row>
    <row r="3" spans="1:2">
      <c r="A3" s="4" t="s">
        <v>258</v>
      </c>
    </row>
    <row r="4" spans="1:2">
      <c r="A4" s="3" t="s">
        <v>255</v>
      </c>
    </row>
    <row r="5" spans="1:2">
      <c r="A5" s="4" t="s">
        <v>542</v>
      </c>
      <c r="B5" s="5" t="n">
        <v>2219</v>
      </c>
    </row>
    <row r="6" spans="1:2">
      <c r="A6" s="4" t="s">
        <v>536</v>
      </c>
      <c r="B6" s="5" t="n">
        <v>841</v>
      </c>
    </row>
    <row r="7" spans="1:2">
      <c r="A7" s="4" t="s">
        <v>543</v>
      </c>
      <c r="B7" s="5" t="n">
        <v>685</v>
      </c>
    </row>
    <row r="8" spans="1:2">
      <c r="A8" s="4" t="s">
        <v>544</v>
      </c>
      <c r="B8" s="5" t="n">
        <v>-122</v>
      </c>
    </row>
    <row r="9" spans="1:2">
      <c r="A9" s="4" t="s">
        <v>545</v>
      </c>
      <c r="B9" s="5" t="n">
        <v>3623</v>
      </c>
    </row>
    <row r="10" spans="1:2">
      <c r="A10" s="4" t="s">
        <v>546</v>
      </c>
      <c r="B10" s="8" t="n">
        <v>40.81</v>
      </c>
    </row>
    <row r="11" spans="1:2">
      <c r="A11" s="4" t="s">
        <v>547</v>
      </c>
      <c r="B11" s="5" t="n">
        <v>0</v>
      </c>
    </row>
    <row r="12" spans="1:2">
      <c r="A12" s="4" t="s">
        <v>548</v>
      </c>
      <c r="B12" s="5" t="n">
        <v>0</v>
      </c>
    </row>
    <row r="13" spans="1:2">
      <c r="A13" s="4" t="s">
        <v>549</v>
      </c>
      <c r="B13" s="5" t="n">
        <v>0</v>
      </c>
    </row>
    <row r="14" spans="1:2">
      <c r="A14" s="4" t="s">
        <v>546</v>
      </c>
      <c r="B14" s="8" t="n">
        <v>45.07</v>
      </c>
    </row>
    <row r="15" spans="1:2">
      <c r="A15" s="4" t="s">
        <v>550</v>
      </c>
      <c r="B15" s="5" t="n">
        <v>743</v>
      </c>
    </row>
    <row r="16" spans="1:2">
      <c r="A16" s="4" t="s">
        <v>551</v>
      </c>
      <c r="B16" s="5" t="n">
        <v>1902</v>
      </c>
    </row>
    <row r="17" spans="1:2">
      <c r="A17" s="4" t="s">
        <v>261</v>
      </c>
    </row>
    <row r="18" spans="1:2">
      <c r="A18" s="3" t="s">
        <v>255</v>
      </c>
    </row>
    <row r="19" spans="1:2">
      <c r="A19" s="4" t="s">
        <v>542</v>
      </c>
      <c r="B19" s="5" t="n">
        <v>1617</v>
      </c>
    </row>
    <row r="20" spans="1:2">
      <c r="A20" s="4" t="s">
        <v>536</v>
      </c>
      <c r="B20" s="5" t="n">
        <v>642</v>
      </c>
    </row>
    <row r="21" spans="1:2">
      <c r="A21" s="4" t="s">
        <v>545</v>
      </c>
      <c r="B21" s="5" t="n">
        <v>1507</v>
      </c>
    </row>
    <row r="22" spans="1:2">
      <c r="A22" s="4" t="s">
        <v>546</v>
      </c>
      <c r="B22" s="8" t="n">
        <v>40.58</v>
      </c>
    </row>
    <row r="23" spans="1:2">
      <c r="A23" s="4" t="s">
        <v>547</v>
      </c>
      <c r="B23" s="5" t="n">
        <v>0</v>
      </c>
    </row>
    <row r="24" spans="1:2">
      <c r="A24" s="4" t="s">
        <v>552</v>
      </c>
      <c r="B24" s="5" t="n">
        <v>0</v>
      </c>
    </row>
    <row r="25" spans="1:2">
      <c r="A25" s="4" t="s">
        <v>553</v>
      </c>
      <c r="B25" s="5" t="n">
        <v>0</v>
      </c>
    </row>
    <row r="26" spans="1:2">
      <c r="A26" s="4" t="s">
        <v>546</v>
      </c>
      <c r="B26" s="8" t="n">
        <v>44.43</v>
      </c>
    </row>
    <row r="27" spans="1:2">
      <c r="A27" s="4" t="s">
        <v>550</v>
      </c>
      <c r="B27" s="5" t="n">
        <v>125</v>
      </c>
    </row>
    <row r="28" spans="1:2">
      <c r="A28" s="4" t="s">
        <v>551</v>
      </c>
      <c r="B28" s="5" t="n">
        <v>121</v>
      </c>
    </row>
    <row r="29" spans="1:2">
      <c r="A29" s="4" t="s">
        <v>554</v>
      </c>
      <c r="B29" s="5" t="n">
        <v>-731</v>
      </c>
    </row>
    <row r="30" spans="1:2">
      <c r="A30" s="4" t="s">
        <v>538</v>
      </c>
      <c r="B30" s="5" t="n">
        <v>-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72</v>
      </c>
    </row>
    <row r="3" spans="1:3">
      <c r="A3" s="3" t="s">
        <v>556</v>
      </c>
    </row>
    <row r="4" spans="1:3">
      <c r="A4" s="4" t="s">
        <v>557</v>
      </c>
      <c r="B4" s="7" t="n">
        <v>203255</v>
      </c>
      <c r="C4" s="7" t="n">
        <v>208041</v>
      </c>
    </row>
    <row r="5" spans="1:3">
      <c r="A5" s="4" t="s">
        <v>558</v>
      </c>
      <c r="B5" s="5" t="n">
        <v>-5967</v>
      </c>
      <c r="C5" s="5" t="n">
        <v>-6609</v>
      </c>
    </row>
    <row r="6" spans="1:3">
      <c r="A6" s="4" t="s">
        <v>559</v>
      </c>
      <c r="B6" s="7" t="n">
        <v>209222</v>
      </c>
      <c r="C6" s="7" t="n">
        <v>214650</v>
      </c>
    </row>
    <row r="7" spans="1:3">
      <c r="A7" s="4" t="s">
        <v>100</v>
      </c>
      <c r="B7" s="5" t="n">
        <v>528721</v>
      </c>
      <c r="C7" s="5" t="n">
        <v>524205</v>
      </c>
    </row>
    <row r="8" spans="1:3">
      <c r="A8" s="4" t="s">
        <v>560</v>
      </c>
      <c r="B8" s="5" t="n">
        <v>16455</v>
      </c>
      <c r="C8" s="5" t="n">
        <v>17543</v>
      </c>
    </row>
    <row r="9" spans="1:3">
      <c r="A9" s="4" t="s">
        <v>561</v>
      </c>
      <c r="B9" s="5" t="n">
        <v>4834</v>
      </c>
      <c r="C9" s="5" t="n">
        <v>1814</v>
      </c>
    </row>
    <row r="10" spans="1:3">
      <c r="A10" s="4" t="s">
        <v>562</v>
      </c>
      <c r="B10" s="5" t="n">
        <v>550010</v>
      </c>
      <c r="C10" s="5" t="n">
        <v>543562</v>
      </c>
    </row>
    <row r="11" spans="1:3">
      <c r="A11" s="3" t="s">
        <v>563</v>
      </c>
    </row>
    <row r="12" spans="1:3">
      <c r="A12" s="4" t="s">
        <v>564</v>
      </c>
      <c r="B12" s="8" t="n">
        <v>0.38</v>
      </c>
      <c r="C12" s="8" t="n">
        <v>0.4</v>
      </c>
    </row>
    <row r="13" spans="1:3">
      <c r="A13" s="4" t="s">
        <v>565</v>
      </c>
      <c r="B13" s="8" t="n">
        <v>0.38</v>
      </c>
      <c r="C13" s="8" t="n">
        <v>0.39</v>
      </c>
    </row>
    <row r="14" spans="1:3">
      <c r="A14" s="4" t="s">
        <v>53</v>
      </c>
    </row>
    <row r="15" spans="1:3">
      <c r="A15" s="3" t="s">
        <v>556</v>
      </c>
    </row>
    <row r="16" spans="1:3">
      <c r="A16" s="4" t="s">
        <v>557</v>
      </c>
      <c r="B16" s="7" t="n">
        <v>208878</v>
      </c>
      <c r="C16" s="7" t="n">
        <v>214275</v>
      </c>
    </row>
    <row r="17" spans="1:3">
      <c r="A17" s="4" t="s">
        <v>566</v>
      </c>
      <c r="B17" s="5" t="n">
        <v>344</v>
      </c>
      <c r="C17" s="5" t="n">
        <v>375</v>
      </c>
    </row>
    <row r="18" spans="1:3">
      <c r="A18" s="4" t="s">
        <v>559</v>
      </c>
      <c r="B18" s="7" t="n">
        <v>209222</v>
      </c>
      <c r="C18" s="7" t="n">
        <v>214650</v>
      </c>
    </row>
    <row r="19" spans="1:3">
      <c r="A19" s="4" t="s">
        <v>100</v>
      </c>
      <c r="B19" s="5" t="n">
        <v>534685</v>
      </c>
      <c r="C19" s="5" t="n">
        <v>531070</v>
      </c>
    </row>
    <row r="20" spans="1:3">
      <c r="A20" s="4" t="s">
        <v>567</v>
      </c>
      <c r="B20" s="5" t="n">
        <v>8664</v>
      </c>
      <c r="C20" s="5" t="n">
        <v>8844</v>
      </c>
    </row>
    <row r="21" spans="1:3">
      <c r="A21" s="4" t="s">
        <v>560</v>
      </c>
      <c r="B21" s="5" t="n">
        <v>1827</v>
      </c>
      <c r="C21" s="5" t="n">
        <v>1834</v>
      </c>
    </row>
    <row r="22" spans="1:3">
      <c r="A22" s="4" t="s">
        <v>561</v>
      </c>
      <c r="B22" s="5" t="n">
        <v>4834</v>
      </c>
      <c r="C22" s="5" t="n">
        <v>1814</v>
      </c>
    </row>
    <row r="23" spans="1:3">
      <c r="A23" s="4" t="s">
        <v>562</v>
      </c>
      <c r="B23" s="5" t="n">
        <v>550010</v>
      </c>
      <c r="C23" s="5" t="n">
        <v>543562</v>
      </c>
    </row>
    <row r="24" spans="1:3">
      <c r="A24" s="3" t="s">
        <v>563</v>
      </c>
    </row>
    <row r="25" spans="1:3">
      <c r="A25" s="4" t="s">
        <v>564</v>
      </c>
      <c r="B25" s="8" t="n">
        <v>0.38</v>
      </c>
      <c r="C25" s="8" t="n">
        <v>0.4</v>
      </c>
    </row>
    <row r="26" spans="1:3">
      <c r="A26" s="4" t="s">
        <v>565</v>
      </c>
      <c r="B26" s="8" t="n">
        <v>0.38</v>
      </c>
      <c r="C26" s="8" t="n">
        <v>0.39</v>
      </c>
    </row>
    <row r="27" spans="1:3">
      <c r="A27" s="4" t="s">
        <v>60</v>
      </c>
    </row>
    <row r="28" spans="1:3">
      <c r="A28" s="3" t="s">
        <v>556</v>
      </c>
    </row>
    <row r="29" spans="1:3">
      <c r="A29" s="4" t="s">
        <v>557</v>
      </c>
      <c r="B29" s="7" t="n">
        <v>-3331</v>
      </c>
      <c r="C29" s="7" t="n">
        <v>-3510</v>
      </c>
    </row>
    <row r="30" spans="1:3">
      <c r="A30" s="4" t="s">
        <v>559</v>
      </c>
      <c r="B30" s="5" t="n">
        <v>3331</v>
      </c>
      <c r="C30" s="5" t="n">
        <v>3510</v>
      </c>
    </row>
    <row r="31" spans="1:3">
      <c r="A31" s="4" t="s">
        <v>568</v>
      </c>
    </row>
    <row r="32" spans="1:3">
      <c r="A32" s="3" t="s">
        <v>556</v>
      </c>
    </row>
    <row r="33" spans="1:3">
      <c r="A33" s="4" t="s">
        <v>557</v>
      </c>
      <c r="B33" s="7" t="n">
        <v>205547</v>
      </c>
      <c r="C33" s="7" t="n">
        <v>2107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72</v>
      </c>
    </row>
    <row r="3" spans="1:3">
      <c r="A3" s="3" t="s">
        <v>556</v>
      </c>
    </row>
    <row r="4" spans="1:3">
      <c r="A4" s="4" t="s">
        <v>570</v>
      </c>
      <c r="B4" s="5" t="n">
        <v>24733</v>
      </c>
      <c r="C4" s="5" t="n">
        <v>24108</v>
      </c>
    </row>
    <row r="5" spans="1:3">
      <c r="A5" s="4" t="s">
        <v>53</v>
      </c>
    </row>
    <row r="6" spans="1:3">
      <c r="A6" s="3" t="s">
        <v>556</v>
      </c>
    </row>
    <row r="7" spans="1:3">
      <c r="A7" s="4" t="s">
        <v>571</v>
      </c>
      <c r="B7" s="5" t="n">
        <v>10491</v>
      </c>
      <c r="C7" s="5" t="n">
        <v>10678</v>
      </c>
    </row>
    <row r="8" spans="1:3">
      <c r="A8" s="4" t="s">
        <v>572</v>
      </c>
      <c r="B8" s="5" t="n">
        <v>8278</v>
      </c>
      <c r="C8" s="5" t="n">
        <v>6565</v>
      </c>
    </row>
    <row r="9" spans="1:3">
      <c r="A9" s="4" t="s">
        <v>570</v>
      </c>
      <c r="B9" s="5" t="n">
        <v>18769</v>
      </c>
      <c r="C9" s="5" t="n">
        <v>17243</v>
      </c>
    </row>
    <row r="10" spans="1:3">
      <c r="A10" s="4" t="s">
        <v>573</v>
      </c>
      <c r="B10" s="5" t="n">
        <v>5964</v>
      </c>
      <c r="C10" s="5" t="n">
        <v>68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25</v>
      </c>
    </row>
    <row r="2" spans="1:3">
      <c r="A2" s="3" t="s">
        <v>575</v>
      </c>
    </row>
    <row r="3" spans="1:3">
      <c r="A3" s="4" t="s">
        <v>576</v>
      </c>
      <c r="B3" s="7" t="n">
        <v>34292</v>
      </c>
      <c r="C3" s="7" t="n">
        <v>47114</v>
      </c>
    </row>
    <row r="4" spans="1:3">
      <c r="A4" s="4" t="s">
        <v>577</v>
      </c>
      <c r="B4" s="5" t="n">
        <v>5974</v>
      </c>
      <c r="C4" s="5" t="n">
        <v>1268</v>
      </c>
    </row>
    <row r="5" spans="1:3">
      <c r="A5" s="4" t="s">
        <v>578</v>
      </c>
    </row>
    <row r="6" spans="1:3">
      <c r="A6" s="3" t="s">
        <v>575</v>
      </c>
    </row>
    <row r="7" spans="1:3">
      <c r="A7" s="4" t="s">
        <v>576</v>
      </c>
      <c r="B7" s="5" t="n">
        <v>13320</v>
      </c>
      <c r="C7" s="5" t="n">
        <v>16985</v>
      </c>
    </row>
    <row r="8" spans="1:3">
      <c r="A8" s="4" t="s">
        <v>577</v>
      </c>
      <c r="B8" s="5" t="n">
        <v>547</v>
      </c>
      <c r="C8" s="5" t="n">
        <v>0</v>
      </c>
    </row>
    <row r="9" spans="1:3">
      <c r="A9" s="4" t="s">
        <v>579</v>
      </c>
    </row>
    <row r="10" spans="1:3">
      <c r="A10" s="3" t="s">
        <v>575</v>
      </c>
    </row>
    <row r="11" spans="1:3">
      <c r="A11" s="4" t="s">
        <v>576</v>
      </c>
      <c r="B11" s="5" t="n">
        <v>204</v>
      </c>
      <c r="C11" s="5" t="n">
        <v>831</v>
      </c>
    </row>
    <row r="12" spans="1:3">
      <c r="A12" s="4" t="s">
        <v>577</v>
      </c>
      <c r="B12" s="5" t="n">
        <v>230</v>
      </c>
      <c r="C12" s="5" t="n">
        <v>197</v>
      </c>
    </row>
    <row r="13" spans="1:3">
      <c r="A13" s="4" t="s">
        <v>580</v>
      </c>
    </row>
    <row r="14" spans="1:3">
      <c r="A14" s="3" t="s">
        <v>575</v>
      </c>
    </row>
    <row r="15" spans="1:3">
      <c r="A15" s="4" t="s">
        <v>576</v>
      </c>
      <c r="B15" s="5" t="n">
        <v>8174</v>
      </c>
      <c r="C15" s="5" t="n">
        <v>10933</v>
      </c>
    </row>
    <row r="16" spans="1:3">
      <c r="A16" s="4" t="s">
        <v>577</v>
      </c>
      <c r="B16" s="5" t="n">
        <v>0</v>
      </c>
      <c r="C16" s="5" t="n">
        <v>0</v>
      </c>
    </row>
    <row r="17" spans="1:3">
      <c r="A17" s="4" t="s">
        <v>581</v>
      </c>
    </row>
    <row r="18" spans="1:3">
      <c r="A18" s="3" t="s">
        <v>575</v>
      </c>
    </row>
    <row r="19" spans="1:3">
      <c r="A19" s="4" t="s">
        <v>576</v>
      </c>
      <c r="B19" s="5" t="n">
        <v>5596</v>
      </c>
      <c r="C19" s="5" t="n">
        <v>9246</v>
      </c>
    </row>
    <row r="20" spans="1:3">
      <c r="A20" s="4" t="s">
        <v>577</v>
      </c>
      <c r="B20" s="5" t="n">
        <v>2306</v>
      </c>
      <c r="C20" s="5" t="n">
        <v>1071</v>
      </c>
    </row>
    <row r="21" spans="1:3">
      <c r="A21" s="4" t="s">
        <v>582</v>
      </c>
    </row>
    <row r="22" spans="1:3">
      <c r="A22" s="3" t="s">
        <v>575</v>
      </c>
    </row>
    <row r="23" spans="1:3">
      <c r="A23" s="4" t="s">
        <v>576</v>
      </c>
      <c r="B23" s="5" t="n">
        <v>121</v>
      </c>
      <c r="C23" s="5" t="n">
        <v>435</v>
      </c>
    </row>
    <row r="24" spans="1:3">
      <c r="A24" s="4" t="s">
        <v>577</v>
      </c>
      <c r="B24" s="5" t="n">
        <v>0</v>
      </c>
      <c r="C24" s="5" t="n">
        <v>0</v>
      </c>
    </row>
    <row r="25" spans="1:3">
      <c r="A25" s="4" t="s">
        <v>583</v>
      </c>
    </row>
    <row r="26" spans="1:3">
      <c r="A26" s="3" t="s">
        <v>575</v>
      </c>
    </row>
    <row r="27" spans="1:3">
      <c r="A27" s="4" t="s">
        <v>576</v>
      </c>
      <c r="B27" s="5" t="n">
        <v>6877</v>
      </c>
      <c r="C27" s="5" t="n">
        <v>7439</v>
      </c>
    </row>
    <row r="28" spans="1:3">
      <c r="A28" s="4" t="s">
        <v>577</v>
      </c>
      <c r="B28" s="5" t="n">
        <v>1296</v>
      </c>
      <c r="C28" s="5" t="n">
        <v>0</v>
      </c>
    </row>
    <row r="29" spans="1:3">
      <c r="A29" s="4" t="s">
        <v>584</v>
      </c>
    </row>
    <row r="30" spans="1:3">
      <c r="A30" s="3" t="s">
        <v>575</v>
      </c>
    </row>
    <row r="31" spans="1:3">
      <c r="A31" s="4" t="s">
        <v>576</v>
      </c>
      <c r="B31" s="5" t="n">
        <v>0</v>
      </c>
      <c r="C31" s="5" t="n">
        <v>1245</v>
      </c>
    </row>
    <row r="32" spans="1:3">
      <c r="A32" s="4" t="s">
        <v>577</v>
      </c>
      <c r="B32" s="7" t="n">
        <v>1595</v>
      </c>
      <c r="C32"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72</v>
      </c>
    </row>
    <row r="3" spans="1:3">
      <c r="A3" s="4" t="s">
        <v>586</v>
      </c>
    </row>
    <row r="4" spans="1:3">
      <c r="A4" s="3" t="s">
        <v>575</v>
      </c>
    </row>
    <row r="5" spans="1:3">
      <c r="A5" s="4" t="s">
        <v>587</v>
      </c>
      <c r="B5" s="14" t="n">
        <v>-13.7</v>
      </c>
      <c r="C5" s="14" t="n">
        <v>-1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80"/>
    <col customWidth="1" max="3" min="3" width="53"/>
    <col customWidth="1" max="4" min="4" width="4"/>
    <col customWidth="1" max="5" min="5" width="53"/>
    <col customWidth="1" max="6" min="6" width="53"/>
    <col customWidth="1" max="7" min="7" width="49"/>
    <col customWidth="1" max="8" min="8" width="53"/>
    <col customWidth="1" max="9" min="9" width="21"/>
    <col customWidth="1" max="10" min="10" width="4"/>
    <col customWidth="1" max="11" min="11" width="21"/>
    <col customWidth="1" max="12" min="12" width="21"/>
    <col customWidth="1" max="13" min="13" width="17"/>
    <col customWidth="1" max="14" min="14" width="21"/>
  </cols>
  <sheetData>
    <row r="1" spans="1:14">
      <c r="A1" s="1" t="s">
        <v>588</v>
      </c>
      <c r="C1" s="2" t="s">
        <v>1</v>
      </c>
    </row>
    <row r="2" spans="1:14">
      <c r="C2" s="2" t="s">
        <v>589</v>
      </c>
      <c r="E2" s="2" t="s">
        <v>590</v>
      </c>
      <c r="F2" s="2" t="s">
        <v>591</v>
      </c>
      <c r="G2" s="2" t="s">
        <v>592</v>
      </c>
      <c r="H2" s="2" t="s">
        <v>593</v>
      </c>
      <c r="I2" s="2" t="s">
        <v>594</v>
      </c>
      <c r="K2" s="2" t="s">
        <v>595</v>
      </c>
      <c r="L2" s="2" t="s">
        <v>596</v>
      </c>
      <c r="M2" s="2" t="s">
        <v>597</v>
      </c>
      <c r="N2" s="2" t="s">
        <v>598</v>
      </c>
    </row>
    <row r="3" spans="1:14">
      <c r="A3" s="4" t="s">
        <v>444</v>
      </c>
    </row>
    <row r="4" spans="1:14">
      <c r="A4" s="3" t="s">
        <v>599</v>
      </c>
    </row>
    <row r="5" spans="1:14">
      <c r="A5" s="4" t="s">
        <v>600</v>
      </c>
      <c r="C5" s="7" t="n">
        <v>38000000</v>
      </c>
      <c r="G5" s="15" t="n">
        <v>50000000</v>
      </c>
    </row>
    <row r="6" spans="1:14">
      <c r="A6" s="4" t="s">
        <v>601</v>
      </c>
      <c r="C6" s="5" t="n">
        <v>0</v>
      </c>
      <c r="G6" s="5" t="n">
        <v>0</v>
      </c>
    </row>
    <row r="7" spans="1:14">
      <c r="A7" s="4" t="s">
        <v>602</v>
      </c>
      <c r="C7" s="5" t="n">
        <v>-6000000</v>
      </c>
      <c r="G7" s="5" t="n">
        <v>-7000000</v>
      </c>
    </row>
    <row r="8" spans="1:14">
      <c r="A8" s="4" t="s">
        <v>603</v>
      </c>
      <c r="C8" s="7" t="n">
        <v>32000000</v>
      </c>
      <c r="G8" s="15" t="n">
        <v>43000000</v>
      </c>
    </row>
    <row r="9" spans="1:14">
      <c r="A9" s="4" t="s">
        <v>604</v>
      </c>
      <c r="C9" s="9" t="n">
        <v>1.32</v>
      </c>
      <c r="E9" s="9" t="n">
        <v>1.32</v>
      </c>
      <c r="F9" s="9" t="n">
        <v>1.32</v>
      </c>
      <c r="G9" s="9" t="n">
        <v>1.32</v>
      </c>
      <c r="H9" s="9" t="n">
        <v>1.32</v>
      </c>
    </row>
    <row r="10" spans="1:14">
      <c r="A10" s="4" t="s">
        <v>605</v>
      </c>
      <c r="C10" s="5" t="n">
        <v>14</v>
      </c>
      <c r="E10" s="5" t="n">
        <v>14</v>
      </c>
      <c r="F10" s="5" t="n">
        <v>14</v>
      </c>
      <c r="G10" s="5" t="n">
        <v>14</v>
      </c>
      <c r="H10" s="5" t="n">
        <v>14</v>
      </c>
    </row>
    <row r="11" spans="1:14">
      <c r="A11" s="4" t="s">
        <v>584</v>
      </c>
    </row>
    <row r="12" spans="1:14">
      <c r="A12" s="3" t="s">
        <v>599</v>
      </c>
    </row>
    <row r="13" spans="1:14">
      <c r="A13" s="4" t="s">
        <v>600</v>
      </c>
      <c r="C13" s="7" t="n">
        <v>100000000</v>
      </c>
      <c r="G13" s="15" t="n">
        <v>133000000</v>
      </c>
      <c r="I13" s="7" t="n">
        <v>0</v>
      </c>
      <c r="M13" s="15" t="n">
        <v>0</v>
      </c>
    </row>
    <row r="14" spans="1:14">
      <c r="A14" s="4" t="s">
        <v>601</v>
      </c>
      <c r="C14" s="5" t="n">
        <v>99000000</v>
      </c>
      <c r="G14" s="5" t="n">
        <v>133000000</v>
      </c>
      <c r="I14" s="5" t="n">
        <v>100000000</v>
      </c>
      <c r="M14" s="5" t="n">
        <v>133000000</v>
      </c>
    </row>
    <row r="15" spans="1:14">
      <c r="A15" s="4" t="s">
        <v>602</v>
      </c>
      <c r="C15" s="5" t="n">
        <v>-100000000</v>
      </c>
      <c r="G15" s="5" t="n">
        <v>-133000000</v>
      </c>
      <c r="I15" s="5" t="n">
        <v>0</v>
      </c>
      <c r="M15" s="5" t="n">
        <v>0</v>
      </c>
    </row>
    <row r="16" spans="1:14">
      <c r="A16" s="4" t="s">
        <v>603</v>
      </c>
      <c r="C16" s="7" t="n">
        <v>99000000</v>
      </c>
      <c r="G16" s="15" t="n">
        <v>133000000</v>
      </c>
      <c r="I16" s="5" t="n">
        <v>100000000</v>
      </c>
      <c r="M16" s="15" t="n">
        <v>133000000</v>
      </c>
    </row>
    <row r="17" spans="1:14">
      <c r="A17" s="4" t="s">
        <v>604</v>
      </c>
      <c r="C17" s="9" t="n">
        <v>1.33</v>
      </c>
      <c r="E17" s="9" t="n">
        <v>1.33</v>
      </c>
      <c r="F17" s="9" t="n">
        <v>1.33</v>
      </c>
      <c r="G17" s="9" t="n">
        <v>1.33</v>
      </c>
      <c r="H17" s="9" t="n">
        <v>1.33</v>
      </c>
    </row>
    <row r="18" spans="1:14">
      <c r="A18" s="4" t="s">
        <v>605</v>
      </c>
      <c r="C18" s="5" t="n">
        <v>2</v>
      </c>
      <c r="E18" s="5" t="n">
        <v>2</v>
      </c>
      <c r="F18" s="5" t="n">
        <v>2</v>
      </c>
      <c r="G18" s="5" t="n">
        <v>2</v>
      </c>
      <c r="H18" s="5" t="n">
        <v>2</v>
      </c>
    </row>
    <row r="19" spans="1:14">
      <c r="A19" s="4" t="s">
        <v>583</v>
      </c>
    </row>
    <row r="20" spans="1:14">
      <c r="A20" s="3" t="s">
        <v>599</v>
      </c>
    </row>
    <row r="21" spans="1:14">
      <c r="A21" s="4" t="s">
        <v>600</v>
      </c>
      <c r="C21" s="7" t="n">
        <v>46000000</v>
      </c>
      <c r="E21" s="11" t="n">
        <v>31000000</v>
      </c>
      <c r="I21" s="5" t="n">
        <v>386000000</v>
      </c>
      <c r="K21" s="11" t="n">
        <v>238000000</v>
      </c>
    </row>
    <row r="22" spans="1:14">
      <c r="A22" s="4" t="s">
        <v>601</v>
      </c>
      <c r="C22" s="5" t="n">
        <v>127000000</v>
      </c>
      <c r="E22" s="5" t="n">
        <v>100000000</v>
      </c>
      <c r="I22" s="5" t="n">
        <v>0</v>
      </c>
      <c r="K22" s="5" t="n">
        <v>0</v>
      </c>
    </row>
    <row r="23" spans="1:14">
      <c r="A23" s="4" t="s">
        <v>602</v>
      </c>
      <c r="C23" s="5" t="n">
        <v>0</v>
      </c>
      <c r="E23" s="5" t="n">
        <v>0</v>
      </c>
      <c r="I23" s="5" t="n">
        <v>0</v>
      </c>
      <c r="K23" s="5" t="n">
        <v>0</v>
      </c>
    </row>
    <row r="24" spans="1:14">
      <c r="A24" s="4" t="s">
        <v>603</v>
      </c>
      <c r="C24" s="7" t="n">
        <v>173000000</v>
      </c>
      <c r="E24" s="11" t="n">
        <v>131000000</v>
      </c>
      <c r="I24" s="5" t="n">
        <v>386000000</v>
      </c>
      <c r="K24" s="5" t="n">
        <v>238000000</v>
      </c>
    </row>
    <row r="25" spans="1:14">
      <c r="A25" s="4" t="s">
        <v>606</v>
      </c>
      <c r="C25" s="9" t="n">
        <v>1.32</v>
      </c>
      <c r="E25" s="9" t="n">
        <v>1.32</v>
      </c>
      <c r="F25" s="9" t="n">
        <v>1.32</v>
      </c>
      <c r="G25" s="9" t="n">
        <v>1.32</v>
      </c>
      <c r="H25" s="9" t="n">
        <v>1.32</v>
      </c>
    </row>
    <row r="26" spans="1:14">
      <c r="A26" s="4" t="s">
        <v>605</v>
      </c>
      <c r="C26" s="5" t="n">
        <v>4</v>
      </c>
      <c r="E26" s="5" t="n">
        <v>4</v>
      </c>
      <c r="F26" s="5" t="n">
        <v>4</v>
      </c>
      <c r="G26" s="5" t="n">
        <v>4</v>
      </c>
      <c r="H26" s="5" t="n">
        <v>4</v>
      </c>
    </row>
    <row r="27" spans="1:14">
      <c r="A27" s="4" t="s">
        <v>607</v>
      </c>
    </row>
    <row r="28" spans="1:14">
      <c r="A28" s="3" t="s">
        <v>599</v>
      </c>
    </row>
    <row r="29" spans="1:14">
      <c r="A29" s="4" t="s">
        <v>600</v>
      </c>
      <c r="I29" s="5" t="n">
        <v>0</v>
      </c>
      <c r="L29" s="13" t="n">
        <v>0</v>
      </c>
    </row>
    <row r="30" spans="1:14">
      <c r="A30" s="4" t="s">
        <v>601</v>
      </c>
      <c r="I30" s="5" t="n">
        <v>99000000</v>
      </c>
      <c r="L30" s="5" t="n">
        <v>11189000000</v>
      </c>
    </row>
    <row r="31" spans="1:14">
      <c r="A31" s="4" t="s">
        <v>602</v>
      </c>
      <c r="I31" s="5" t="n">
        <v>-99000000</v>
      </c>
      <c r="L31" s="5" t="n">
        <v>-11189000000</v>
      </c>
    </row>
    <row r="32" spans="1:14">
      <c r="A32" s="4" t="s">
        <v>603</v>
      </c>
      <c r="I32" s="5" t="n">
        <v>0</v>
      </c>
      <c r="L32" s="5" t="n">
        <v>0</v>
      </c>
    </row>
    <row r="33" spans="1:14">
      <c r="A33" s="4" t="s">
        <v>608</v>
      </c>
    </row>
    <row r="34" spans="1:14">
      <c r="A34" s="3" t="s">
        <v>599</v>
      </c>
    </row>
    <row r="35" spans="1:14">
      <c r="A35" s="4" t="s">
        <v>600</v>
      </c>
      <c r="C35" s="7" t="n">
        <v>78000000</v>
      </c>
      <c r="D35" s="4" t="s">
        <v>337</v>
      </c>
      <c r="E35" s="11" t="n">
        <v>48000000</v>
      </c>
      <c r="I35" s="5" t="n">
        <v>148000000</v>
      </c>
      <c r="J35" s="4" t="s">
        <v>337</v>
      </c>
      <c r="K35" s="5" t="n">
        <v>97000000</v>
      </c>
    </row>
    <row r="36" spans="1:14">
      <c r="A36" s="4" t="s">
        <v>601</v>
      </c>
      <c r="C36" s="5" t="n">
        <v>80000000</v>
      </c>
      <c r="D36" s="4" t="s">
        <v>337</v>
      </c>
      <c r="E36" s="5" t="n">
        <v>63000000</v>
      </c>
      <c r="I36" s="5" t="n">
        <v>0</v>
      </c>
      <c r="J36" s="4" t="s">
        <v>337</v>
      </c>
      <c r="K36" s="5" t="n">
        <v>0</v>
      </c>
    </row>
    <row r="37" spans="1:14">
      <c r="A37" s="4" t="s">
        <v>602</v>
      </c>
      <c r="C37" s="5" t="n">
        <v>-22000000</v>
      </c>
      <c r="D37" s="4" t="s">
        <v>337</v>
      </c>
      <c r="E37" s="5" t="n">
        <v>-15000000</v>
      </c>
      <c r="I37" s="5" t="n">
        <v>-18000000</v>
      </c>
      <c r="J37" s="4" t="s">
        <v>337</v>
      </c>
      <c r="K37" s="5" t="n">
        <v>-12000000</v>
      </c>
    </row>
    <row r="38" spans="1:14">
      <c r="A38" s="4" t="s">
        <v>603</v>
      </c>
      <c r="C38" s="7" t="n">
        <v>136000000</v>
      </c>
      <c r="D38" s="4" t="s">
        <v>337</v>
      </c>
      <c r="E38" s="11" t="n">
        <v>96000000</v>
      </c>
      <c r="I38" s="5" t="n">
        <v>130000000</v>
      </c>
      <c r="J38" s="4" t="s">
        <v>337</v>
      </c>
      <c r="K38" s="11" t="n">
        <v>85000000</v>
      </c>
    </row>
    <row r="39" spans="1:14">
      <c r="A39" s="4" t="s">
        <v>606</v>
      </c>
      <c r="C39" s="9" t="n">
        <v>1.37</v>
      </c>
      <c r="E39" s="9" t="n">
        <v>1.37</v>
      </c>
      <c r="F39" s="9" t="n">
        <v>1.37</v>
      </c>
      <c r="G39" s="9" t="n">
        <v>1.37</v>
      </c>
      <c r="H39" s="9" t="n">
        <v>1.37</v>
      </c>
    </row>
    <row r="40" spans="1:14">
      <c r="A40" s="4" t="s">
        <v>605</v>
      </c>
      <c r="C40" s="5" t="n">
        <v>17</v>
      </c>
      <c r="E40" s="5" t="n">
        <v>17</v>
      </c>
      <c r="F40" s="5" t="n">
        <v>17</v>
      </c>
      <c r="G40" s="5" t="n">
        <v>17</v>
      </c>
      <c r="H40" s="5" t="n">
        <v>17</v>
      </c>
    </row>
    <row r="41" spans="1:14">
      <c r="A41" s="4" t="s">
        <v>609</v>
      </c>
    </row>
    <row r="42" spans="1:14">
      <c r="A42" s="3" t="s">
        <v>599</v>
      </c>
    </row>
    <row r="43" spans="1:14">
      <c r="A43" s="4" t="s">
        <v>600</v>
      </c>
      <c r="C43" s="7" t="n">
        <v>144000000</v>
      </c>
      <c r="D43" s="4" t="s">
        <v>337</v>
      </c>
      <c r="F43" s="13" t="n">
        <v>15500000000</v>
      </c>
      <c r="I43" s="5" t="n">
        <v>109000000</v>
      </c>
      <c r="J43" s="4" t="s">
        <v>337</v>
      </c>
      <c r="L43" s="5" t="n">
        <v>12840000000</v>
      </c>
    </row>
    <row r="44" spans="1:14">
      <c r="A44" s="4" t="s">
        <v>601</v>
      </c>
      <c r="C44" s="5" t="n">
        <v>19000000</v>
      </c>
      <c r="D44" s="4" t="s">
        <v>337</v>
      </c>
      <c r="F44" s="5" t="n">
        <v>2000000000</v>
      </c>
      <c r="I44" s="5" t="n">
        <v>36000000</v>
      </c>
      <c r="J44" s="4" t="s">
        <v>337</v>
      </c>
      <c r="L44" s="5" t="n">
        <v>4000000000</v>
      </c>
    </row>
    <row r="45" spans="1:14">
      <c r="A45" s="4" t="s">
        <v>602</v>
      </c>
      <c r="C45" s="5" t="n">
        <v>-16000000</v>
      </c>
      <c r="D45" s="4" t="s">
        <v>337</v>
      </c>
      <c r="F45" s="5" t="n">
        <v>-1750000000</v>
      </c>
      <c r="I45" s="5" t="n">
        <v>-13000000</v>
      </c>
      <c r="J45" s="4" t="s">
        <v>337</v>
      </c>
      <c r="L45" s="5" t="n">
        <v>-1460000000</v>
      </c>
    </row>
    <row r="46" spans="1:14">
      <c r="A46" s="4" t="s">
        <v>603</v>
      </c>
      <c r="C46" s="7" t="n">
        <v>147000000</v>
      </c>
      <c r="D46" s="4" t="s">
        <v>337</v>
      </c>
      <c r="F46" s="13" t="n">
        <v>15750000000</v>
      </c>
      <c r="I46" s="5" t="n">
        <v>132000000</v>
      </c>
      <c r="J46" s="4" t="s">
        <v>337</v>
      </c>
      <c r="L46" s="13" t="n">
        <v>15380000000</v>
      </c>
    </row>
    <row r="47" spans="1:14">
      <c r="A47" s="4" t="s">
        <v>610</v>
      </c>
      <c r="C47" s="9" t="n">
        <v>107.19</v>
      </c>
      <c r="E47" s="9" t="n">
        <v>107.19</v>
      </c>
      <c r="F47" s="9" t="n">
        <v>107.19</v>
      </c>
      <c r="G47" s="9" t="n">
        <v>107.19</v>
      </c>
      <c r="H47" s="9" t="n">
        <v>107.19</v>
      </c>
    </row>
    <row r="48" spans="1:14">
      <c r="A48" s="4" t="s">
        <v>605</v>
      </c>
      <c r="C48" s="5" t="n">
        <v>31</v>
      </c>
      <c r="E48" s="5" t="n">
        <v>31</v>
      </c>
      <c r="F48" s="5" t="n">
        <v>31</v>
      </c>
      <c r="G48" s="5" t="n">
        <v>31</v>
      </c>
      <c r="H48" s="5" t="n">
        <v>31</v>
      </c>
    </row>
    <row r="49" spans="1:14">
      <c r="A49" s="4" t="s">
        <v>611</v>
      </c>
    </row>
    <row r="50" spans="1:14">
      <c r="A50" s="3" t="s">
        <v>599</v>
      </c>
    </row>
    <row r="51" spans="1:14">
      <c r="A51" s="4" t="s">
        <v>600</v>
      </c>
      <c r="C51" s="7" t="n">
        <v>197000000</v>
      </c>
      <c r="D51" s="4" t="s">
        <v>337</v>
      </c>
      <c r="H51" s="16" t="n">
        <v>174000000</v>
      </c>
      <c r="I51" s="5" t="n">
        <v>310000000</v>
      </c>
      <c r="J51" s="4" t="s">
        <v>337</v>
      </c>
      <c r="N51" s="16" t="n">
        <v>275000000</v>
      </c>
    </row>
    <row r="52" spans="1:14">
      <c r="A52" s="4" t="s">
        <v>601</v>
      </c>
      <c r="C52" s="5" t="n">
        <v>36000000</v>
      </c>
      <c r="D52" s="4" t="s">
        <v>337</v>
      </c>
      <c r="H52" s="5" t="n">
        <v>32000000</v>
      </c>
      <c r="I52" s="5" t="n">
        <v>68000000</v>
      </c>
      <c r="J52" s="4" t="s">
        <v>337</v>
      </c>
      <c r="N52" s="5" t="n">
        <v>60000000</v>
      </c>
    </row>
    <row r="53" spans="1:14">
      <c r="A53" s="4" t="s">
        <v>602</v>
      </c>
      <c r="C53" s="5" t="n">
        <v>-30000000</v>
      </c>
      <c r="D53" s="4" t="s">
        <v>337</v>
      </c>
      <c r="H53" s="5" t="n">
        <v>-26000000</v>
      </c>
      <c r="I53" s="5" t="n">
        <v>-51000000</v>
      </c>
      <c r="J53" s="4" t="s">
        <v>337</v>
      </c>
      <c r="N53" s="5" t="n">
        <v>-45000000</v>
      </c>
    </row>
    <row r="54" spans="1:14">
      <c r="A54" s="4" t="s">
        <v>603</v>
      </c>
      <c r="C54" s="7" t="n">
        <v>203000000</v>
      </c>
      <c r="D54" s="4" t="s">
        <v>337</v>
      </c>
      <c r="H54" s="16" t="n">
        <v>180000000</v>
      </c>
      <c r="I54" s="5" t="n">
        <v>327000000</v>
      </c>
      <c r="J54" s="4" t="s">
        <v>337</v>
      </c>
      <c r="N54" s="16" t="n">
        <v>290000000</v>
      </c>
    </row>
    <row r="55" spans="1:14">
      <c r="A55" s="4" t="s">
        <v>612</v>
      </c>
      <c r="C55" s="9" t="n">
        <v>1.13</v>
      </c>
      <c r="E55" s="9" t="n">
        <v>1.13</v>
      </c>
      <c r="F55" s="9" t="n">
        <v>1.13</v>
      </c>
      <c r="G55" s="9" t="n">
        <v>1.13</v>
      </c>
      <c r="H55" s="9" t="n">
        <v>1.13</v>
      </c>
    </row>
    <row r="56" spans="1:14">
      <c r="A56" s="4" t="s">
        <v>605</v>
      </c>
      <c r="C56" s="5" t="n">
        <v>25</v>
      </c>
      <c r="E56" s="5" t="n">
        <v>25</v>
      </c>
      <c r="F56" s="5" t="n">
        <v>25</v>
      </c>
      <c r="G56" s="5" t="n">
        <v>25</v>
      </c>
      <c r="H56" s="5" t="n">
        <v>25</v>
      </c>
    </row>
    <row r="57" spans="1:14">
      <c r="A57" s="4" t="s">
        <v>613</v>
      </c>
    </row>
    <row r="58" spans="1:14">
      <c r="A58" s="3" t="s">
        <v>599</v>
      </c>
    </row>
    <row r="59" spans="1:14">
      <c r="A59" s="4" t="s">
        <v>614</v>
      </c>
      <c r="B59" s="4" t="s">
        <v>337</v>
      </c>
      <c r="I59" s="5" t="n">
        <v>50000000</v>
      </c>
    </row>
    <row r="60" spans="1:14">
      <c r="A60" s="4" t="s">
        <v>615</v>
      </c>
      <c r="B60" s="4" t="s">
        <v>337</v>
      </c>
      <c r="I60" s="5" t="n">
        <v>9000000</v>
      </c>
    </row>
    <row r="61" spans="1:14">
      <c r="A61" s="4" t="s">
        <v>616</v>
      </c>
      <c r="B61" s="4" t="s">
        <v>337</v>
      </c>
      <c r="I61" s="5" t="n">
        <v>-8000000</v>
      </c>
    </row>
    <row r="62" spans="1:14">
      <c r="A62" s="4" t="s">
        <v>617</v>
      </c>
      <c r="B62" s="4" t="s">
        <v>337</v>
      </c>
      <c r="I62" s="7" t="n">
        <v>51000000</v>
      </c>
    </row>
    <row r="63" spans="1:14"/>
    <row r="64" spans="1:14">
      <c r="A64" s="4" t="s">
        <v>337</v>
      </c>
      <c r="B64" s="4" t="s">
        <v>618</v>
      </c>
    </row>
  </sheetData>
  <mergeCells count="6">
    <mergeCell ref="A1:B2"/>
    <mergeCell ref="C1:N1"/>
    <mergeCell ref="C2:D2"/>
    <mergeCell ref="I2:J2"/>
    <mergeCell ref="A63:M63"/>
    <mergeCell ref="B64:M6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19</v>
      </c>
      <c r="B1" s="2" t="s">
        <v>1</v>
      </c>
    </row>
    <row r="2" spans="1:3">
      <c r="B2" s="2" t="s">
        <v>620</v>
      </c>
      <c r="C2" s="2" t="s">
        <v>621</v>
      </c>
    </row>
    <row r="3" spans="1:3">
      <c r="A3" s="3" t="s">
        <v>212</v>
      </c>
    </row>
    <row r="4" spans="1:3">
      <c r="A4" s="4" t="s">
        <v>622</v>
      </c>
      <c r="B4" s="5" t="n">
        <v>11</v>
      </c>
      <c r="C4" s="5" t="n">
        <v>8</v>
      </c>
    </row>
    <row r="5" spans="1:3">
      <c r="A5" s="4" t="s">
        <v>623</v>
      </c>
      <c r="B5" s="14" t="n">
        <v>5.3</v>
      </c>
      <c r="C5" s="14" t="n">
        <v>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624</v>
      </c>
      <c r="B1" s="2" t="s">
        <v>1</v>
      </c>
    </row>
    <row r="2" spans="1:4">
      <c r="B2" s="2" t="s">
        <v>625</v>
      </c>
      <c r="C2" s="2" t="s">
        <v>594</v>
      </c>
      <c r="D2" s="2" t="s">
        <v>626</v>
      </c>
    </row>
    <row r="3" spans="1:4">
      <c r="A3" s="3" t="s">
        <v>575</v>
      </c>
    </row>
    <row r="4" spans="1:4">
      <c r="A4" s="4" t="s">
        <v>627</v>
      </c>
      <c r="B4" s="7" t="n">
        <v>0</v>
      </c>
      <c r="C4" s="7" t="n">
        <v>0</v>
      </c>
    </row>
    <row r="5" spans="1:4">
      <c r="A5" s="4" t="s">
        <v>628</v>
      </c>
      <c r="B5" s="5" t="n">
        <v>3</v>
      </c>
      <c r="D5" s="5" t="n">
        <v>3</v>
      </c>
    </row>
    <row r="6" spans="1:4">
      <c r="A6" s="4" t="s">
        <v>629</v>
      </c>
      <c r="B6" s="7" t="n">
        <v>0</v>
      </c>
      <c r="C6" s="5" t="n">
        <v>0</v>
      </c>
    </row>
    <row r="7" spans="1:4">
      <c r="A7" s="4" t="s">
        <v>630</v>
      </c>
      <c r="B7" s="5" t="n">
        <v>81900000</v>
      </c>
      <c r="C7" s="7" t="n">
        <v>154800000</v>
      </c>
    </row>
    <row r="8" spans="1:4">
      <c r="A8" s="4" t="s">
        <v>631</v>
      </c>
    </row>
    <row r="9" spans="1:4">
      <c r="A9" s="3" t="s">
        <v>575</v>
      </c>
    </row>
    <row r="10" spans="1:4">
      <c r="A10" s="4" t="s">
        <v>632</v>
      </c>
      <c r="B10" s="7" t="n">
        <v>271200000</v>
      </c>
      <c r="D10" s="7" t="n">
        <v>2712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72</v>
      </c>
    </row>
    <row r="3" spans="1:3">
      <c r="A3" s="3" t="s">
        <v>634</v>
      </c>
    </row>
    <row r="4" spans="1:3">
      <c r="A4" s="4" t="s">
        <v>635</v>
      </c>
      <c r="B4" s="7" t="n">
        <v>4925</v>
      </c>
      <c r="C4" s="7" t="n">
        <v>-7984</v>
      </c>
    </row>
    <row r="5" spans="1:3">
      <c r="A5" s="4" t="s">
        <v>636</v>
      </c>
      <c r="B5" s="5" t="n">
        <v>-39601</v>
      </c>
      <c r="C5" s="5" t="n">
        <v>-169173</v>
      </c>
    </row>
    <row r="6" spans="1:3">
      <c r="A6" s="4" t="s">
        <v>637</v>
      </c>
    </row>
    <row r="7" spans="1:3">
      <c r="A7" s="3" t="s">
        <v>634</v>
      </c>
    </row>
    <row r="8" spans="1:3">
      <c r="A8" s="4" t="s">
        <v>635</v>
      </c>
      <c r="B8" s="5" t="n">
        <v>2294</v>
      </c>
      <c r="C8" s="5" t="n">
        <v>7908</v>
      </c>
    </row>
    <row r="9" spans="1:3">
      <c r="A9" s="4" t="s">
        <v>638</v>
      </c>
    </row>
    <row r="10" spans="1:3">
      <c r="A10" s="3" t="s">
        <v>634</v>
      </c>
    </row>
    <row r="11" spans="1:3">
      <c r="A11" s="4" t="s">
        <v>635</v>
      </c>
      <c r="B11" s="5" t="n">
        <v>429</v>
      </c>
      <c r="C11" s="5" t="n">
        <v>-11121</v>
      </c>
    </row>
    <row r="12" spans="1:3">
      <c r="A12" s="4" t="s">
        <v>639</v>
      </c>
    </row>
    <row r="13" spans="1:3">
      <c r="A13" s="3" t="s">
        <v>634</v>
      </c>
    </row>
    <row r="14" spans="1:3">
      <c r="A14" s="4" t="s">
        <v>635</v>
      </c>
      <c r="B14" s="5" t="n">
        <v>2202</v>
      </c>
      <c r="C14" s="5" t="n">
        <v>-4771</v>
      </c>
    </row>
    <row r="15" spans="1:3">
      <c r="A15" s="4" t="s">
        <v>640</v>
      </c>
    </row>
    <row r="16" spans="1:3">
      <c r="A16" s="3" t="s">
        <v>634</v>
      </c>
    </row>
    <row r="17" spans="1:3">
      <c r="A17" s="4" t="s">
        <v>641</v>
      </c>
      <c r="B17" s="7" t="n">
        <v>-44526</v>
      </c>
      <c r="C17" s="7" t="n">
        <v>-1611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6"/>
    <col customWidth="1" max="6" min="6" width="55"/>
    <col customWidth="1" max="7" min="7" width="49"/>
    <col customWidth="1" max="8" min="8" width="35"/>
  </cols>
  <sheetData>
    <row r="1" spans="1:8">
      <c r="A1" s="1" t="s">
        <v>113</v>
      </c>
      <c r="B1" s="2" t="s">
        <v>114</v>
      </c>
      <c r="C1" s="2" t="s">
        <v>115</v>
      </c>
      <c r="D1" s="2" t="s">
        <v>116</v>
      </c>
      <c r="E1" s="2" t="s">
        <v>117</v>
      </c>
      <c r="F1" s="2" t="s">
        <v>118</v>
      </c>
      <c r="G1" s="2" t="s">
        <v>119</v>
      </c>
      <c r="H1" s="2" t="s">
        <v>120</v>
      </c>
    </row>
    <row r="2" spans="1:8">
      <c r="A2" s="4" t="s">
        <v>121</v>
      </c>
      <c r="B2" s="7" t="n">
        <v>18458140</v>
      </c>
      <c r="C2" s="7" t="n">
        <v>78235</v>
      </c>
      <c r="D2" s="7" t="n">
        <v>5287</v>
      </c>
      <c r="E2" s="7" t="n">
        <v>19455039</v>
      </c>
      <c r="F2" s="7" t="n">
        <v>-937473</v>
      </c>
      <c r="G2" s="7" t="n">
        <v>-3610007</v>
      </c>
      <c r="H2" s="7" t="n">
        <v>3467059</v>
      </c>
    </row>
    <row r="3" spans="1:8">
      <c r="A3" s="4" t="s">
        <v>122</v>
      </c>
      <c r="B3" s="5" t="n">
        <v>528671</v>
      </c>
      <c r="D3" s="5" t="n">
        <v>528671</v>
      </c>
    </row>
    <row r="4" spans="1:8">
      <c r="A4" s="4" t="s">
        <v>95</v>
      </c>
      <c r="B4" s="7" t="n">
        <v>220689</v>
      </c>
      <c r="G4" s="5" t="n">
        <v>204929</v>
      </c>
      <c r="H4" s="5" t="n">
        <v>15760</v>
      </c>
    </row>
    <row r="5" spans="1:8">
      <c r="A5" s="4" t="s">
        <v>123</v>
      </c>
      <c r="B5" s="5" t="n">
        <v>7056</v>
      </c>
      <c r="D5" s="7" t="n">
        <v>9</v>
      </c>
      <c r="E5" s="5" t="n">
        <v>-1239</v>
      </c>
      <c r="H5" s="5" t="n">
        <v>8286</v>
      </c>
    </row>
    <row r="6" spans="1:8">
      <c r="A6" s="4" t="s">
        <v>124</v>
      </c>
      <c r="D6" s="5" t="n">
        <v>930</v>
      </c>
    </row>
    <row r="7" spans="1:8">
      <c r="A7" s="4" t="s">
        <v>125</v>
      </c>
      <c r="B7" s="5" t="n">
        <v>-789803</v>
      </c>
      <c r="E7" s="5" t="n">
        <v>-201797</v>
      </c>
      <c r="H7" s="5" t="n">
        <v>-588006</v>
      </c>
    </row>
    <row r="8" spans="1:8">
      <c r="A8" s="4" t="s">
        <v>126</v>
      </c>
      <c r="D8" s="7" t="n">
        <v>6</v>
      </c>
      <c r="E8" s="5" t="n">
        <v>17229</v>
      </c>
      <c r="H8" s="5" t="n">
        <v>-17235</v>
      </c>
    </row>
    <row r="9" spans="1:8">
      <c r="A9" s="4" t="s">
        <v>127</v>
      </c>
      <c r="D9" s="5" t="n">
        <v>612</v>
      </c>
    </row>
    <row r="10" spans="1:8">
      <c r="A10" s="4" t="s">
        <v>128</v>
      </c>
      <c r="B10" s="5" t="n">
        <v>39667</v>
      </c>
      <c r="F10" s="5" t="n">
        <v>-8369</v>
      </c>
      <c r="H10" s="5" t="n">
        <v>48036</v>
      </c>
    </row>
    <row r="11" spans="1:8">
      <c r="A11" s="4" t="s">
        <v>129</v>
      </c>
      <c r="B11" s="5" t="n">
        <v>2631</v>
      </c>
      <c r="F11" s="5" t="n">
        <v>2560</v>
      </c>
      <c r="H11" s="5" t="n">
        <v>71</v>
      </c>
    </row>
    <row r="12" spans="1:8">
      <c r="A12" s="4" t="s">
        <v>130</v>
      </c>
      <c r="E12" s="5" t="n">
        <v>-22457</v>
      </c>
      <c r="H12" s="5" t="n">
        <v>22457</v>
      </c>
    </row>
    <row r="13" spans="1:8">
      <c r="A13" s="4" t="s">
        <v>131</v>
      </c>
      <c r="B13" s="5" t="n">
        <v>-269959</v>
      </c>
      <c r="E13" s="5" t="n">
        <v>-13</v>
      </c>
      <c r="G13" s="5" t="n">
        <v>-235072</v>
      </c>
      <c r="H13" s="5" t="n">
        <v>-34874</v>
      </c>
    </row>
    <row r="14" spans="1:8">
      <c r="A14" s="4" t="s">
        <v>132</v>
      </c>
      <c r="B14" s="7" t="n">
        <v>17668421</v>
      </c>
      <c r="C14" s="7" t="n">
        <v>78235</v>
      </c>
      <c r="D14" s="7" t="n">
        <v>5302</v>
      </c>
      <c r="E14" s="7" t="n">
        <v>19246762</v>
      </c>
      <c r="F14" s="7" t="n">
        <v>-943282</v>
      </c>
      <c r="G14" s="7" t="n">
        <v>-3640150</v>
      </c>
      <c r="H14" s="7" t="n">
        <v>2921554</v>
      </c>
    </row>
    <row r="15" spans="1:8">
      <c r="A15" s="4" t="s">
        <v>133</v>
      </c>
      <c r="B15" s="5" t="n">
        <v>530213</v>
      </c>
      <c r="D15" s="5" t="n">
        <v>5302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42</v>
      </c>
      <c r="B1" s="2" t="s">
        <v>1</v>
      </c>
      <c r="D1" s="2" t="s">
        <v>174</v>
      </c>
    </row>
    <row r="2" spans="1:7">
      <c r="B2" s="2" t="s">
        <v>374</v>
      </c>
      <c r="C2" s="2" t="s">
        <v>594</v>
      </c>
      <c r="D2" s="2" t="s">
        <v>643</v>
      </c>
      <c r="E2" s="2" t="s">
        <v>644</v>
      </c>
      <c r="F2" s="2" t="s">
        <v>375</v>
      </c>
      <c r="G2" s="2" t="s">
        <v>645</v>
      </c>
    </row>
    <row r="3" spans="1:7">
      <c r="A3" s="3" t="s">
        <v>646</v>
      </c>
    </row>
    <row r="4" spans="1:7">
      <c r="A4" s="4" t="s">
        <v>647</v>
      </c>
      <c r="B4" s="7" t="n">
        <v>1800000</v>
      </c>
      <c r="C4" s="7" t="n">
        <v>900000</v>
      </c>
    </row>
    <row r="5" spans="1:7">
      <c r="A5" s="4" t="s">
        <v>648</v>
      </c>
      <c r="B5" s="5" t="n">
        <v>72912000</v>
      </c>
      <c r="C5" s="5" t="n">
        <v>80812000</v>
      </c>
    </row>
    <row r="6" spans="1:7">
      <c r="A6" s="4" t="s">
        <v>38</v>
      </c>
      <c r="B6" s="5" t="n">
        <v>10966932000</v>
      </c>
      <c r="F6" s="7" t="n">
        <v>10608294000</v>
      </c>
    </row>
    <row r="7" spans="1:7">
      <c r="A7" s="4" t="s">
        <v>649</v>
      </c>
      <c r="B7" s="5" t="n">
        <v>39667000</v>
      </c>
      <c r="C7" s="5" t="n">
        <v>1461000</v>
      </c>
    </row>
    <row r="8" spans="1:7">
      <c r="A8" s="4" t="s">
        <v>650</v>
      </c>
    </row>
    <row r="9" spans="1:7">
      <c r="A9" s="3" t="s">
        <v>646</v>
      </c>
    </row>
    <row r="10" spans="1:7">
      <c r="A10" s="4" t="s">
        <v>649</v>
      </c>
      <c r="B10" s="5" t="n">
        <v>-4100000</v>
      </c>
      <c r="C10" s="5" t="n">
        <v>0</v>
      </c>
    </row>
    <row r="11" spans="1:7">
      <c r="A11" s="4" t="s">
        <v>651</v>
      </c>
    </row>
    <row r="12" spans="1:7">
      <c r="A12" s="3" t="s">
        <v>646</v>
      </c>
    </row>
    <row r="13" spans="1:7">
      <c r="A13" s="4" t="s">
        <v>38</v>
      </c>
      <c r="B13" s="5" t="n">
        <v>3400000000</v>
      </c>
      <c r="E13" s="17" t="n">
        <v>3.2</v>
      </c>
      <c r="F13" s="7" t="n">
        <v>3400000000</v>
      </c>
      <c r="G13" s="17" t="n">
        <v>3.2</v>
      </c>
    </row>
    <row r="14" spans="1:7">
      <c r="A14" s="4" t="s">
        <v>652</v>
      </c>
    </row>
    <row r="15" spans="1:7">
      <c r="A15" s="3" t="s">
        <v>646</v>
      </c>
    </row>
    <row r="16" spans="1:7">
      <c r="A16" s="4" t="s">
        <v>648</v>
      </c>
      <c r="B16" s="7" t="n">
        <v>1400000</v>
      </c>
      <c r="C16" s="7" t="n">
        <v>1000000</v>
      </c>
    </row>
    <row r="17" spans="1:7">
      <c r="A17" s="4" t="s">
        <v>653</v>
      </c>
    </row>
    <row r="18" spans="1:7">
      <c r="A18" s="3" t="s">
        <v>646</v>
      </c>
    </row>
    <row r="19" spans="1:7">
      <c r="A19" s="4" t="s">
        <v>648</v>
      </c>
      <c r="D19" s="7" t="n">
        <v>5500000</v>
      </c>
    </row>
  </sheetData>
  <mergeCells count="3">
    <mergeCell ref="A1:A2"/>
    <mergeCell ref="B1:C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5</v>
      </c>
    </row>
    <row r="2" spans="1:3">
      <c r="A2" s="3" t="s">
        <v>655</v>
      </c>
    </row>
    <row r="3" spans="1:3">
      <c r="A3" s="4" t="s">
        <v>452</v>
      </c>
      <c r="B3" s="7" t="n">
        <v>10966932</v>
      </c>
      <c r="C3" s="7" t="n">
        <v>10608294</v>
      </c>
    </row>
    <row r="4" spans="1:3">
      <c r="A4" s="4" t="s">
        <v>656</v>
      </c>
      <c r="B4" s="5" t="n">
        <v>11559459</v>
      </c>
      <c r="C4" s="5" t="n">
        <v>11219716</v>
      </c>
    </row>
    <row r="5" spans="1:3">
      <c r="A5" s="4" t="s">
        <v>424</v>
      </c>
    </row>
    <row r="6" spans="1:3">
      <c r="A6" s="3" t="s">
        <v>655</v>
      </c>
    </row>
    <row r="7" spans="1:3">
      <c r="A7" s="4" t="s">
        <v>452</v>
      </c>
      <c r="B7" s="5" t="n">
        <v>0</v>
      </c>
      <c r="C7" s="5" t="n">
        <v>35023</v>
      </c>
    </row>
    <row r="8" spans="1:3">
      <c r="A8" s="4" t="s">
        <v>656</v>
      </c>
      <c r="B8" s="5" t="n">
        <v>0</v>
      </c>
      <c r="C8" s="5" t="n">
        <v>35061</v>
      </c>
    </row>
    <row r="9" spans="1:3">
      <c r="A9" s="4" t="s">
        <v>427</v>
      </c>
    </row>
    <row r="10" spans="1:3">
      <c r="A10" s="3" t="s">
        <v>655</v>
      </c>
    </row>
    <row r="11" spans="1:3">
      <c r="A11" s="4" t="s">
        <v>452</v>
      </c>
      <c r="B11" s="5" t="n">
        <v>6471112</v>
      </c>
      <c r="C11" s="5" t="n">
        <v>6417492</v>
      </c>
    </row>
    <row r="12" spans="1:3">
      <c r="A12" s="4" t="s">
        <v>656</v>
      </c>
      <c r="B12" s="5" t="n">
        <v>6967522</v>
      </c>
      <c r="C12" s="5" t="n">
        <v>6935485</v>
      </c>
    </row>
    <row r="13" spans="1:3">
      <c r="A13" s="4" t="s">
        <v>657</v>
      </c>
    </row>
    <row r="14" spans="1:3">
      <c r="A14" s="3" t="s">
        <v>655</v>
      </c>
    </row>
    <row r="15" spans="1:3">
      <c r="A15" s="4" t="s">
        <v>452</v>
      </c>
      <c r="B15" s="5" t="n">
        <v>1840400</v>
      </c>
      <c r="C15" s="5" t="n">
        <v>1499001</v>
      </c>
    </row>
    <row r="16" spans="1:3">
      <c r="A16" s="4" t="s">
        <v>656</v>
      </c>
      <c r="B16" s="5" t="n">
        <v>1857013</v>
      </c>
      <c r="C16" s="5" t="n">
        <v>1510661</v>
      </c>
    </row>
    <row r="17" spans="1:3">
      <c r="A17" s="4" t="s">
        <v>433</v>
      </c>
    </row>
    <row r="18" spans="1:3">
      <c r="A18" s="3" t="s">
        <v>655</v>
      </c>
    </row>
    <row r="19" spans="1:3">
      <c r="A19" s="4" t="s">
        <v>452</v>
      </c>
      <c r="B19" s="5" t="n">
        <v>1945201</v>
      </c>
      <c r="C19" s="5" t="n">
        <v>979585</v>
      </c>
    </row>
    <row r="20" spans="1:3">
      <c r="A20" s="4" t="s">
        <v>656</v>
      </c>
      <c r="B20" s="5" t="n">
        <v>2025183</v>
      </c>
      <c r="C20" s="5" t="n">
        <v>1055020</v>
      </c>
    </row>
    <row r="21" spans="1:3">
      <c r="A21" s="4" t="s">
        <v>658</v>
      </c>
    </row>
    <row r="22" spans="1:3">
      <c r="A22" s="3" t="s">
        <v>655</v>
      </c>
    </row>
    <row r="23" spans="1:3">
      <c r="A23" s="4" t="s">
        <v>452</v>
      </c>
      <c r="B23" s="5" t="n">
        <v>710219</v>
      </c>
      <c r="C23" s="5" t="n">
        <v>1677193</v>
      </c>
    </row>
    <row r="24" spans="1:3">
      <c r="A24" s="4" t="s">
        <v>656</v>
      </c>
      <c r="B24" s="7" t="n">
        <v>709741</v>
      </c>
      <c r="C24" s="7" t="n">
        <v>16834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59</v>
      </c>
      <c r="B1" s="2" t="s">
        <v>1</v>
      </c>
    </row>
    <row r="2" spans="1:2">
      <c r="B2" s="2" t="s">
        <v>660</v>
      </c>
    </row>
    <row r="3" spans="1:2">
      <c r="A3" s="3" t="s">
        <v>215</v>
      </c>
    </row>
    <row r="4" spans="1:2">
      <c r="A4" s="4" t="s">
        <v>661</v>
      </c>
      <c r="B4"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62</v>
      </c>
      <c r="B1" s="2" t="s">
        <v>1</v>
      </c>
    </row>
    <row r="2" spans="1:5">
      <c r="B2" s="2" t="s">
        <v>2</v>
      </c>
      <c r="C2" s="2" t="s">
        <v>72</v>
      </c>
      <c r="D2" s="2" t="s">
        <v>25</v>
      </c>
      <c r="E2" s="2" t="s">
        <v>663</v>
      </c>
    </row>
    <row r="3" spans="1:5">
      <c r="A3" s="3" t="s">
        <v>664</v>
      </c>
    </row>
    <row r="4" spans="1:5">
      <c r="A4" s="4" t="s">
        <v>78</v>
      </c>
      <c r="B4" s="7" t="n">
        <v>629155</v>
      </c>
      <c r="C4" s="7" t="n">
        <v>606300</v>
      </c>
    </row>
    <row r="5" spans="1:5">
      <c r="A5" s="4" t="s">
        <v>84</v>
      </c>
      <c r="B5" s="5" t="n">
        <v>161886</v>
      </c>
      <c r="C5" s="5" t="n">
        <v>129198</v>
      </c>
    </row>
    <row r="6" spans="1:5">
      <c r="A6" s="4" t="s">
        <v>665</v>
      </c>
      <c r="B6" s="5" t="n">
        <v>53617</v>
      </c>
      <c r="C6" s="5" t="n">
        <v>50543</v>
      </c>
    </row>
    <row r="7" spans="1:5">
      <c r="A7" s="4" t="s">
        <v>666</v>
      </c>
      <c r="B7" s="5" t="n">
        <v>226591</v>
      </c>
      <c r="C7" s="5" t="n">
        <v>250000</v>
      </c>
    </row>
    <row r="8" spans="1:5">
      <c r="A8" s="4" t="s">
        <v>86</v>
      </c>
      <c r="B8" s="5" t="n">
        <v>48605</v>
      </c>
      <c r="C8" s="5" t="n">
        <v>58311</v>
      </c>
    </row>
    <row r="9" spans="1:5">
      <c r="A9" s="4" t="s">
        <v>87</v>
      </c>
      <c r="B9" s="5" t="n">
        <v>-72912</v>
      </c>
      <c r="C9" s="5" t="n">
        <v>-80812</v>
      </c>
    </row>
    <row r="10" spans="1:5">
      <c r="A10" s="4" t="s">
        <v>88</v>
      </c>
      <c r="B10" s="5" t="n">
        <v>2785</v>
      </c>
      <c r="C10" s="5" t="n">
        <v>2591</v>
      </c>
    </row>
    <row r="11" spans="1:5">
      <c r="A11" s="4" t="s">
        <v>89</v>
      </c>
      <c r="B11" s="5" t="n">
        <v>97325</v>
      </c>
      <c r="C11" s="5" t="n">
        <v>144317</v>
      </c>
    </row>
    <row r="12" spans="1:5">
      <c r="A12" s="4" t="s">
        <v>90</v>
      </c>
      <c r="B12" s="5" t="n">
        <v>-7400</v>
      </c>
      <c r="C12" s="5" t="n">
        <v>-14211</v>
      </c>
    </row>
    <row r="13" spans="1:5">
      <c r="A13" s="4" t="s">
        <v>91</v>
      </c>
      <c r="B13" s="5" t="n">
        <v>0</v>
      </c>
      <c r="C13" s="5" t="n">
        <v>-1052</v>
      </c>
    </row>
    <row r="14" spans="1:5">
      <c r="A14" s="4" t="s">
        <v>93</v>
      </c>
      <c r="B14" s="5" t="n">
        <v>230289</v>
      </c>
      <c r="C14" s="5" t="n">
        <v>238342</v>
      </c>
    </row>
    <row r="15" spans="1:5">
      <c r="A15" s="4" t="s">
        <v>36</v>
      </c>
      <c r="B15" s="5" t="n">
        <v>29814958</v>
      </c>
      <c r="D15" s="7" t="n">
        <v>30249932</v>
      </c>
    </row>
    <row r="16" spans="1:5">
      <c r="A16" s="4" t="s">
        <v>30</v>
      </c>
      <c r="B16" s="5" t="n">
        <v>4305881</v>
      </c>
      <c r="D16" s="5" t="n">
        <v>4230429</v>
      </c>
    </row>
    <row r="17" spans="1:5">
      <c r="A17" s="4" t="s">
        <v>31</v>
      </c>
      <c r="B17" s="5" t="n">
        <v>439743</v>
      </c>
      <c r="D17" s="5" t="n">
        <v>322139</v>
      </c>
    </row>
    <row r="18" spans="1:5">
      <c r="A18" s="4" t="s">
        <v>32</v>
      </c>
      <c r="B18" s="5" t="n">
        <v>17006</v>
      </c>
      <c r="D18" s="5" t="n">
        <v>32100</v>
      </c>
    </row>
    <row r="19" spans="1:5">
      <c r="A19" s="4" t="s">
        <v>34</v>
      </c>
      <c r="B19" s="5" t="n">
        <v>395829</v>
      </c>
      <c r="C19" s="5" t="n">
        <v>369737</v>
      </c>
      <c r="D19" s="5" t="n">
        <v>807316</v>
      </c>
      <c r="E19" s="7" t="n">
        <v>264080</v>
      </c>
    </row>
    <row r="20" spans="1:5">
      <c r="A20" s="4" t="s">
        <v>35</v>
      </c>
      <c r="B20" s="5" t="n">
        <v>1440087</v>
      </c>
      <c r="D20" s="5" t="n">
        <v>1496990</v>
      </c>
    </row>
    <row r="21" spans="1:5">
      <c r="A21" s="4" t="s">
        <v>667</v>
      </c>
    </row>
    <row r="22" spans="1:5">
      <c r="A22" s="3" t="s">
        <v>664</v>
      </c>
    </row>
    <row r="23" spans="1:5">
      <c r="A23" s="4" t="s">
        <v>78</v>
      </c>
      <c r="B23" s="5" t="n">
        <v>629155</v>
      </c>
      <c r="C23" s="5" t="n">
        <v>606300</v>
      </c>
    </row>
    <row r="24" spans="1:5">
      <c r="A24" s="4" t="s">
        <v>84</v>
      </c>
      <c r="B24" s="5" t="n">
        <v>442094</v>
      </c>
      <c r="C24" s="5" t="n">
        <v>429741</v>
      </c>
    </row>
    <row r="25" spans="1:5">
      <c r="A25" s="4" t="s">
        <v>36</v>
      </c>
      <c r="B25" s="5" t="n">
        <v>24445320</v>
      </c>
      <c r="D25" s="5" t="n">
        <v>24614975</v>
      </c>
    </row>
    <row r="26" spans="1:5">
      <c r="A26" s="4" t="s">
        <v>668</v>
      </c>
    </row>
    <row r="27" spans="1:5">
      <c r="A27" s="3" t="s">
        <v>664</v>
      </c>
    </row>
    <row r="28" spans="1:5">
      <c r="A28" s="4" t="s">
        <v>78</v>
      </c>
      <c r="B28" s="5" t="n">
        <v>572110</v>
      </c>
      <c r="C28" s="5" t="n">
        <v>555297</v>
      </c>
    </row>
    <row r="29" spans="1:5">
      <c r="A29" s="4" t="s">
        <v>84</v>
      </c>
      <c r="B29" s="5" t="n">
        <v>416848</v>
      </c>
      <c r="C29" s="5" t="n">
        <v>404031</v>
      </c>
    </row>
    <row r="30" spans="1:5">
      <c r="A30" s="4" t="s">
        <v>36</v>
      </c>
      <c r="B30" s="5" t="n">
        <v>24382606</v>
      </c>
      <c r="D30" s="5" t="n">
        <v>24547949</v>
      </c>
    </row>
    <row r="31" spans="1:5">
      <c r="A31" s="4" t="s">
        <v>669</v>
      </c>
    </row>
    <row r="32" spans="1:5">
      <c r="A32" s="3" t="s">
        <v>664</v>
      </c>
    </row>
    <row r="33" spans="1:5">
      <c r="A33" s="4" t="s">
        <v>78</v>
      </c>
      <c r="B33" s="5" t="n">
        <v>57045</v>
      </c>
      <c r="C33" s="5" t="n">
        <v>51003</v>
      </c>
    </row>
    <row r="34" spans="1:5">
      <c r="A34" s="4" t="s">
        <v>84</v>
      </c>
      <c r="B34" s="5" t="n">
        <v>25246</v>
      </c>
      <c r="C34" s="5" t="n">
        <v>25710</v>
      </c>
    </row>
    <row r="35" spans="1:5">
      <c r="A35" s="4" t="s">
        <v>36</v>
      </c>
      <c r="B35" s="5" t="n">
        <v>62714</v>
      </c>
      <c r="D35" s="5" t="n">
        <v>67026</v>
      </c>
    </row>
    <row r="36" spans="1:5">
      <c r="A36" s="4" t="s">
        <v>670</v>
      </c>
    </row>
    <row r="37" spans="1:5">
      <c r="A37" s="3" t="s">
        <v>664</v>
      </c>
    </row>
    <row r="38" spans="1:5">
      <c r="A38" s="4" t="s">
        <v>78</v>
      </c>
      <c r="B38" s="5" t="n">
        <v>524147</v>
      </c>
      <c r="C38" s="5" t="n">
        <v>511157</v>
      </c>
    </row>
    <row r="39" spans="1:5">
      <c r="A39" s="4" t="s">
        <v>84</v>
      </c>
      <c r="B39" s="5" t="n">
        <v>384100</v>
      </c>
      <c r="C39" s="5" t="n">
        <v>375717</v>
      </c>
    </row>
    <row r="40" spans="1:5">
      <c r="A40" s="4" t="s">
        <v>36</v>
      </c>
      <c r="B40" s="5" t="n">
        <v>21276254</v>
      </c>
      <c r="D40" s="5" t="n">
        <v>21286422</v>
      </c>
    </row>
    <row r="41" spans="1:5">
      <c r="A41" s="4" t="s">
        <v>671</v>
      </c>
    </row>
    <row r="42" spans="1:5">
      <c r="A42" s="3" t="s">
        <v>664</v>
      </c>
    </row>
    <row r="43" spans="1:5">
      <c r="A43" s="4" t="s">
        <v>78</v>
      </c>
      <c r="B43" s="5" t="n">
        <v>11908</v>
      </c>
      <c r="C43" s="5" t="n">
        <v>9356</v>
      </c>
    </row>
    <row r="44" spans="1:5">
      <c r="A44" s="4" t="s">
        <v>84</v>
      </c>
      <c r="B44" s="5" t="n">
        <v>1939</v>
      </c>
      <c r="C44" s="5" t="n">
        <v>1710</v>
      </c>
    </row>
    <row r="45" spans="1:5">
      <c r="A45" s="4" t="s">
        <v>36</v>
      </c>
      <c r="B45" s="5" t="n">
        <v>17772</v>
      </c>
      <c r="D45" s="5" t="n">
        <v>18090</v>
      </c>
    </row>
    <row r="46" spans="1:5">
      <c r="A46" s="4" t="s">
        <v>672</v>
      </c>
    </row>
    <row r="47" spans="1:5">
      <c r="A47" s="3" t="s">
        <v>664</v>
      </c>
    </row>
    <row r="48" spans="1:5">
      <c r="A48" s="4" t="s">
        <v>78</v>
      </c>
      <c r="B48" s="5" t="n">
        <v>15089</v>
      </c>
      <c r="C48" s="5" t="n">
        <v>13935</v>
      </c>
    </row>
    <row r="49" spans="1:5">
      <c r="A49" s="4" t="s">
        <v>84</v>
      </c>
      <c r="B49" s="5" t="n">
        <v>9982</v>
      </c>
      <c r="C49" s="5" t="n">
        <v>8193</v>
      </c>
    </row>
    <row r="50" spans="1:5">
      <c r="A50" s="4" t="s">
        <v>36</v>
      </c>
      <c r="B50" s="5" t="n">
        <v>1005827</v>
      </c>
      <c r="D50" s="5" t="n">
        <v>978476</v>
      </c>
    </row>
    <row r="51" spans="1:5">
      <c r="A51" s="4" t="s">
        <v>673</v>
      </c>
    </row>
    <row r="52" spans="1:5">
      <c r="A52" s="3" t="s">
        <v>664</v>
      </c>
    </row>
    <row r="53" spans="1:5">
      <c r="A53" s="4" t="s">
        <v>78</v>
      </c>
      <c r="B53" s="5" t="n">
        <v>6051</v>
      </c>
      <c r="C53" s="5" t="n">
        <v>5386</v>
      </c>
    </row>
    <row r="54" spans="1:5">
      <c r="A54" s="4" t="s">
        <v>84</v>
      </c>
      <c r="B54" s="5" t="n">
        <v>3145</v>
      </c>
      <c r="C54" s="5" t="n">
        <v>3136</v>
      </c>
    </row>
    <row r="55" spans="1:5">
      <c r="A55" s="4" t="s">
        <v>674</v>
      </c>
    </row>
    <row r="56" spans="1:5">
      <c r="A56" s="3" t="s">
        <v>664</v>
      </c>
    </row>
    <row r="57" spans="1:5">
      <c r="A57" s="4" t="s">
        <v>78</v>
      </c>
      <c r="B57" s="5" t="n">
        <v>18231</v>
      </c>
      <c r="C57" s="5" t="n">
        <v>16475</v>
      </c>
    </row>
    <row r="58" spans="1:5">
      <c r="A58" s="4" t="s">
        <v>84</v>
      </c>
      <c r="B58" s="5" t="n">
        <v>12858</v>
      </c>
      <c r="C58" s="5" t="n">
        <v>11305</v>
      </c>
    </row>
    <row r="59" spans="1:5">
      <c r="A59" s="4" t="s">
        <v>36</v>
      </c>
      <c r="B59" s="5" t="n">
        <v>1119860</v>
      </c>
      <c r="D59" s="5" t="n">
        <v>1346589</v>
      </c>
    </row>
    <row r="60" spans="1:5">
      <c r="A60" s="4" t="s">
        <v>675</v>
      </c>
    </row>
    <row r="61" spans="1:5">
      <c r="A61" s="3" t="s">
        <v>664</v>
      </c>
    </row>
    <row r="62" spans="1:5">
      <c r="A62" s="4" t="s">
        <v>78</v>
      </c>
      <c r="B62" s="5" t="n">
        <v>26262</v>
      </c>
      <c r="C62" s="5" t="n">
        <v>22583</v>
      </c>
    </row>
    <row r="63" spans="1:5">
      <c r="A63" s="4" t="s">
        <v>84</v>
      </c>
      <c r="B63" s="5" t="n">
        <v>16390</v>
      </c>
      <c r="C63" s="5" t="n">
        <v>15620</v>
      </c>
    </row>
    <row r="64" spans="1:5">
      <c r="A64" s="4" t="s">
        <v>36</v>
      </c>
      <c r="B64" s="5" t="n">
        <v>43781</v>
      </c>
      <c r="D64" s="5" t="n">
        <v>47635</v>
      </c>
    </row>
    <row r="65" spans="1:5">
      <c r="A65" s="4" t="s">
        <v>676</v>
      </c>
    </row>
    <row r="66" spans="1:5">
      <c r="A66" s="3" t="s">
        <v>664</v>
      </c>
    </row>
    <row r="67" spans="1:5">
      <c r="A67" s="4" t="s">
        <v>78</v>
      </c>
      <c r="B67" s="5" t="n">
        <v>14643</v>
      </c>
      <c r="C67" s="5" t="n">
        <v>13730</v>
      </c>
    </row>
    <row r="68" spans="1:5">
      <c r="A68" s="4" t="s">
        <v>84</v>
      </c>
      <c r="B68" s="5" t="n">
        <v>9908</v>
      </c>
      <c r="C68" s="5" t="n">
        <v>8816</v>
      </c>
    </row>
    <row r="69" spans="1:5">
      <c r="A69" s="4" t="s">
        <v>36</v>
      </c>
      <c r="B69" s="5" t="n">
        <v>980665</v>
      </c>
      <c r="D69" s="5" t="n">
        <v>936462</v>
      </c>
    </row>
    <row r="70" spans="1:5">
      <c r="A70" s="4" t="s">
        <v>677</v>
      </c>
    </row>
    <row r="71" spans="1:5">
      <c r="A71" s="3" t="s">
        <v>664</v>
      </c>
    </row>
    <row r="72" spans="1:5">
      <c r="A72" s="4" t="s">
        <v>78</v>
      </c>
      <c r="B72" s="5" t="n">
        <v>12824</v>
      </c>
      <c r="C72" s="5" t="n">
        <v>13678</v>
      </c>
    </row>
    <row r="73" spans="1:5">
      <c r="A73" s="4" t="s">
        <v>84</v>
      </c>
      <c r="B73" s="5" t="n">
        <v>3772</v>
      </c>
      <c r="C73" s="5" t="n">
        <v>5244</v>
      </c>
    </row>
    <row r="74" spans="1:5">
      <c r="A74" s="4" t="s">
        <v>36</v>
      </c>
      <c r="B74" s="5" t="n">
        <v>1161</v>
      </c>
      <c r="D74" s="5" t="n">
        <v>1301</v>
      </c>
    </row>
    <row r="75" spans="1:5">
      <c r="A75" s="4" t="s">
        <v>678</v>
      </c>
    </row>
    <row r="76" spans="1:5">
      <c r="A76" s="3" t="s">
        <v>664</v>
      </c>
    </row>
    <row r="77" spans="1:5">
      <c r="A77" s="4" t="s">
        <v>84</v>
      </c>
      <c r="B77" s="5" t="n">
        <v>161886</v>
      </c>
      <c r="C77" s="5" t="n">
        <v>129198</v>
      </c>
    </row>
    <row r="78" spans="1:5">
      <c r="A78" s="4" t="s">
        <v>665</v>
      </c>
      <c r="B78" s="5" t="n">
        <v>53617</v>
      </c>
      <c r="C78" s="5" t="n">
        <v>50543</v>
      </c>
    </row>
    <row r="79" spans="1:5">
      <c r="A79" s="4" t="s">
        <v>666</v>
      </c>
      <c r="B79" s="5" t="n">
        <v>226591</v>
      </c>
      <c r="C79" s="5" t="n">
        <v>250000</v>
      </c>
    </row>
    <row r="80" spans="1:5">
      <c r="A80" s="4" t="s">
        <v>86</v>
      </c>
      <c r="B80" s="5" t="n">
        <v>48605</v>
      </c>
      <c r="C80" s="5" t="n">
        <v>58311</v>
      </c>
    </row>
    <row r="81" spans="1:5">
      <c r="A81" s="4" t="s">
        <v>87</v>
      </c>
      <c r="B81" s="5" t="n">
        <v>-72912</v>
      </c>
      <c r="C81" s="5" t="n">
        <v>-80812</v>
      </c>
    </row>
    <row r="82" spans="1:5">
      <c r="A82" s="4" t="s">
        <v>88</v>
      </c>
      <c r="B82" s="5" t="n">
        <v>2785</v>
      </c>
      <c r="C82" s="5" t="n">
        <v>2591</v>
      </c>
    </row>
    <row r="83" spans="1:5">
      <c r="A83" s="4" t="s">
        <v>89</v>
      </c>
      <c r="B83" s="5" t="n">
        <v>97325</v>
      </c>
      <c r="C83" s="5" t="n">
        <v>144317</v>
      </c>
    </row>
    <row r="84" spans="1:5">
      <c r="A84" s="4" t="s">
        <v>90</v>
      </c>
      <c r="B84" s="5" t="n">
        <v>-7400</v>
      </c>
      <c r="C84" s="5" t="n">
        <v>-14211</v>
      </c>
    </row>
    <row r="85" spans="1:5">
      <c r="A85" s="4" t="s">
        <v>91</v>
      </c>
      <c r="B85" s="5" t="n">
        <v>0</v>
      </c>
      <c r="C85" s="7" t="n">
        <v>-1052</v>
      </c>
    </row>
    <row r="86" spans="1:5">
      <c r="A86" s="4" t="s">
        <v>36</v>
      </c>
      <c r="B86" s="5" t="n">
        <v>5369638</v>
      </c>
      <c r="D86" s="5" t="n">
        <v>5634957</v>
      </c>
    </row>
    <row r="87" spans="1:5">
      <c r="A87" s="4" t="s">
        <v>30</v>
      </c>
      <c r="B87" s="5" t="n">
        <v>4305881</v>
      </c>
      <c r="D87" s="5" t="n">
        <v>4230429</v>
      </c>
    </row>
    <row r="88" spans="1:5">
      <c r="A88" s="4" t="s">
        <v>31</v>
      </c>
      <c r="B88" s="5" t="n">
        <v>439743</v>
      </c>
      <c r="D88" s="5" t="n">
        <v>322139</v>
      </c>
    </row>
    <row r="89" spans="1:5">
      <c r="A89" s="4" t="s">
        <v>32</v>
      </c>
      <c r="B89" s="5" t="n">
        <v>17006</v>
      </c>
      <c r="D89" s="5" t="n">
        <v>32100</v>
      </c>
    </row>
    <row r="90" spans="1:5">
      <c r="A90" s="4" t="s">
        <v>34</v>
      </c>
      <c r="B90" s="5" t="n">
        <v>395829</v>
      </c>
      <c r="D90" s="5" t="n">
        <v>807316</v>
      </c>
    </row>
    <row r="91" spans="1:5">
      <c r="A91" s="4" t="s">
        <v>35</v>
      </c>
      <c r="B91" s="7" t="n">
        <v>211179</v>
      </c>
      <c r="D91" s="7" t="n">
        <v>24297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72</v>
      </c>
    </row>
    <row r="3" spans="1:3">
      <c r="A3" s="3" t="s">
        <v>680</v>
      </c>
    </row>
    <row r="4" spans="1:3">
      <c r="A4" s="4" t="s">
        <v>681</v>
      </c>
      <c r="B4" s="7" t="n">
        <v>7</v>
      </c>
      <c r="C4" s="14" t="n">
        <v>6.2</v>
      </c>
    </row>
    <row r="5" spans="1:3">
      <c r="A5" s="4" t="s">
        <v>507</v>
      </c>
      <c r="B5" s="5" t="n">
        <v>40</v>
      </c>
    </row>
    <row r="6" spans="1:3">
      <c r="A6" s="4" t="s">
        <v>682</v>
      </c>
      <c r="B6" s="14" t="n">
        <v>111.5</v>
      </c>
      <c r="C6" s="14" t="n">
        <v>117.2</v>
      </c>
    </row>
    <row r="7" spans="1:3">
      <c r="A7" s="4" t="s">
        <v>683</v>
      </c>
      <c r="B7" s="10" t="n">
        <v>15.2</v>
      </c>
    </row>
    <row r="8" spans="1:3">
      <c r="A8" s="4" t="s">
        <v>684</v>
      </c>
    </row>
    <row r="9" spans="1:3">
      <c r="A9" s="3" t="s">
        <v>680</v>
      </c>
    </row>
    <row r="10" spans="1:3">
      <c r="A10" s="4" t="s">
        <v>685</v>
      </c>
      <c r="B10" s="14" t="n">
        <v>10.2</v>
      </c>
    </row>
    <row r="11" spans="1:3">
      <c r="A11" s="4" t="s">
        <v>686</v>
      </c>
    </row>
    <row r="12" spans="1:3">
      <c r="A12" s="3" t="s">
        <v>680</v>
      </c>
    </row>
    <row r="13" spans="1:3">
      <c r="A13" s="4" t="s">
        <v>507</v>
      </c>
      <c r="B13" s="5" t="n">
        <v>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2</v>
      </c>
    </row>
    <row r="3" spans="1:3">
      <c r="A3" s="3" t="s">
        <v>135</v>
      </c>
    </row>
    <row r="4" spans="1:3">
      <c r="A4" s="4" t="s">
        <v>95</v>
      </c>
      <c r="B4" s="7" t="n">
        <v>220689</v>
      </c>
      <c r="C4" s="7" t="n">
        <v>222805</v>
      </c>
    </row>
    <row r="5" spans="1:3">
      <c r="A5" s="3" t="s">
        <v>136</v>
      </c>
    </row>
    <row r="6" spans="1:3">
      <c r="A6" s="4" t="s">
        <v>137</v>
      </c>
      <c r="B6" s="5" t="n">
        <v>-25497</v>
      </c>
      <c r="C6" s="5" t="n">
        <v>-20283</v>
      </c>
    </row>
    <row r="7" spans="1:3">
      <c r="A7" s="4" t="s">
        <v>138</v>
      </c>
      <c r="B7" s="5" t="n">
        <v>18380</v>
      </c>
      <c r="C7" s="5" t="n">
        <v>12465</v>
      </c>
    </row>
    <row r="8" spans="1:3">
      <c r="A8" s="4" t="s">
        <v>81</v>
      </c>
      <c r="B8" s="5" t="n">
        <v>226591</v>
      </c>
      <c r="C8" s="5" t="n">
        <v>250000</v>
      </c>
    </row>
    <row r="9" spans="1:3">
      <c r="A9" s="4" t="s">
        <v>86</v>
      </c>
      <c r="B9" s="5" t="n">
        <v>-48605</v>
      </c>
      <c r="C9" s="5" t="n">
        <v>-58311</v>
      </c>
    </row>
    <row r="10" spans="1:3">
      <c r="A10" s="4" t="s">
        <v>139</v>
      </c>
      <c r="B10" s="5" t="n">
        <v>77347</v>
      </c>
      <c r="C10" s="5" t="n">
        <v>80088</v>
      </c>
    </row>
    <row r="11" spans="1:3">
      <c r="A11" s="4" t="s">
        <v>140</v>
      </c>
      <c r="B11" s="5" t="n">
        <v>3880</v>
      </c>
      <c r="C11" s="5" t="n">
        <v>30599</v>
      </c>
    </row>
    <row r="12" spans="1:3">
      <c r="A12" s="4" t="s">
        <v>141</v>
      </c>
      <c r="B12" s="5" t="n">
        <v>-2905</v>
      </c>
      <c r="C12" s="5" t="n">
        <v>-5391</v>
      </c>
    </row>
    <row r="13" spans="1:3">
      <c r="A13" s="4" t="s">
        <v>89</v>
      </c>
      <c r="B13" s="5" t="n">
        <v>-97325</v>
      </c>
      <c r="C13" s="5" t="n">
        <v>-144317</v>
      </c>
    </row>
    <row r="14" spans="1:3">
      <c r="A14" s="4" t="s">
        <v>142</v>
      </c>
      <c r="B14" s="5" t="n">
        <v>12078</v>
      </c>
      <c r="C14" s="5" t="n">
        <v>15079</v>
      </c>
    </row>
    <row r="15" spans="1:3">
      <c r="A15" s="4" t="s">
        <v>91</v>
      </c>
      <c r="B15" s="5" t="n">
        <v>0</v>
      </c>
      <c r="C15" s="5" t="n">
        <v>1052</v>
      </c>
    </row>
    <row r="16" spans="1:3">
      <c r="A16" s="4" t="s">
        <v>143</v>
      </c>
      <c r="B16" s="5" t="n">
        <v>2439</v>
      </c>
      <c r="C16" s="5" t="n">
        <v>-619</v>
      </c>
    </row>
    <row r="17" spans="1:3">
      <c r="A17" s="4" t="s">
        <v>144</v>
      </c>
      <c r="B17" s="5" t="n">
        <v>33470</v>
      </c>
      <c r="C17" s="5" t="n">
        <v>11455</v>
      </c>
    </row>
    <row r="18" spans="1:3">
      <c r="A18" s="4" t="s">
        <v>145</v>
      </c>
      <c r="B18" s="5" t="n">
        <v>-67748</v>
      </c>
      <c r="C18" s="5" t="n">
        <v>-110746</v>
      </c>
    </row>
    <row r="19" spans="1:3">
      <c r="A19" s="4" t="s">
        <v>146</v>
      </c>
      <c r="B19" s="5" t="n">
        <v>352794</v>
      </c>
      <c r="C19" s="5" t="n">
        <v>283876</v>
      </c>
    </row>
    <row r="20" spans="1:3">
      <c r="A20" s="3" t="s">
        <v>147</v>
      </c>
    </row>
    <row r="21" spans="1:3">
      <c r="A21" s="4" t="s">
        <v>148</v>
      </c>
      <c r="B21" s="5" t="n">
        <v>-320986</v>
      </c>
      <c r="C21" s="5" t="n">
        <v>-343955</v>
      </c>
    </row>
    <row r="22" spans="1:3">
      <c r="A22" s="4" t="s">
        <v>149</v>
      </c>
      <c r="B22" s="5" t="n">
        <v>-132358</v>
      </c>
      <c r="C22" s="5" t="n">
        <v>-67346</v>
      </c>
    </row>
    <row r="23" spans="1:3">
      <c r="A23" s="4" t="s">
        <v>150</v>
      </c>
      <c r="B23" s="5" t="n">
        <v>-40278</v>
      </c>
      <c r="C23" s="5" t="n">
        <v>-41569</v>
      </c>
    </row>
    <row r="24" spans="1:3">
      <c r="A24" s="4" t="s">
        <v>151</v>
      </c>
      <c r="B24" s="5" t="n">
        <v>-10851</v>
      </c>
      <c r="C24" s="5" t="n">
        <v>-10721</v>
      </c>
    </row>
    <row r="25" spans="1:3">
      <c r="A25" s="4" t="s">
        <v>152</v>
      </c>
      <c r="B25" s="5" t="n">
        <v>542192</v>
      </c>
      <c r="C25" s="5" t="n">
        <v>603387</v>
      </c>
    </row>
    <row r="26" spans="1:3">
      <c r="A26" s="4" t="s">
        <v>30</v>
      </c>
      <c r="B26" s="5" t="n">
        <v>-106658</v>
      </c>
      <c r="C26" s="5" t="n">
        <v>-117017</v>
      </c>
    </row>
    <row r="27" spans="1:3">
      <c r="A27" s="4" t="s">
        <v>153</v>
      </c>
      <c r="B27" s="5" t="n">
        <v>108543</v>
      </c>
      <c r="C27" s="5" t="n">
        <v>111141</v>
      </c>
    </row>
    <row r="28" spans="1:3">
      <c r="A28" s="4" t="s">
        <v>154</v>
      </c>
      <c r="B28" s="5" t="n">
        <v>15094</v>
      </c>
      <c r="C28" s="5" t="n">
        <v>197500</v>
      </c>
    </row>
    <row r="29" spans="1:3">
      <c r="A29" s="4" t="s">
        <v>155</v>
      </c>
      <c r="B29" s="5" t="n">
        <v>1789</v>
      </c>
      <c r="C29" s="5" t="n">
        <v>869</v>
      </c>
    </row>
    <row r="30" spans="1:3">
      <c r="A30" s="4" t="s">
        <v>156</v>
      </c>
      <c r="B30" s="5" t="n">
        <v>56487</v>
      </c>
      <c r="C30" s="5" t="n">
        <v>332289</v>
      </c>
    </row>
    <row r="31" spans="1:3">
      <c r="A31" s="3" t="s">
        <v>157</v>
      </c>
    </row>
    <row r="32" spans="1:3">
      <c r="A32" s="4" t="s">
        <v>158</v>
      </c>
      <c r="B32" s="5" t="n">
        <v>1899</v>
      </c>
      <c r="C32" s="5" t="n">
        <v>1192</v>
      </c>
    </row>
    <row r="33" spans="1:3">
      <c r="A33" s="4" t="s">
        <v>159</v>
      </c>
      <c r="B33" s="5" t="n">
        <v>-235072</v>
      </c>
      <c r="C33" s="5" t="n">
        <v>-222559</v>
      </c>
    </row>
    <row r="34" spans="1:3">
      <c r="A34" s="4" t="s">
        <v>160</v>
      </c>
      <c r="B34" s="5" t="n">
        <v>0</v>
      </c>
      <c r="C34" s="5" t="n">
        <v>256</v>
      </c>
    </row>
    <row r="35" spans="1:3">
      <c r="A35" s="4" t="s">
        <v>161</v>
      </c>
      <c r="B35" s="5" t="n">
        <v>-35989</v>
      </c>
      <c r="C35" s="5" t="n">
        <v>-78888</v>
      </c>
    </row>
    <row r="36" spans="1:3">
      <c r="A36" s="4" t="s">
        <v>162</v>
      </c>
      <c r="B36" s="5" t="n">
        <v>-789803</v>
      </c>
      <c r="C36" s="5" t="n">
        <v>-2128</v>
      </c>
    </row>
    <row r="37" spans="1:3">
      <c r="A37" s="4" t="s">
        <v>163</v>
      </c>
      <c r="B37" s="5" t="n">
        <v>-19179</v>
      </c>
      <c r="C37" s="5" t="n">
        <v>-7268</v>
      </c>
    </row>
    <row r="38" spans="1:3">
      <c r="A38" s="4" t="s">
        <v>164</v>
      </c>
      <c r="B38" s="5" t="n">
        <v>-735</v>
      </c>
      <c r="C38" s="5" t="n">
        <v>-315</v>
      </c>
    </row>
    <row r="39" spans="1:3">
      <c r="A39" s="4" t="s">
        <v>165</v>
      </c>
      <c r="B39" s="5" t="n">
        <v>-33745</v>
      </c>
      <c r="C39" s="5" t="n">
        <v>302983</v>
      </c>
    </row>
    <row r="40" spans="1:3">
      <c r="A40" s="4" t="s">
        <v>166</v>
      </c>
      <c r="B40" s="5" t="n">
        <v>-201800</v>
      </c>
      <c r="C40" s="5" t="n">
        <v>-809309</v>
      </c>
    </row>
    <row r="41" spans="1:3">
      <c r="A41" s="4" t="s">
        <v>167</v>
      </c>
      <c r="B41" s="5" t="n">
        <v>485496</v>
      </c>
      <c r="C41" s="5" t="n">
        <v>299497</v>
      </c>
    </row>
    <row r="42" spans="1:3">
      <c r="A42" s="4" t="s">
        <v>168</v>
      </c>
      <c r="B42" s="5" t="n">
        <v>-828928</v>
      </c>
      <c r="C42" s="5" t="n">
        <v>-516539</v>
      </c>
    </row>
    <row r="43" spans="1:3">
      <c r="A43" s="4" t="s">
        <v>169</v>
      </c>
      <c r="B43" s="5" t="n">
        <v>8160</v>
      </c>
      <c r="C43" s="5" t="n">
        <v>6031</v>
      </c>
    </row>
    <row r="44" spans="1:3">
      <c r="A44" s="4" t="s">
        <v>170</v>
      </c>
      <c r="B44" s="5" t="n">
        <v>-411487</v>
      </c>
      <c r="C44" s="5" t="n">
        <v>105657</v>
      </c>
    </row>
    <row r="45" spans="1:3">
      <c r="A45" s="4" t="s">
        <v>171</v>
      </c>
      <c r="B45" s="5" t="n">
        <v>807316</v>
      </c>
      <c r="C45" s="5" t="n">
        <v>264080</v>
      </c>
    </row>
    <row r="46" spans="1:3">
      <c r="A46" s="4" t="s">
        <v>172</v>
      </c>
      <c r="B46" s="5" t="n">
        <v>395829</v>
      </c>
      <c r="C46" s="5" t="n">
        <v>369737</v>
      </c>
    </row>
    <row r="47" spans="1:3">
      <c r="A47" s="4" t="s">
        <v>53</v>
      </c>
    </row>
    <row r="48" spans="1:3">
      <c r="A48" s="3" t="s">
        <v>135</v>
      </c>
    </row>
    <row r="49" spans="1:3">
      <c r="A49" s="4" t="s">
        <v>95</v>
      </c>
      <c r="B49" s="5" t="n">
        <v>220689</v>
      </c>
      <c r="C49" s="5" t="n">
        <v>222805</v>
      </c>
    </row>
    <row r="50" spans="1:3">
      <c r="A50" s="3" t="s">
        <v>136</v>
      </c>
    </row>
    <row r="51" spans="1:3">
      <c r="A51" s="4" t="s">
        <v>137</v>
      </c>
      <c r="B51" s="5" t="n">
        <v>-25497</v>
      </c>
      <c r="C51" s="5" t="n">
        <v>-20283</v>
      </c>
    </row>
    <row r="52" spans="1:3">
      <c r="A52" s="4" t="s">
        <v>138</v>
      </c>
      <c r="B52" s="5" t="n">
        <v>18380</v>
      </c>
      <c r="C52" s="5" t="n">
        <v>12465</v>
      </c>
    </row>
    <row r="53" spans="1:3">
      <c r="A53" s="4" t="s">
        <v>81</v>
      </c>
      <c r="B53" s="5" t="n">
        <v>226591</v>
      </c>
      <c r="C53" s="5" t="n">
        <v>250000</v>
      </c>
    </row>
    <row r="54" spans="1:3">
      <c r="A54" s="4" t="s">
        <v>86</v>
      </c>
      <c r="B54" s="5" t="n">
        <v>-48605</v>
      </c>
      <c r="C54" s="5" t="n">
        <v>-58311</v>
      </c>
    </row>
    <row r="55" spans="1:3">
      <c r="A55" s="4" t="s">
        <v>139</v>
      </c>
      <c r="B55" s="5" t="n">
        <v>77347</v>
      </c>
      <c r="C55" s="5" t="n">
        <v>80088</v>
      </c>
    </row>
    <row r="56" spans="1:3">
      <c r="A56" s="4" t="s">
        <v>140</v>
      </c>
      <c r="B56" s="5" t="n">
        <v>3880</v>
      </c>
      <c r="C56" s="5" t="n">
        <v>30599</v>
      </c>
    </row>
    <row r="57" spans="1:3">
      <c r="A57" s="4" t="s">
        <v>141</v>
      </c>
      <c r="B57" s="5" t="n">
        <v>-2905</v>
      </c>
      <c r="C57" s="5" t="n">
        <v>-5391</v>
      </c>
    </row>
    <row r="58" spans="1:3">
      <c r="A58" s="4" t="s">
        <v>89</v>
      </c>
      <c r="B58" s="5" t="n">
        <v>-97325</v>
      </c>
      <c r="C58" s="5" t="n">
        <v>-144317</v>
      </c>
    </row>
    <row r="59" spans="1:3">
      <c r="A59" s="4" t="s">
        <v>142</v>
      </c>
      <c r="B59" s="5" t="n">
        <v>12078</v>
      </c>
      <c r="C59" s="5" t="n">
        <v>15079</v>
      </c>
    </row>
    <row r="60" spans="1:3">
      <c r="A60" s="4" t="s">
        <v>91</v>
      </c>
      <c r="B60" s="5" t="n">
        <v>0</v>
      </c>
      <c r="C60" s="5" t="n">
        <v>1052</v>
      </c>
    </row>
    <row r="61" spans="1:3">
      <c r="A61" s="4" t="s">
        <v>143</v>
      </c>
      <c r="B61" s="5" t="n">
        <v>2439</v>
      </c>
      <c r="C61" s="5" t="n">
        <v>-619</v>
      </c>
    </row>
    <row r="62" spans="1:3">
      <c r="A62" s="4" t="s">
        <v>144</v>
      </c>
      <c r="B62" s="5" t="n">
        <v>33470</v>
      </c>
      <c r="C62" s="5" t="n">
        <v>11455</v>
      </c>
    </row>
    <row r="63" spans="1:3">
      <c r="A63" s="4" t="s">
        <v>145</v>
      </c>
      <c r="B63" s="5" t="n">
        <v>-67748</v>
      </c>
      <c r="C63" s="5" t="n">
        <v>-110746</v>
      </c>
    </row>
    <row r="64" spans="1:3">
      <c r="A64" s="4" t="s">
        <v>146</v>
      </c>
      <c r="B64" s="5" t="n">
        <v>352794</v>
      </c>
      <c r="C64" s="5" t="n">
        <v>283876</v>
      </c>
    </row>
    <row r="65" spans="1:3">
      <c r="A65" s="3" t="s">
        <v>147</v>
      </c>
    </row>
    <row r="66" spans="1:3">
      <c r="A66" s="4" t="s">
        <v>148</v>
      </c>
      <c r="B66" s="5" t="n">
        <v>-320986</v>
      </c>
      <c r="C66" s="5" t="n">
        <v>-343955</v>
      </c>
    </row>
    <row r="67" spans="1:3">
      <c r="A67" s="4" t="s">
        <v>149</v>
      </c>
      <c r="B67" s="5" t="n">
        <v>-132358</v>
      </c>
      <c r="C67" s="5" t="n">
        <v>-67346</v>
      </c>
    </row>
    <row r="68" spans="1:3">
      <c r="A68" s="4" t="s">
        <v>150</v>
      </c>
      <c r="B68" s="5" t="n">
        <v>-40278</v>
      </c>
      <c r="C68" s="5" t="n">
        <v>-41569</v>
      </c>
    </row>
    <row r="69" spans="1:3">
      <c r="A69" s="4" t="s">
        <v>151</v>
      </c>
      <c r="B69" s="5" t="n">
        <v>-10851</v>
      </c>
      <c r="C69" s="5" t="n">
        <v>-10721</v>
      </c>
    </row>
    <row r="70" spans="1:3">
      <c r="A70" s="4" t="s">
        <v>152</v>
      </c>
      <c r="B70" s="5" t="n">
        <v>542192</v>
      </c>
      <c r="C70" s="5" t="n">
        <v>603387</v>
      </c>
    </row>
    <row r="71" spans="1:3">
      <c r="A71" s="4" t="s">
        <v>30</v>
      </c>
      <c r="B71" s="5" t="n">
        <v>-106658</v>
      </c>
      <c r="C71" s="5" t="n">
        <v>-117017</v>
      </c>
    </row>
    <row r="72" spans="1:3">
      <c r="A72" s="4" t="s">
        <v>153</v>
      </c>
      <c r="B72" s="5" t="n">
        <v>108543</v>
      </c>
      <c r="C72" s="5" t="n">
        <v>111141</v>
      </c>
    </row>
    <row r="73" spans="1:3">
      <c r="A73" s="4" t="s">
        <v>154</v>
      </c>
      <c r="B73" s="5" t="n">
        <v>15094</v>
      </c>
      <c r="C73" s="5" t="n">
        <v>197500</v>
      </c>
    </row>
    <row r="74" spans="1:3">
      <c r="A74" s="4" t="s">
        <v>155</v>
      </c>
      <c r="B74" s="5" t="n">
        <v>1789</v>
      </c>
      <c r="C74" s="5" t="n">
        <v>869</v>
      </c>
    </row>
    <row r="75" spans="1:3">
      <c r="A75" s="4" t="s">
        <v>156</v>
      </c>
      <c r="B75" s="5" t="n">
        <v>56487</v>
      </c>
      <c r="C75" s="5" t="n">
        <v>332289</v>
      </c>
    </row>
    <row r="76" spans="1:3">
      <c r="A76" s="3" t="s">
        <v>157</v>
      </c>
    </row>
    <row r="77" spans="1:3">
      <c r="A77" s="4" t="s">
        <v>158</v>
      </c>
      <c r="B77" s="5" t="n">
        <v>1899</v>
      </c>
      <c r="C77" s="5" t="n">
        <v>1192</v>
      </c>
    </row>
    <row r="78" spans="1:3">
      <c r="A78" s="4" t="s">
        <v>159</v>
      </c>
      <c r="B78" s="5" t="n">
        <v>-244497</v>
      </c>
      <c r="C78" s="5" t="n">
        <v>-231967</v>
      </c>
    </row>
    <row r="79" spans="1:3">
      <c r="A79" s="4" t="s">
        <v>160</v>
      </c>
      <c r="B79" s="5" t="n">
        <v>0</v>
      </c>
      <c r="C79" s="5" t="n">
        <v>256</v>
      </c>
    </row>
    <row r="80" spans="1:3">
      <c r="A80" s="4" t="s">
        <v>161</v>
      </c>
      <c r="B80" s="5" t="n">
        <v>-26564</v>
      </c>
      <c r="C80" s="5" t="n">
        <v>-69480</v>
      </c>
    </row>
    <row r="81" spans="1:3">
      <c r="A81" s="4" t="s">
        <v>162</v>
      </c>
      <c r="B81" s="5" t="n">
        <v>-789803</v>
      </c>
      <c r="C81" s="5" t="n">
        <v>-2128</v>
      </c>
    </row>
    <row r="82" spans="1:3">
      <c r="A82" s="4" t="s">
        <v>163</v>
      </c>
      <c r="B82" s="5" t="n">
        <v>-19179</v>
      </c>
      <c r="C82" s="5" t="n">
        <v>-7268</v>
      </c>
    </row>
    <row r="83" spans="1:3">
      <c r="A83" s="4" t="s">
        <v>164</v>
      </c>
      <c r="B83" s="5" t="n">
        <v>-735</v>
      </c>
      <c r="C83" s="5" t="n">
        <v>-315</v>
      </c>
    </row>
    <row r="84" spans="1:3">
      <c r="A84" s="4" t="s">
        <v>165</v>
      </c>
      <c r="B84" s="5" t="n">
        <v>-33745</v>
      </c>
      <c r="C84" s="5" t="n">
        <v>302983</v>
      </c>
    </row>
    <row r="85" spans="1:3">
      <c r="A85" s="4" t="s">
        <v>166</v>
      </c>
      <c r="B85" s="5" t="n">
        <v>-201800</v>
      </c>
      <c r="C85" s="5" t="n">
        <v>-809309</v>
      </c>
    </row>
    <row r="86" spans="1:3">
      <c r="A86" s="4" t="s">
        <v>167</v>
      </c>
      <c r="B86" s="5" t="n">
        <v>485496</v>
      </c>
      <c r="C86" s="5" t="n">
        <v>299497</v>
      </c>
    </row>
    <row r="87" spans="1:3">
      <c r="A87" s="4" t="s">
        <v>168</v>
      </c>
      <c r="B87" s="5" t="n">
        <v>-828928</v>
      </c>
      <c r="C87" s="5" t="n">
        <v>-516539</v>
      </c>
    </row>
    <row r="88" spans="1:3">
      <c r="A88" s="4" t="s">
        <v>169</v>
      </c>
      <c r="B88" s="5" t="n">
        <v>8160</v>
      </c>
      <c r="C88" s="5" t="n">
        <v>6031</v>
      </c>
    </row>
    <row r="89" spans="1:3">
      <c r="A89" s="4" t="s">
        <v>170</v>
      </c>
      <c r="B89" s="5" t="n">
        <v>-411487</v>
      </c>
      <c r="C89" s="5" t="n">
        <v>105657</v>
      </c>
    </row>
    <row r="90" spans="1:3">
      <c r="A90" s="4" t="s">
        <v>171</v>
      </c>
      <c r="B90" s="5" t="n">
        <v>807316</v>
      </c>
      <c r="C90" s="5" t="n">
        <v>264080</v>
      </c>
    </row>
    <row r="91" spans="1:3">
      <c r="A91" s="4" t="s">
        <v>172</v>
      </c>
      <c r="B91" s="7" t="n">
        <v>395829</v>
      </c>
      <c r="C91" s="7" t="n">
        <v>3697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3</v>
      </c>
      <c r="B1" s="2" t="s">
        <v>1</v>
      </c>
      <c r="C1" s="2" t="s">
        <v>174</v>
      </c>
    </row>
    <row r="2" spans="1:3">
      <c r="B2" s="2" t="s">
        <v>2</v>
      </c>
      <c r="C2" s="2" t="s">
        <v>25</v>
      </c>
    </row>
    <row r="3" spans="1:3">
      <c r="A3" s="4" t="s">
        <v>95</v>
      </c>
      <c r="B3" s="7" t="n">
        <v>220689</v>
      </c>
    </row>
    <row r="4" spans="1:3">
      <c r="A4" s="4" t="s">
        <v>123</v>
      </c>
      <c r="B4" s="5" t="n">
        <v>7056</v>
      </c>
    </row>
    <row r="5" spans="1:3">
      <c r="A5" s="4" t="s">
        <v>129</v>
      </c>
      <c r="B5" s="5" t="n">
        <v>2631</v>
      </c>
    </row>
    <row r="6" spans="1:3">
      <c r="A6" s="4" t="s">
        <v>120</v>
      </c>
    </row>
    <row r="7" spans="1:3">
      <c r="A7" s="4" t="s">
        <v>95</v>
      </c>
      <c r="B7" s="5" t="n">
        <v>15760</v>
      </c>
    </row>
    <row r="8" spans="1:3">
      <c r="A8" s="4" t="s">
        <v>123</v>
      </c>
      <c r="B8" s="5" t="n">
        <v>8286</v>
      </c>
    </row>
    <row r="9" spans="1:3">
      <c r="A9" s="4" t="s">
        <v>129</v>
      </c>
      <c r="B9" s="7" t="n">
        <v>71</v>
      </c>
    </row>
    <row r="10" spans="1:3">
      <c r="A10" s="4" t="s">
        <v>175</v>
      </c>
    </row>
    <row r="11" spans="1:3">
      <c r="A11" s="4" t="s">
        <v>176</v>
      </c>
      <c r="B11" s="5" t="n">
        <v>8900</v>
      </c>
    </row>
    <row r="12" spans="1:3">
      <c r="A12" s="4" t="s">
        <v>177</v>
      </c>
      <c r="B12" s="5" t="n">
        <v>8600</v>
      </c>
      <c r="C12" s="5" t="n">
        <v>8700</v>
      </c>
    </row>
    <row r="13" spans="1:3">
      <c r="A13" s="4" t="s">
        <v>178</v>
      </c>
      <c r="B13" s="5" t="n">
        <v>8900</v>
      </c>
      <c r="C13" s="5" t="n">
        <v>8900</v>
      </c>
    </row>
    <row r="14" spans="1:3">
      <c r="A14" s="4" t="s">
        <v>53</v>
      </c>
    </row>
    <row r="15" spans="1:3">
      <c r="A15" s="4" t="s">
        <v>179</v>
      </c>
      <c r="B15" s="7" t="n">
        <v>18458140</v>
      </c>
    </row>
    <row r="16" spans="1:3">
      <c r="A16" s="4" t="s">
        <v>95</v>
      </c>
      <c r="B16" s="5" t="n">
        <v>220689</v>
      </c>
    </row>
    <row r="17" spans="1:3">
      <c r="A17" s="4" t="s">
        <v>123</v>
      </c>
      <c r="B17" s="5" t="n">
        <v>7056</v>
      </c>
    </row>
    <row r="18" spans="1:3">
      <c r="A18" s="4" t="s">
        <v>125</v>
      </c>
      <c r="B18" s="5" t="n">
        <v>-789803</v>
      </c>
    </row>
    <row r="19" spans="1:3">
      <c r="A19" s="4" t="s">
        <v>128</v>
      </c>
      <c r="B19" s="5" t="n">
        <v>39667</v>
      </c>
    </row>
    <row r="20" spans="1:3">
      <c r="A20" s="4" t="s">
        <v>129</v>
      </c>
      <c r="B20" s="5" t="n">
        <v>2631</v>
      </c>
    </row>
    <row r="21" spans="1:3">
      <c r="A21" s="4" t="s">
        <v>131</v>
      </c>
      <c r="B21" s="5" t="n">
        <v>-269959</v>
      </c>
    </row>
    <row r="22" spans="1:3">
      <c r="A22" s="4" t="s">
        <v>180</v>
      </c>
      <c r="B22" s="5" t="n">
        <v>17668421</v>
      </c>
      <c r="C22" s="7" t="n">
        <v>18458140</v>
      </c>
    </row>
    <row r="23" spans="1:3">
      <c r="A23" s="4" t="s">
        <v>181</v>
      </c>
    </row>
    <row r="24" spans="1:3">
      <c r="A24" s="4" t="s">
        <v>179</v>
      </c>
      <c r="B24" s="5" t="n">
        <v>3072469</v>
      </c>
    </row>
    <row r="25" spans="1:3">
      <c r="A25" s="4" t="s">
        <v>95</v>
      </c>
      <c r="B25" s="5" t="n">
        <v>10137</v>
      </c>
    </row>
    <row r="26" spans="1:3">
      <c r="A26" s="4" t="s">
        <v>125</v>
      </c>
      <c r="B26" s="5" t="n">
        <v>-588006</v>
      </c>
    </row>
    <row r="27" spans="1:3">
      <c r="A27" s="4" t="s">
        <v>182</v>
      </c>
      <c r="B27" s="5" t="n">
        <v>-1403</v>
      </c>
    </row>
    <row r="28" spans="1:3">
      <c r="A28" s="4" t="s">
        <v>128</v>
      </c>
      <c r="B28" s="5" t="n">
        <v>48267</v>
      </c>
    </row>
    <row r="29" spans="1:3">
      <c r="A29" s="4" t="s">
        <v>131</v>
      </c>
      <c r="B29" s="5" t="n">
        <v>-25449</v>
      </c>
    </row>
    <row r="30" spans="1:3">
      <c r="A30" s="4" t="s">
        <v>180</v>
      </c>
      <c r="B30" s="5" t="n">
        <v>2516015</v>
      </c>
      <c r="C30" s="5" t="n">
        <v>3072469</v>
      </c>
    </row>
    <row r="31" spans="1:3">
      <c r="A31" s="4" t="s">
        <v>183</v>
      </c>
    </row>
    <row r="32" spans="1:3">
      <c r="A32" s="4" t="s">
        <v>179</v>
      </c>
      <c r="B32" s="7" t="n">
        <v>78235</v>
      </c>
    </row>
    <row r="33" spans="1:3">
      <c r="A33" s="4" t="s">
        <v>176</v>
      </c>
      <c r="B33" s="5" t="n">
        <v>1565</v>
      </c>
    </row>
    <row r="34" spans="1:3">
      <c r="A34" s="4" t="s">
        <v>180</v>
      </c>
      <c r="B34" s="7" t="n">
        <v>78235</v>
      </c>
      <c r="C34" s="7" t="n">
        <v>78235</v>
      </c>
    </row>
    <row r="35" spans="1:3">
      <c r="A35" s="4" t="s">
        <v>178</v>
      </c>
      <c r="B35" s="5" t="n">
        <v>1565</v>
      </c>
      <c r="C35" s="5" t="n">
        <v>1565</v>
      </c>
    </row>
    <row r="36" spans="1:3">
      <c r="A36" s="4" t="s">
        <v>184</v>
      </c>
    </row>
    <row r="37" spans="1:3">
      <c r="A37" s="4" t="s">
        <v>179</v>
      </c>
      <c r="B37" s="7" t="n">
        <v>14912846</v>
      </c>
    </row>
    <row r="38" spans="1:3">
      <c r="A38" s="4" t="s">
        <v>176</v>
      </c>
      <c r="B38" s="5" t="n">
        <v>528671</v>
      </c>
    </row>
    <row r="39" spans="1:3">
      <c r="A39" s="4" t="s">
        <v>95</v>
      </c>
      <c r="B39" s="7" t="n">
        <v>204929</v>
      </c>
    </row>
    <row r="40" spans="1:3">
      <c r="A40" s="4" t="s">
        <v>123</v>
      </c>
      <c r="B40" s="7" t="n">
        <v>-1230</v>
      </c>
    </row>
    <row r="41" spans="1:3">
      <c r="A41" s="4" t="s">
        <v>124</v>
      </c>
      <c r="B41" s="5" t="n">
        <v>930</v>
      </c>
    </row>
    <row r="42" spans="1:3">
      <c r="A42" s="4" t="s">
        <v>125</v>
      </c>
      <c r="B42" s="7" t="n">
        <v>-201797</v>
      </c>
    </row>
    <row r="43" spans="1:3">
      <c r="A43" s="4" t="s">
        <v>182</v>
      </c>
      <c r="B43" s="7" t="n">
        <v>17235</v>
      </c>
    </row>
    <row r="44" spans="1:3">
      <c r="A44" s="4" t="s">
        <v>177</v>
      </c>
      <c r="B44" s="5" t="n">
        <v>612</v>
      </c>
    </row>
    <row r="45" spans="1:3">
      <c r="A45" s="4" t="s">
        <v>128</v>
      </c>
      <c r="B45" s="7" t="n">
        <v>-8369</v>
      </c>
    </row>
    <row r="46" spans="1:3">
      <c r="A46" s="4" t="s">
        <v>129</v>
      </c>
      <c r="B46" s="5" t="n">
        <v>2560</v>
      </c>
    </row>
    <row r="47" spans="1:3">
      <c r="A47" s="4" t="s">
        <v>185</v>
      </c>
      <c r="B47" s="5" t="n">
        <v>-22457</v>
      </c>
    </row>
    <row r="48" spans="1:3">
      <c r="A48" s="4" t="s">
        <v>131</v>
      </c>
      <c r="B48" s="5" t="n">
        <v>-235085</v>
      </c>
    </row>
    <row r="49" spans="1:3">
      <c r="A49" s="4" t="s">
        <v>180</v>
      </c>
      <c r="B49" s="7" t="n">
        <v>14668632</v>
      </c>
      <c r="C49" s="7" t="n">
        <v>14912846</v>
      </c>
    </row>
    <row r="50" spans="1:3">
      <c r="A50" s="4" t="s">
        <v>178</v>
      </c>
      <c r="B50" s="5" t="n">
        <v>530213</v>
      </c>
      <c r="C50" s="5" t="n">
        <v>528671</v>
      </c>
    </row>
    <row r="51" spans="1:3">
      <c r="A51" s="4" t="s">
        <v>186</v>
      </c>
    </row>
    <row r="52" spans="1:3">
      <c r="A52" s="4" t="s">
        <v>179</v>
      </c>
      <c r="B52" s="7" t="n">
        <v>150173</v>
      </c>
    </row>
    <row r="53" spans="1:3">
      <c r="A53" s="4" t="s">
        <v>176</v>
      </c>
      <c r="B53" s="5" t="n">
        <v>5323</v>
      </c>
    </row>
    <row r="54" spans="1:3">
      <c r="A54" s="4" t="s">
        <v>95</v>
      </c>
      <c r="B54" s="7" t="n">
        <v>2292</v>
      </c>
    </row>
    <row r="55" spans="1:3">
      <c r="A55" s="4" t="s">
        <v>123</v>
      </c>
      <c r="B55" s="7" t="n">
        <v>8286</v>
      </c>
    </row>
    <row r="56" spans="1:3">
      <c r="A56" s="4" t="s">
        <v>124</v>
      </c>
      <c r="B56" s="5" t="n">
        <v>1281</v>
      </c>
    </row>
    <row r="57" spans="1:3">
      <c r="A57" s="4" t="s">
        <v>182</v>
      </c>
      <c r="B57" s="7" t="n">
        <v>-15832</v>
      </c>
    </row>
    <row r="58" spans="1:3">
      <c r="A58" s="4" t="s">
        <v>177</v>
      </c>
      <c r="B58" s="5" t="n">
        <v>-572</v>
      </c>
    </row>
    <row r="59" spans="1:3">
      <c r="A59" s="4" t="s">
        <v>128</v>
      </c>
      <c r="B59" s="7" t="n">
        <v>-95</v>
      </c>
    </row>
    <row r="60" spans="1:3">
      <c r="A60" s="4" t="s">
        <v>129</v>
      </c>
      <c r="B60" s="5" t="n">
        <v>29</v>
      </c>
    </row>
    <row r="61" spans="1:3">
      <c r="A61" s="4" t="s">
        <v>185</v>
      </c>
      <c r="B61" s="5" t="n">
        <v>25721</v>
      </c>
    </row>
    <row r="62" spans="1:3">
      <c r="A62" s="4" t="s">
        <v>131</v>
      </c>
      <c r="B62" s="5" t="n">
        <v>-3672</v>
      </c>
    </row>
    <row r="63" spans="1:3">
      <c r="A63" s="4" t="s">
        <v>180</v>
      </c>
      <c r="B63" s="7" t="n">
        <v>166902</v>
      </c>
      <c r="C63" s="7" t="n">
        <v>150173</v>
      </c>
    </row>
    <row r="64" spans="1:3">
      <c r="A64" s="4" t="s">
        <v>178</v>
      </c>
      <c r="B64" s="5" t="n">
        <v>6032</v>
      </c>
      <c r="C64" s="5" t="n">
        <v>5323</v>
      </c>
    </row>
    <row r="65" spans="1:3">
      <c r="A65" s="4" t="s">
        <v>187</v>
      </c>
    </row>
    <row r="66" spans="1:3">
      <c r="A66" s="4" t="s">
        <v>179</v>
      </c>
      <c r="B66" s="7" t="n">
        <v>244417</v>
      </c>
    </row>
    <row r="67" spans="1:3">
      <c r="A67" s="4" t="s">
        <v>176</v>
      </c>
      <c r="B67" s="5" t="n">
        <v>8894</v>
      </c>
    </row>
    <row r="68" spans="1:3">
      <c r="A68" s="4" t="s">
        <v>95</v>
      </c>
      <c r="B68" s="7" t="n">
        <v>3331</v>
      </c>
    </row>
    <row r="69" spans="1:3">
      <c r="A69" s="4" t="s">
        <v>128</v>
      </c>
      <c r="B69" s="5" t="n">
        <v>-136</v>
      </c>
    </row>
    <row r="70" spans="1:3">
      <c r="A70" s="4" t="s">
        <v>129</v>
      </c>
      <c r="B70" s="5" t="n">
        <v>42</v>
      </c>
    </row>
    <row r="71" spans="1:3">
      <c r="A71" s="4" t="s">
        <v>185</v>
      </c>
      <c r="B71" s="5" t="n">
        <v>-3264</v>
      </c>
    </row>
    <row r="72" spans="1:3">
      <c r="A72" s="4" t="s">
        <v>131</v>
      </c>
      <c r="B72" s="5" t="n">
        <v>-5753</v>
      </c>
    </row>
    <row r="73" spans="1:3">
      <c r="A73" s="4" t="s">
        <v>180</v>
      </c>
      <c r="B73" s="7" t="n">
        <v>238637</v>
      </c>
      <c r="C73" s="7" t="n">
        <v>244417</v>
      </c>
    </row>
    <row r="74" spans="1:3">
      <c r="A74" s="4" t="s">
        <v>178</v>
      </c>
      <c r="B74" s="5" t="n">
        <v>8894</v>
      </c>
      <c r="C74" s="5" t="n">
        <v>88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7:22:48Z</dcterms:created>
  <dcterms:modified xmlns:dcterms="http://purl.org/dc/terms/" xmlns:xsi="http://www.w3.org/2001/XMLSchema-instance" xsi:type="dcterms:W3CDTF">2017-04-25T17:22:48Z</dcterms:modified>
</cp:coreProperties>
</file>